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Acquisitions And Dispositions" sheetId="11" state="visible" r:id="rId11"/>
    <sheet xmlns:r="http://schemas.openxmlformats.org/officeDocument/2006/relationships" name="Oil And Natural Gas Properties " sheetId="12" state="visible" r:id="rId12"/>
    <sheet xmlns:r="http://schemas.openxmlformats.org/officeDocument/2006/relationships" name="Asset Retirement Obligation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Derivatives And Fair Value" sheetId="16" state="visible" r:id="rId16"/>
    <sheet xmlns:r="http://schemas.openxmlformats.org/officeDocument/2006/relationships" name="Shareholders' Equity (Deficit)" sheetId="17" state="visible" r:id="rId17"/>
    <sheet xmlns:r="http://schemas.openxmlformats.org/officeDocument/2006/relationships" name="Stock-Based Compensation And O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Schedule I - Parent Company Fi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And Dispositions (" sheetId="25" state="visible" r:id="rId25"/>
    <sheet xmlns:r="http://schemas.openxmlformats.org/officeDocument/2006/relationships" name="Oils And Natural Gas Properties" sheetId="26" state="visible" r:id="rId26"/>
    <sheet xmlns:r="http://schemas.openxmlformats.org/officeDocument/2006/relationships" name="Asset Retirement Obligations (T"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Derivatives And Fair Value (Tab" sheetId="30" state="visible" r:id="rId30"/>
    <sheet xmlns:r="http://schemas.openxmlformats.org/officeDocument/2006/relationships" name="Stock-Based Compensation And 31"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Liquidity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New Accounting Standards (Detai" sheetId="38" state="visible" r:id="rId38"/>
    <sheet xmlns:r="http://schemas.openxmlformats.org/officeDocument/2006/relationships" name="Acquisitions And Dispositions39" sheetId="39" state="visible" r:id="rId39"/>
    <sheet xmlns:r="http://schemas.openxmlformats.org/officeDocument/2006/relationships" name="Acquisitions And Dispositions40" sheetId="40" state="visible" r:id="rId40"/>
    <sheet xmlns:r="http://schemas.openxmlformats.org/officeDocument/2006/relationships" name="Acquisitions And Dispositions41" sheetId="41" state="visible" r:id="rId41"/>
    <sheet xmlns:r="http://schemas.openxmlformats.org/officeDocument/2006/relationships" name="Acquisitions And Dispositions42" sheetId="42" state="visible" r:id="rId42"/>
    <sheet xmlns:r="http://schemas.openxmlformats.org/officeDocument/2006/relationships" name="Acquisitions And Dispositions43" sheetId="43" state="visible" r:id="rId43"/>
    <sheet xmlns:r="http://schemas.openxmlformats.org/officeDocument/2006/relationships" name="Oil And Natural Gas Propertie44" sheetId="44" state="visible" r:id="rId44"/>
    <sheet xmlns:r="http://schemas.openxmlformats.org/officeDocument/2006/relationships" name="Oil And Natural Gas Propertie45" sheetId="45" state="visible" r:id="rId45"/>
    <sheet xmlns:r="http://schemas.openxmlformats.org/officeDocument/2006/relationships" name="Asset Retirement Obligations (N" sheetId="46" state="visible" r:id="rId46"/>
    <sheet xmlns:r="http://schemas.openxmlformats.org/officeDocument/2006/relationships" name="Asset Retirement Obligations (E" sheetId="47" state="visible" r:id="rId47"/>
    <sheet xmlns:r="http://schemas.openxmlformats.org/officeDocument/2006/relationships" name="Debt (Narrative) (Details)" sheetId="48" state="visible" r:id="rId48"/>
    <sheet xmlns:r="http://schemas.openxmlformats.org/officeDocument/2006/relationships" name="Debt (Schedule Of Interest Info"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Derivatives And Fair Value (Nar" sheetId="53" state="visible" r:id="rId53"/>
    <sheet xmlns:r="http://schemas.openxmlformats.org/officeDocument/2006/relationships" name="Derivatives And Fair Value (Der" sheetId="54" state="visible" r:id="rId54"/>
    <sheet xmlns:r="http://schemas.openxmlformats.org/officeDocument/2006/relationships" name="Derivatives And Fair Value (Eff" sheetId="55" state="visible" r:id="rId55"/>
    <sheet xmlns:r="http://schemas.openxmlformats.org/officeDocument/2006/relationships" name="Shareholders' Equity (Deficit) " sheetId="56" state="visible" r:id="rId56"/>
    <sheet xmlns:r="http://schemas.openxmlformats.org/officeDocument/2006/relationships" name="Stock-Based Compensation And 57" sheetId="57" state="visible" r:id="rId57"/>
    <sheet xmlns:r="http://schemas.openxmlformats.org/officeDocument/2006/relationships" name="Stock-Based Compensation And 58" sheetId="58" state="visible" r:id="rId58"/>
    <sheet xmlns:r="http://schemas.openxmlformats.org/officeDocument/2006/relationships" name="Stock-Based Compensation And 59" sheetId="59" state="visible" r:id="rId59"/>
    <sheet xmlns:r="http://schemas.openxmlformats.org/officeDocument/2006/relationships" name="Stock-Based Compensation And 60" sheetId="60" state="visible" r:id="rId60"/>
    <sheet xmlns:r="http://schemas.openxmlformats.org/officeDocument/2006/relationships" name="Income Taxes (Narrative) (Detai" sheetId="61" state="visible" r:id="rId61"/>
    <sheet xmlns:r="http://schemas.openxmlformats.org/officeDocument/2006/relationships" name="Income Taxes (Provision For Inc" sheetId="62" state="visible" r:id="rId62"/>
    <sheet xmlns:r="http://schemas.openxmlformats.org/officeDocument/2006/relationships" name="Income Taxes (Summary Of Differ" sheetId="63" state="visible" r:id="rId63"/>
    <sheet xmlns:r="http://schemas.openxmlformats.org/officeDocument/2006/relationships" name="Income Taxes (Pretax Income) (D" sheetId="64" state="visible" r:id="rId64"/>
    <sheet xmlns:r="http://schemas.openxmlformats.org/officeDocument/2006/relationships" name="Income Taxes (Statutory Rate Re" sheetId="65" state="visible" r:id="rId65"/>
    <sheet xmlns:r="http://schemas.openxmlformats.org/officeDocument/2006/relationships" name="Income Taxes (Income Tax Years " sheetId="66" state="visible" r:id="rId66"/>
    <sheet xmlns:r="http://schemas.openxmlformats.org/officeDocument/2006/relationships" name="Earnings Per Share (Details)" sheetId="67" state="visible" r:id="rId67"/>
    <sheet xmlns:r="http://schemas.openxmlformats.org/officeDocument/2006/relationships" name="Segment Information (Narrative)" sheetId="68" state="visible" r:id="rId68"/>
    <sheet xmlns:r="http://schemas.openxmlformats.org/officeDocument/2006/relationships" name="Segment Information (Segment Ac" sheetId="69" state="visible" r:id="rId69"/>
    <sheet xmlns:r="http://schemas.openxmlformats.org/officeDocument/2006/relationships" name="Schedule I - Parent Company F70" sheetId="70" state="visible" r:id="rId70"/>
    <sheet xmlns:r="http://schemas.openxmlformats.org/officeDocument/2006/relationships" name="Schedule I - Parent Company F71" sheetId="71" state="visible" r:id="rId71"/>
    <sheet xmlns:r="http://schemas.openxmlformats.org/officeDocument/2006/relationships" name="Schedule I - Parent Company F72" sheetId="72" state="visible" r:id="rId72"/>
    <sheet xmlns:r="http://schemas.openxmlformats.org/officeDocument/2006/relationships" name="Schedule I - Parent Company F73" sheetId="73" state="visible" r:id="rId73"/>
    <sheet xmlns:r="http://schemas.openxmlformats.org/officeDocument/2006/relationships" name="Schedule I - Parent Company F74" sheetId="74" state="visible" r:id="rId74"/>
  </sheets>
  <definedNames/>
  <calcPr calcId="124519" fullCalcOnLoad="1"/>
</workbook>
</file>

<file path=xl/sharedStrings.xml><?xml version="1.0" encoding="utf-8"?>
<sst xmlns="http://schemas.openxmlformats.org/spreadsheetml/2006/main" uniqueCount="749">
  <si>
    <t>Document and Entity Information - USD ($) $ in Million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VAALCO ENERGY INC /DE/</t>
  </si>
  <si>
    <t>Entity Central Index Key</t>
  </si>
  <si>
    <t>Current Fiscal Year End Date</t>
  </si>
  <si>
    <t>--12-31</t>
  </si>
  <si>
    <t>Entity Current Reporting Status</t>
  </si>
  <si>
    <t>Yes</t>
  </si>
  <si>
    <t>Entity Voluntary Filers</t>
  </si>
  <si>
    <t>No</t>
  </si>
  <si>
    <t>Entity Well-known Seasoned Issuer</t>
  </si>
  <si>
    <t>Entity Filer Category</t>
  </si>
  <si>
    <t>Accelerated Filer</t>
  </si>
  <si>
    <t>Entity Public Float</t>
  </si>
  <si>
    <t>Entity Common Stock, Shares Outstanding</t>
  </si>
  <si>
    <t>Consolidated Balance Sheets - USD ($) $ in Thousands</t>
  </si>
  <si>
    <t>Dec. 31, 2015</t>
  </si>
  <si>
    <t>Current assets:</t>
  </si>
  <si>
    <t>Cash and cash equivalents</t>
  </si>
  <si>
    <t>Restricted cash</t>
  </si>
  <si>
    <t>Receivables:</t>
  </si>
  <si>
    <t>Trade</t>
  </si>
  <si>
    <t>Accounts with partners, net of allowance of $0.5 million and no allowance at December 31, 2016 and 2015, respectively</t>
  </si>
  <si>
    <t>Other</t>
  </si>
  <si>
    <t>Crude oil inventory</t>
  </si>
  <si>
    <t>Materials and supplies</t>
  </si>
  <si>
    <t>Prepayments and other</t>
  </si>
  <si>
    <t>Current assets - discontinued operations</t>
  </si>
  <si>
    <t>Total current assets</t>
  </si>
  <si>
    <t>Property and equipment - successful efforts method:</t>
  </si>
  <si>
    <t>Wells, platforms and other production facilities</t>
  </si>
  <si>
    <t>Undeveloped acreage</t>
  </si>
  <si>
    <t>Equipment and other</t>
  </si>
  <si>
    <t>Property, plant and equipment, gross, Total</t>
  </si>
  <si>
    <t>Accumulated depreciation, depletion, amortization and impairment</t>
  </si>
  <si>
    <t>Net property and equipment</t>
  </si>
  <si>
    <t>Other noncurrent assets:</t>
  </si>
  <si>
    <t>Value added tax and other receivables, net of allowance of $4.7 million and $4.2 million at December 31, 2016 and 2015, respectively</t>
  </si>
  <si>
    <t>Deferred finance charge</t>
  </si>
  <si>
    <t>Abandonment funding</t>
  </si>
  <si>
    <t>Noncurrent assets - discontinued operations</t>
  </si>
  <si>
    <t>Total assets</t>
  </si>
  <si>
    <t>Current liabilities:</t>
  </si>
  <si>
    <t>Accounts payable</t>
  </si>
  <si>
    <t>Accrued liabilities and other</t>
  </si>
  <si>
    <t>Current portion of long term debt</t>
  </si>
  <si>
    <t>Current liabilities - discontinued operations</t>
  </si>
  <si>
    <t>Total current liabilities</t>
  </si>
  <si>
    <t>Asset retirement obligations</t>
  </si>
  <si>
    <t>Other long term liabilities</t>
  </si>
  <si>
    <t>Long term debt, excluding current portion</t>
  </si>
  <si>
    <t>Total liabilities</t>
  </si>
  <si>
    <t>Commitments and contingencies (Note 9)</t>
  </si>
  <si>
    <t xml:space="preserve"> </t>
  </si>
  <si>
    <t>Shareholders’ equity (deficit):</t>
  </si>
  <si>
    <t>Preferred stock, none issued, 500,000 shares authorized, $25 par value</t>
  </si>
  <si>
    <t>Common stock, 66,109,565 and 66,041,338 shares issued, $0.10 par value, 100,000,000 shares authorized</t>
  </si>
  <si>
    <t>Additional paid-in capital</t>
  </si>
  <si>
    <t>Less treasury stock, 7,555,095 and7,514,169 shares at cost</t>
  </si>
  <si>
    <t>Accumulated deficit</t>
  </si>
  <si>
    <t>Total shareholders' equity (deficit)</t>
  </si>
  <si>
    <t>Total liabilities and shareholders' equity (deficit)</t>
  </si>
  <si>
    <t>Consolidated Balance Sheets (Parenthetical) - USD ($) $ in Millions</t>
  </si>
  <si>
    <t>Consolidated Balance Sheets [Abstract]</t>
  </si>
  <si>
    <t>Allowance for accounts with partners</t>
  </si>
  <si>
    <t>Allowance for value added tax receivable</t>
  </si>
  <si>
    <t>Preferred stock, shares issued</t>
  </si>
  <si>
    <t>Preferred stock, shares authorized</t>
  </si>
  <si>
    <t>Preferred stock, par value</t>
  </si>
  <si>
    <t>Common stock, par value</t>
  </si>
  <si>
    <t>Common stock, shares authorized</t>
  </si>
  <si>
    <t>Common stock, shares issued</t>
  </si>
  <si>
    <t>Treasury Stock Shares</t>
  </si>
  <si>
    <t>Consolidated Statements Of Operations - USD ($) shares in Thousands, $ in Thousands</t>
  </si>
  <si>
    <t>Dec. 31, 2014</t>
  </si>
  <si>
    <t>Revenues:</t>
  </si>
  <si>
    <t>Oil and natural gas sales</t>
  </si>
  <si>
    <t>Operating costs and expenses:</t>
  </si>
  <si>
    <t>Production expense</t>
  </si>
  <si>
    <t>Exploration expense</t>
  </si>
  <si>
    <t>Depreciation, depletion and amortization</t>
  </si>
  <si>
    <t>General and administrative expense</t>
  </si>
  <si>
    <t>Impairment of proved properties</t>
  </si>
  <si>
    <t>Other operating expense</t>
  </si>
  <si>
    <t>General and administrative related to shareholder matters</t>
  </si>
  <si>
    <t>Bad debt expense and other</t>
  </si>
  <si>
    <t>Total operating costs and expenses</t>
  </si>
  <si>
    <t>Other operating income (loss), net</t>
  </si>
  <si>
    <t>Operating loss</t>
  </si>
  <si>
    <t>Other income (expense):</t>
  </si>
  <si>
    <t>Interest income</t>
  </si>
  <si>
    <t>Interest expense</t>
  </si>
  <si>
    <t>Other, net</t>
  </si>
  <si>
    <t>Total other income (expense)</t>
  </si>
  <si>
    <t>Loss from continuing operations before income taxes</t>
  </si>
  <si>
    <t>Income tax expense</t>
  </si>
  <si>
    <t>Loss from continuing operations</t>
  </si>
  <si>
    <t>Loss from discontinued operations, net of tax</t>
  </si>
  <si>
    <t>Net loss</t>
  </si>
  <si>
    <t>Basic net loss per share:</t>
  </si>
  <si>
    <t>Loss from discontinued operations</t>
  </si>
  <si>
    <t>Basic weighted average shares outstanding</t>
  </si>
  <si>
    <t>Diluted net loss per share:</t>
  </si>
  <si>
    <t>Diluted weighted average shares outstanding</t>
  </si>
  <si>
    <t>Consolidated Statements Of Shareholders' Equity (Deficit) - USD ($) shares in Thousands, $ in Thousands</t>
  </si>
  <si>
    <t>Common Stock</t>
  </si>
  <si>
    <t>Additional Paid-In Capital</t>
  </si>
  <si>
    <t>Retained Earnings (Deficit)</t>
  </si>
  <si>
    <t>Treasury Stock</t>
  </si>
  <si>
    <t>Total</t>
  </si>
  <si>
    <t>Stockholders Equity, Beginning Balance at Dec. 31, 2013</t>
  </si>
  <si>
    <t>Shares, Outstanding, Beginning Balance at Dec. 31, 2013</t>
  </si>
  <si>
    <t>Shares issued - stock-based compensation</t>
  </si>
  <si>
    <t>Shares issued - stock-based compensation, Shares</t>
  </si>
  <si>
    <t>Stock-based compensation expense</t>
  </si>
  <si>
    <t>Treasury stock acquired</t>
  </si>
  <si>
    <t>Treasury stock acquired, Shares</t>
  </si>
  <si>
    <t>Net income (loss)</t>
  </si>
  <si>
    <t>Stockholders Equity, Ending Balance at Dec. 31, 2014</t>
  </si>
  <si>
    <t>Shares, Outstanding, Ending Balance at Dec. 31, 2014</t>
  </si>
  <si>
    <t>Stockholders Equity, Ending Balance (Cumulative-Effect Adjustment, Accounting Standards Update 2016-09 [Member]) at Dec. 31, 2015</t>
  </si>
  <si>
    <t>Stockholders Equity, Ending Balance at Dec. 31, 2015</t>
  </si>
  <si>
    <t>Shares, Outstanding, Ending Balance (Cumulative-Effect Adjustment, Accounting Standards Update 2016-09 [Member]) at Dec. 31, 2015</t>
  </si>
  <si>
    <t>Shares, Outstanding, Ending Balance at Dec. 31, 2015</t>
  </si>
  <si>
    <t>Cumulative effect adjustment for adoption of ASU 2016-09 | Cumulative-Effect Adjustment, Accounting Standards Update 2016-09 [Member]</t>
  </si>
  <si>
    <t>Cumulative effect adjustment for adoption of ASU 2016-09, Shares | Cumulative-Effect Adjustment, Accounting Standards Update 2016-09 [Member]</t>
  </si>
  <si>
    <t>Stockholders Equity, Ending Balance at Dec. 31, 2016</t>
  </si>
  <si>
    <t>Shares, Outstanding, Ending Balance at Dec. 31, 2016</t>
  </si>
  <si>
    <t>Consolidated Statements Of Cash Flows - USD ($) $ in Thousands</t>
  </si>
  <si>
    <t>CASH FLOWS FROM OPERATING ACTIVITIES:</t>
  </si>
  <si>
    <t>Net Loss</t>
  </si>
  <si>
    <t>Adjustments to reconcile net loss to net cash provided by (used in) operating activities:</t>
  </si>
  <si>
    <t>Other amortization</t>
  </si>
  <si>
    <t>Deferred taxes</t>
  </si>
  <si>
    <t>Unrealized foreign exchange loss</t>
  </si>
  <si>
    <t>Dry hole costs and impairment of unproved leasehold</t>
  </si>
  <si>
    <t>Stock-based compensation</t>
  </si>
  <si>
    <t>Commodity derivatives loss</t>
  </si>
  <si>
    <t>Bad debt provision</t>
  </si>
  <si>
    <t>Other operating (income) loss, net</t>
  </si>
  <si>
    <t>Change in operating assets and liabilities:</t>
  </si>
  <si>
    <t>Trade receivables</t>
  </si>
  <si>
    <t>Accounts with partners</t>
  </si>
  <si>
    <t>Other receivables</t>
  </si>
  <si>
    <t>Value added tax and other receivables</t>
  </si>
  <si>
    <t>Other long term assets</t>
  </si>
  <si>
    <t>Net cash provided by (used in) continuing operating activities</t>
  </si>
  <si>
    <t>Net cash provided by (used in) discontinued operating activities</t>
  </si>
  <si>
    <t>Net cash provided by (used in) operating activities</t>
  </si>
  <si>
    <t>CASH FLOWS FROM INVESTING ACTIVITIES:</t>
  </si>
  <si>
    <t>Decrease in restricted cash</t>
  </si>
  <si>
    <t>Acquisitions</t>
  </si>
  <si>
    <t>Property and equipment expenditures</t>
  </si>
  <si>
    <t>Proceeds from sales of oil and gas properties</t>
  </si>
  <si>
    <t>Premiums paid</t>
  </si>
  <si>
    <t>Net cash used in continuing investing activities</t>
  </si>
  <si>
    <t>Net cash used in discontinued investing activities</t>
  </si>
  <si>
    <t>Net cash used in investing activities</t>
  </si>
  <si>
    <t>CASH FLOWS FROM FINANCING ACTIVITIES:</t>
  </si>
  <si>
    <t>Proceeds from the issuances of common stock</t>
  </si>
  <si>
    <t>Debt issuance costs</t>
  </si>
  <si>
    <t>Borrowings</t>
  </si>
  <si>
    <t>Purchases of treasury stock</t>
  </si>
  <si>
    <t>Net cash provided by (used in) continuing financing activities</t>
  </si>
  <si>
    <t>Net cash (used in) provided by discontinued financing activities</t>
  </si>
  <si>
    <t>Net cash (used in) provided by financing activities</t>
  </si>
  <si>
    <t>NET CHANGE IN CASH AND CASH EQUIVALENTS</t>
  </si>
  <si>
    <t>CASH AND CASH EQUIVALENTS AT BEGINNING OF YEAR</t>
  </si>
  <si>
    <t>CASH AND CASH EQUIVALENTS AT END OF YEAR</t>
  </si>
  <si>
    <t>Supplemental disclosure of cash flow information:</t>
  </si>
  <si>
    <t>Interest paid, net of capitalized interest</t>
  </si>
  <si>
    <t>Income Taxes paid</t>
  </si>
  <si>
    <t>Supplemental disclosure of non-cash investing and financing activities:</t>
  </si>
  <si>
    <t>Property and equipment additions incurred but not paid at period end</t>
  </si>
  <si>
    <t>Asset retirement cost capitalized</t>
  </si>
  <si>
    <t>Organization</t>
  </si>
  <si>
    <t>Organization [Abstract]</t>
  </si>
  <si>
    <t xml:space="preserve">1. ORGANIZATION
VAALCO Energy, Inc. and its consolidated subsidiaries (“VAALCO” or the “Company”) is a Houston-based independent energy company principally engaged in the acquisition, exploration, development and production of crude oil and natural gas. As operator, we have production operations and conduct exploration activities in Gabon, West Africa. As non-operator, we participate in exploration and development activities in Equatorial Guinea, West Africa. In the United States, VAALCO holds undeveloped leasehold acreage in Montana. As discussed further in Note 5 below, we have discontinued operations associated with our activities in Angola, West Africa.
Our consolidated subsidiaries are VAALCO Gabon (Etame), Inc., VAALCO Production (Gabon), Inc., VAALCO Gabon S.A., VAALCO Angola (Kwanza), Inc., VAALCO UK (North Sea), Ltd., VAALCO International, Inc., VAALCO Energy (EG), Inc., VAALCO Energy Mauritius (EG) Limited and VAALCO Energy (USA), Inc. </t>
  </si>
  <si>
    <t>Liquidity</t>
  </si>
  <si>
    <t>Liquidity [Abstract]</t>
  </si>
  <si>
    <t xml:space="preserve">2. LIQUIDITY
Our revenues, cash flow, profitability, oil and natural gas reserve values and future rates of growth are substantially dependent upon prevailing prices for oil and natural gas. Our ability to borrow funds and to obtain additional capital on satisfactory terms is also substantially dependent on oil and natural gas prices. Historically, world-wide oil and natural gas prices and markets have been volatile, and will likely continue to be volatile. In particular, the prices of oil and natural gas declined dramatically in the second half of 2014 and have remained low through 2016. Revenues have decreased from $127.7 million for the year ended December 31, 2014 to $59. 8 million for the year ended December 31, 2016.
Our financial statements for the years ended December 31, 2016, 2015 and 2014 and as of December 31, 2016 and 2015 have been prepared on a going concern basis, which contemplates the realization of assets and the settlement of liabilities and commitments in the normal course of business. The financial statements do not include any adjustments relating to the recoverability and classification of assets or the amounts and classification of liabilities that might be necessary should we be unable to continue as a going concern. In the financial statements included in our Annual Report on Form 10-K for December 31, 2015 filed with the S ecurities and Exchange Commission on March 16, 2016 (“2015 Form 10-K”), we concluded that at the date of filing o ur cash position and our ability to access additional capital may limit our available opportunities, or not provide sufficient cash available for our operations , which raise d substantial doubt about our ability to continue as a going concern at such date .
Subsequent to the filing of the 2015 Form 10-K, event s and conditions have improved. Oil and natural gas prices stabilized at prices which are adequate to generate cash flows from operations beginning in the fourth quarter of 2016 and continuing through March 13 , 2017, the date of filing of these financial statements. As discussed in Note 8, in June 2016, we modified our revolving credit facility with the International Finance Corporation (the “IFC”) converting $20 million of the revolving portion of the credit facility into a $15 million term loan (the “Term Loan”) . Although our available liquidity continues to be limited, we expect to have adequate cash flows to meet our principal and interest obligations under the Term Loan, and we expect we will be able t o meet our financial covenants. We and our partners have approved a budget which limits the amount of capital expenditures for 2017. As discussed in Note 10 below, we have put contracts in place at December 31, 2016 which limit our exposure to a decline in oil pr ices through December 31, 2017. Based on our forecasts which consider these and other relevant factors, management believes that events and conditions as of March 13 , 2017, considered in the aggregate, do not raise substantial doubt about VAALCO’s ability to continue as a going concern through March 31, 2018. </t>
  </si>
  <si>
    <t>Summary Of Significant Accounting Policies</t>
  </si>
  <si>
    <t>Summary Of Significant Accounting Policies [Abstract]</t>
  </si>
  <si>
    <t xml:space="preserve">3. SUMMARY OF SIGNIFICANT ACCOUNTING POLICIES
Principles of consolidation – The accompanying consolidated financial statements include the accounts of VAALCO and its wholly owned subsidiaries. Investments in unincorporated joint ventures and undivided interests in certain operating assets are consolidated on a pro rata basis. All intercompany transactions within the consolidated group have been eliminated in consolidation.
Reclassifications – Certain reclassifications have been made to prior period amounts to conform to the current period presentation. These reclassifications did not affect our consolidated financial results.
Use of estimates – The preparation of financial statements in conformity with generally accepted accounting principles in the United States (“GAAP”) requires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Our consolidated financial statements include amounts that are based on management’s best estimates and judgments. Actual results could differ from those estimates.
Estimates of oil and natural gas reserves used in the consolidated financial statements to estimate depletion expense and impairment charges require extensive judgments and are generally less precise than other estimates made in connection with financial disclosures. We consider our estimates to be reasonable; however, due to inherent uncertainties and the limited nature of data, estimates are imprecise and subject to change over time as additional information become available.
Correction of error – Accounts with partners and allowance for bad debts – Subsequent to the issuance of our 2015 financial statements, we identified an error in the presentation on our consolidated balance sheet of the accounts with partners and the associated allowance for bad debts. These accounts incorrectly included a fully reserved receivable of $7.6 million which should have been charged off against the reserve in 2012 when efforts to collect from a removed partner were no longer viable and had been abandoned. To correct this error, we removed the reference to the $7.6 million allowance from the caption. This correction had no impact on our consolidated balance sheet or the consolidated results of operations.
Cash and cash equivalents – Cash and cash equivalent includes deposits and funds invested in highly liquid instruments with original maturities of three months or less at the date of purchase.
Restricted cash and abandonment funding – Restricted cash includes cash that is contractually restricted. Restricted cash is classified as a current or non-current asset based on its designated purpose and time duration. Current amounts in restricted cash at December 31, 201 6 and 201 5 each include an escrow amount representing bank guarantees for customs clearance in Gabon. Long term amounts at December 31, 201 6 and 201 5 include a charter payment escrow for the Floating Production Storage and Offloading tanker (“FPSO”) offshore Gabon as discussed in Note 9 . We also have funds restricted for the purposes of satisfying the asset retirement obligation on the Etame Marin block in Gabon. These funds are reflected under Abandonm ent funding on the consolidated balance sheet. Restricted cash at December 31, 2015 included funds designated for our drilling commitment in Angola Block 5 as discussed in Note 5 .
We invest restricted and excess cash in certificates of deposit and commercial paper issued by banks with maturities typically not exceeding 90 days.
Accounts with partners – Accounts with partners represent the excess of charges billed over cash calls paid by the partners for exploration, development and production expenditures mad e by us as operator .
B ad debts – Quarterly, we evaluate our accounts receivable bala nces to confirm collectability. When collectability is in doubt, we record an allowance against the accounts receivable and a corresponding income charge for bad debts which appears in the “Bad debt expense and other” line of the consolidated statement s of operations. The majority of our accounts receivable balances are with our joint venture partners, purchasers of our production and the government of Gabon for reimbursable Value-Added Tax (“VAT”). Collection efforts, including remedies provided for in the contracts, are pursued to collect overdue amounts owed us. In June 2016, we entered into an agreement with the government of Gabon to receive payments related to the outstanding VAT receivable balance of XAF 16.3 billion (XAF 4.9 billion, net to VAALCO), re presenting the outstanding balance as of December 31, 2015 , in thirty-six monthly installments of $0.2 million net to VAALCO. We received one monthly installment payment in July 2016; however, no further payments have been received. The Gabonese government has informed us that they are temporarily delaying further payments .
In 201 6, 201 5 and 2014 , we recorded allowances of $0.7 million , $2.7 million and $2.4 million related to VAT which the government of Gabon has not reimbursed. The receivable amount , net of allowances, is reported as a long-term item in the Value added tax receivable line at December 31, 201 6 in the consolidated balance sheet. Because both the VAT receivable and the related allowance are denominated in the local currency of Gabon, the revaluation of these balances into U.S. dollars at each period end also has an impact on profit/loss. Such foreign currency gains/(losses) are reported separately in the Other, net, operating income (expense) line of the consolidated statement s of operations.
The table provides a rollforward of the aggregate allowance :
﻿
﻿
﻿
﻿
Year Ended December 31,
﻿ Allowances for bad debts
2016
2015
2014
﻿
(in thousands)
﻿ Balance at January 1
$ (4,221)
$ (2,400)
$
-
﻿ Charged to costs and expenses
(1,222)
(2,699)
(2,400)
﻿ Foreign currency gain (loss)
232
878
-
﻿ Balance at December 31
$ (5,211)
$ (4,221)
$ (2,400)
Crude oil inventory – Crude oil inventories are carried at the lower of cost or market and represent our share of crude oil produced and stored on the FPSO, but unsold at the end of the period.
Materials and supplies – Materials and supplies, which are primarily used for production related activities, are valued at the lower of cost, determined by the weighted-average method, or market.
Property and equipment – We use the successful efforts method of accounting for oil and natural gas producing activities.
Capitalizati on – Leasehold acquisition costs are initially capitalized. Costs to drill exploratory wells are initially capitalized until a determination as to whether proved reserves have been discovered. If an exploratory well is deemed to not have found proved reserves, the associated costs are charged to exp loration expense at that time. Exploration costs, other than the cost of drilling exploratory wells, which can include geological and geophysical expenses applicable to undeveloped leasehold, leasehold expiration costs and delay rentals are charged to exploration expense as incurred. All development costs, including developmental dry hole costs, are capitalized.
Impairment – We review our oil and natural gas producing properties for impairment on a field-by-field basis quarterly or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We evaluate our undeveloped oil and natural gas leases for impairment periodically by considering numerous factors that could include nearby drilling results, seismic interpretations, market values of similar assets, existing contracts , lease expiration terms and future plans for exploration or development. When undeveloped oil and natural gas leases are deemed to be impaired, exploration expense is charged. Capitalized equipment inventory is reviewed regularly for obsolescence. We identified equipment inventory in Gabon that we do not expect to use and charg ed $0.3 million and $1.5 million to Other operating loss, net in the years ended December 31, 2016 and 2015 , respectively .
Depreciation, depletion and amortization – Depletion of wells, platforms, and other production facilities are calculated on a field basis under the unit-of-production method based upon estimates of proved developed reserves. Depletion of developed leasehold acquisition costs are provided on a field basis under the unit-of-production method based upon estimates of proved reserves. Support equipment and leasehold improvements related to oil and natural gas producing activities, as well as property, plant and equipment unrelated to oil and natural gas producing activities, are recorded at cost and depreciated on a straight-line basis over the estimated useful lives of the assets, which are typically five years for office and miscellaneous equipment and five to seven years for leasehold improvements.
Capitalized interest – Interest costs from external borrowings are capitalized on major projects. Capitalized interest is added to the cost of the underlying asset and is depleted on the unit-of-production method in the same manner as the underlying assets.
Asset retirement obligations (“ARO”) – We have significant obligations to remove tangible equipment and restore land or seabed at the end of oil and natural gas production operations. Our removal and restoration obligations are primarily associated with plugging and abandoning wells, removing and disposing of all or a portion of offshore oil and natural gas platforms, and capping pipelines. Estimating the future restoration and removal costs is difficult and requires management to make estimates and judgments. Asset removal technologies and costs are constantly changing, as are regulatory, political, environmental, safety, and public relations considerations.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our oil and natural gas properties. We use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oil and natural ga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oil and natural gas production facilities, while accretion escalates over the lives of the assets to reach the expected settlement value. See Note 7 for disclosures regarding our asset retirement obligations.
Revenue recognition – We recognize oil and natural gas revenues when production is sold to a purchaser at a fixed or determinable price, when delivery has occurred and title has transferred and collectability of the revenue is reasonably assured. We follow the sales method of accounting for crude oil and natural gas production imbalances. W e recognize revenues on the volumes sold based on the provisional sales prices. The volumes sold may be more or less than the volumes to which we are entitled based on our ownership interest in the property, and we would recognize a liability if our existing proved reserves were not adequate to cover an imbalance. As of December 31, 201 6 and 201 5 , we had no recorded oil and natural gas imbalances.
Major maintenance activities – Costs for major maintenance are expensed in the period incurred and can include the costs of workovers of existing wells, contractor repair services, materials and supplies, equipment rentals and our labor costs.
Stock based compensation - We measure the cost of employee services received in exchange for an award of equity instruments based on the fair value of the award on the date of the grant. Grant date fair value for options is estimated using the Black-Scholes option pricing model. The model employs various assumptions, based on management’s best estimates at the time of grant, which impact the calculation of fair value and ultimately, the amount of expense that is recognized over the life of the stock option award . For restricted stock, grant date fair value is determined using the market value of our common stock on the date of grant. The fair value of stock appreciation rights (“SARs”) is based on a Monte Carlo simulation at grant date and at each subsequent reporting date. The Monte Carlo simulation to value our SARs uses the following inputs: (i) the quoted market price of our common stock on the valuation date, (ii) the maximum stock price appreciation that an employee may receive, (iii) the expected term which is based on the contractual term, (iv) the expected volatility which is based on the historical volatility of the our stock for the length of time corresponding to the expected term of the SARs, (v) the expected dividend yield is based on our anticipated dividend payments, (vi) the risk-free interest rate which is based on the U.S. treasury yield curve in effect as of the reporting date for the length of time corresponding to the expected term of the SARs.
Our stock-based compensation expense is recognized based on the awards as they vest, using the straight-line attribution method over the requisite service period for each separately vesting portion of the award as if the award was, in-substance, multiple awards.
As discussed in Note 4, in the fourth quarter of 2016, we adopted ASU No. 2016-09, Compensation – Stock Compensation (Topic 718): Improvements to Employee Share-Based Payment Accounting (“ASU 2016-09”) . As a result, previously recognized expense related to forfeitures is reversed in the period in which the forfeiture occurs. Prior to the adoption of this accounting standard, we recognized stock-based compensation expense based on management’s best estimate of the awards that are expected to vest, using the straight-line attribution method for all service-based awards with a graded vesting feature rather than accounting for forfeitures as they occur.
Foreign currency transactions – The U.S. dollar is the functional currency of our foreign operating subsidiaries . Gains and losses on foreign currency transactions are included in income. Within the consolidated statements of operations line Other income (expense)—Other, net, we recognized gains on foreign currency transactions of $0.5 million an d $1.5 million in 2016 and 2015, respectively, and losses on foreign currency transactions of $0.7 million in 2014.
Income taxes – We account for income taxes under an asset and liability approach that recognizes deferred income tax assets and liabilities for the estimated future tax consequences of differences between the financial statements and tax bases of assets and liabilities. Valuation allowances are provided against deferred tax assets that are not likely to be realized. We classify interest related to income tax liabilities as Interest expense and penalties as Other, net on the consolidated statements of operations .
Derivative Instruments and Hedging Activities – We use derivative financial instruments to achieve a more predictable cash flow from oil production by reducing our exposure to price fluctuatio ns. Our derivative instruments at December 31, 2016 consisted of fixed price oil puts, which give us the option to sell a contracted volume of oil at a contracted price on a contracted date in the future. As of December 31, 2016, all of our unexpired oil put contracts provide for settlement based upon reported Brent prices.
We record balances resulting from commodity risk management activities in the consolidated balance sheets as either assets or liabilities measured at fair value. Gains and losses from the change in fair value of derivative instruments and cash settlements on commodity derivatives are presented within “Other, net” located in Other income (expense) in the consolidated statements of operations. There were no cash settlements during the year ended December 31, 2016.
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internally developed assumptions used in pricing an asset or liability (for example, an estimate of future cash flows used in our internally developed present value of future cash flows model that underlies the fair-value measurement).
Fair value of financial instruments – Our current assets and liabilities include financial instruments such as cash and cash equivalents, restricted cash, accounts receivable , derivative assets and accounts payable. As discussed further in Note 10, derivative assets and liabilities are measured and reported at fair value each period with changes in fair value recognized in net income. With respect to our other financial instruments included in current assets and liabilities, t he carrying value of each financial instrument approximates fair value primarily due to the short-term maturity of these instruments. The carrying value of our long-term debt approximates fair value, as the interest rates are adjusted based on market rates currently in effect.
General and administrative related to shareholder matters – Amounts related to shareholder matters for the years ended December 31, 2016 and 2015 relate to costs incurred related to shareholder litigation that was settled in 2016. For 2016, the amounts also include the offsetting insurance proceeds related to these matters. </t>
  </si>
  <si>
    <t>New Accounting Standards</t>
  </si>
  <si>
    <t>New Accounting Standards [Abstract]</t>
  </si>
  <si>
    <t xml:space="preserve">4 . NEW ACCOUNTING STANDARDS
Not Yet Adopted
In November 2016, the Financial Accounting Standards Board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ears. We are currently evaluating the provisions of this guidance and are assessing its potential impact on our cash flows and related disclosures. Due to the nature of this accounting standards update, this may have an impact on items reported in our statements of cash flows, but no impact is expected on our financial position, results of operations or related disclosures as a result of implementation.
In August 2016, the FASB issued ASU No. 2016-15, Statement of Cash Flows (Topic 230): Classification of Certain Cash Receipts and Cash Payments (“ASU 2016-15”) related to how certain cash receipts and payments are presented and classified in the statement of cash flows. These cash flow issues include debt prepayment or extinguishment costs, settlement of zero-coupon debt, contingent consideration payments made after a business combination, proceeds from the settlement of insurance claims, distributions received from equity method investees, beneficial interests in securitization transactions, and separately identifiable cash flows. ASU 2016-15 is effective for fiscal years beginning after December 15, 2017, and interim periods within those fiscal years. We are currently evaluating the provisions of this guidance and are assessing its potential impact on our cash flows and related disclosures. Due to the nature of this accounting standards update, this may have an impact on items reported in our statements of cash flows, but no impact is expected on our financial position, results of operations or related disclosures as a result of implementation.
In June 2016, the FASB issued ASU No. 2016-13, Financial Instruments – Credit Losses (Topic 326): Measurement of Credit Losses on Financial Instruments (“ASU 2016-13”) related to the calculation of credit losses on financial instruments. All financial instruments not accounted for at fair value will be impacted, including our trade and partner receivables. Allowances are to be measured using a current expected credit loss model as of the reporting date which is based on historical experience, current conditions and reasonable and supportable forecasts. This is significantly different from the current model which increases the allowance when losses are probable. This change is effective for all public companies for fiscal years beginning after December 31, 2019, including interim periods within those fiscal years and will be applied with a cumulative-effect adjustment to retained earnings as of the beginning of the first reporting period in which the guidance is effective. We are currently evaluating the provisions of ASU 2016-13 and are assessing its potential impact on our financial position, results of operations, cash flows and related disclosures.
In February 2016, the FASB issued ASU No. 2016-02, Leases (ASC 842) (“ASU 2016-02”), which amends the accounting standards for leases. ASU 2016-02 retains a distinction between finance leases and operating leases. The primary change is the recognition of lease assets and lease liabilities by lessees for those leases classified as operating leases on the balance sheet. The classification criteria for distinguishing between finance leases and operating leases are substantially similar to the classification criteria for distinguishing between capital leases and operating leases in the previous guidance. Certain aspects of lease accounting have been simplified and additional qualitative and quantitative disclosures are required along with specific quantitative disclosures required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amendments are effective for fiscal years beginning after December 15, 2018, including interim periods within those fiscal years, wi th early application permitted. We are required to use a modified retrospective approach for leases that exist or are entered into after the beginning of the earliest comparative period presente d in the financial statements. Early adoption is allowed. Assuming adoption January 1, 2019, we expect that leases in effect on January 1, 2017 and leases entered into after such date will be reflected in accordance with the new standard in the audited consolidated financial statements included in our Annual Report on Form 10-K for 2019, including comparative financial state ments presented in such report. We are in the preliminary stages of our gap assessment, but we expect that leases treated as operating leases will be capitalized. We expect adoption of this standard to result in the recording of a right of use asset related to our operating leases with a corresponding lease liability. This is expected to result in a material increase in total assets and liabilities as certain of our operating leases are signi ficant as disclosed in Note 9. We do not expect there will be a material overall impact on results of operations or cash flows; however, cash flows from operations will increase and cash from financing activities will decrease as a result of reflecting a significant portion of lease payments as payments on the lease liabilities rather than rental expense. W e are continuing to evaluate the impact of this new standard, and are in the process of developing our implementation plan .
In July 2015, the FASB issued guidance to simplify the measurement of inventory. This simplification applies to all inventory other than that measured using last-in, first out (“LIFO”) or the retail inventory method and requires measurement of inventory at the lower of cost and net realizable value. Net realizable value is the estimated selling price in the ordinary course of business, l ess reasonably predictable cost of completion, disposal and transportation. This guidance is to be applied prospectively effective for annual periods ending after December 15, 2016, and interim periods within annual periods beginning after December 15, 2016. We do not expect the application of this guidance to have a significant impact on our financial position, results of operations or cash flows.
I n May 2014, the FASB issued ASU No. 2014-09, Revenue from Contracts with Customers (Topic 606) (“ASU 2014-09”). The new standard will replace most existing revenue recognition guidance in U.S. GAAP. The core principle of ASU 2014-09 requires companies to reevaluate when revenue is recorded on a transaction based upon newly defined criteria, either at a point in time or over time as goods or services are delivered. The ASU requires additional disclosure about the nature, amount, timing and uncertainty of revenue and cash flows arising from customer contracts, including significant judgments and estimates, and changes in those estimates. In early 2016, the FASB issued additional guidance: ASU No. 2016-10, 2016-11 and 2016-12 (and together with ASU 2014-09, “Revenue Recognition ASU”) . These updates provide further guidance and clarification on specific items within the previously issued ASU 2014-09 . The Revenue Recognition ASU becomes effective for the Company as of January 1, 2018, with the option to early adopt the standard for annual periods beginning on or after December 15, 2016, and allows for both retrospective and modified-retrospective methods of adoption. The Company does not plan to early adopt the standard. We have preliminarily concluded that we will adopt the Revenue Recognition ASU via the modified retrospective transition method, taking advantage of the allowed practical expedients. We are substantially complete with our gap assessment and have determined that we will qualify for point in time recognition for essentially all of our sales. As such, the Company does not expect adoption of this standard to result in a change in the timing of revenue recognition compared to current practices , and therefore we do not expect adoption of this standard to have a material impact on our financial position or results of operations . We do expect that we will have expanded disclosures around the nature of our sales contracts and other matters related to revenues and the accounting for revenues. We are continuing to evaluate the impact of this new standard, and are in the process of developing our implementation plan .
Adopted
In March 2016, the FASB issued ASU No. 2016-09, Compensation – Stock Compensation (Topic 718): Improvements to Employee Share-Based Payment Accounting (“ASU 2016-09”) that changes several aspects of accounting for share-based payment transactions, including a requirement to recognize all excess tax benefits and tax deficiencies as income tax expense or benefit in the income statement, classification of awards as either equity or liabilities, and classification on the statements of cash flows. This standard is effective for fiscal years, and interim periods within those fiscal years, beginning after December 31, 2016, with early adoption permitted. Varying transition methods (modified retrospective, retrospective or prospective) are applicable to different provisions of the standard. We adopted ASU 2016-09 during the fourth quarter of 2016. Upon early adoption of ASU 2016-09, the Company elected to change its accounting policy to account for forfeitures as they occur. The change was applied on a modified retrospective basis with a cumulative effect adjustment to retained earnings of $1. 0 million as of January 1, 2016.The amendments related to accounting for excess tax benefits have been adopted prospectively, resulting in no impact on either retained earnings at January 1, 2016 or net loss for 2016 as the Company is in a net operating loss position with a full valuation allowance. Additionally, excess tax benefits for stock-based compensation is now included in cash flows from operating activities rather than cash flows from financing activities in the Statements of Cash Flows and will be applied prospectively in accordance with the ASU.
﻿
In April 2015, the FASB issued ASU No. 2015-03, Interest – Imputation of Interest (Subtopic 835-30): Simpl ifying the Presentation of Debt Issuance Costs (ASU 2015-03) that requires the presentation of debt issuance costs in financial statements as a direct reduction of the related debt liabilities, with amortization of debt issuance costs reported as interest expense. Under prior GAAP, debt issuance costs were reported as deferred charges (i.e., as an asset). We adopted ASU 2015-03 in the first quarter of 2016. As discussed in Note 8 below, in the second quarter of 2016, our loan agreement was modified into a term loan. At that time, a portion of deferred debt issuance costs related to the revolving credit facility were charged to expense. The remaining unamortized deferred financing costs plus the incremental costs of converting the revolver into a term loan was presented as a direct reduction of Long-term debt on our consolidated balance sheet.
In August 2014, the FASB issued an update to accounting standards that requires management to assess an entity’s ability to continue as a going concern and to provide related footnote disclosures in certain circumstances. More specifically, in connection with preparing financial statements for each annual and interim reporting period, an entity’s management shall evaluate whether there are conditions and events, considered in the aggregate, that raise substantial doubt about an entity’s ability to continue as a going concern within one year after the date that the f inancial statements are issued. Substantial doubt exists when conditions and events, considered in the aggregate, indicate that it is probable that the entity will be unable to meet its obligations as they become due within one year after the date that the f inancial statements are issued. We adopted this guidance in the fourth quarter of 2016. As a result of the adoption of this standard, we made an evaluation of the events and conditions as of the date of these financial statements to determine whether in the aggregate these raised substantial doubt about our ability to continue as a going concern. We concluded that this was not the case. See Note 2 for further discussion. Except for the additional disclosures, the adoption of this standard did not have any impact on our consolidated financial statements . </t>
  </si>
  <si>
    <t>Acquisitions And Dispositions</t>
  </si>
  <si>
    <t>Acquisitions And Dispositions [Abstract]</t>
  </si>
  <si>
    <t xml:space="preserve">5. ACQUISITIONS AND DISPOSITIONS
Sojitz Acquisition
On November 2 2 , 2016, we closed on the purchase of an additional 2.98% working interest ( 3.23% P articipating interest) in the Etame Marin block located offshore the Republic of Gabon from Sojitz Etame Limited (“Sojitz”), which represents all interest owned by Sojitz in the concession. The acquisition has an effective date of August 1, 2016 and was funded with cash on hand .
The following amounts represent the preliminary estimates of the fair value of identifiable assets acquired and liabilities assumed in the Sojitz acquisition . The final determination of fair value for certain assets and liabilities will be completed as soon as the information necessary to complete the analysis is obtained. These amounts will be finalized as soon as possible, but no later than one year from the date of the acquisition .
﻿
﻿
﻿
November 22, 2016
﻿
(in thousands)
﻿ Assets acquired:
﻿ Wells, platforms and other production facilities
$ 5,754
﻿ Equipment and other
684
﻿ Value added tax and other receivables
297
﻿ Abandonment funding
546
﻿ Accounts receivable - trade
888
﻿ Other current assets
220
﻿ Liabilities assumed:
﻿ Asset retirement obligations
(1,731)
﻿ Accrued liabilities and other
(747)
﻿ Total identifiable net assets and consideration transferred
$ 5,911
All assets and liabilities associated with Sojitz ’s interest in Et ame Marin b lock , including oil and gas properties, asset retirement obligations and working capital items were recorded at their fair value. In determining the fair value of the oil and gas properties, we prepared estimates of oil and natural gas reserves. We used estimated future prices to apply to the estimated reserve quantities acquired and the estimated future operating and development costs to arrive at the estimates of future net revenues. The valuations to derive the purchase price included the use of both proved and unproved categories of reserves, expectation for timing and amount of future development and operating costs, projections of future rates of production, expected recovery rates, and risk adjusted discount rates. Other significant estimates were used by management to calculate fair value of assets acquired and liabilities assumed. We may record purchase price adjustments as a result of changes in such estimates. These assumptions represent Level 3 inputs, as further discussed in Note 3.
The actual impact of the Sojitz Acquisition was an incre ase to “Total revenues” in the consolidated statement of o perations of $0.2 million for the year ended December 31, 2016 and a minimal decrease to “Net loss” in the consolidated statement of o perations for the year ended December 31, 2016. The unaudited pro forma results presented below have been prepared to give the effect of the acquisition discussed above on our results of operations for the years ended December 31, 2016 and 2015 as if it had been consummated on January 1, 2015. The unaudited pro forma results do not purport to represent what our actual results of operations would have been if the acquisition had been completed on such date or to project our results of operations for any future date or period.
﻿
﻿
﻿
Year Ended December 31,
﻿
2016
2015
﻿
(in thousands)
﻿ Pro forma (unaudited)
﻿ Oil and gas sales
$ 65,427
$ 88,940
﻿ Operating loss
(4,295)
(101,494)
﻿ Loss from continuing operations
(19,232)
(120,546)
﻿ Basic and diluted net loss per share:
﻿ Loss from continuing operations
$ (0.33)
$ (2.07)
﻿ Net loss
$ (0.47)
$ (2.72)
﻿
Sale of Certain U.S. Properties
In December 2016, we completed the sale our interests in two wells in the Hefley field in North Texas for $830,000 resulting in a minimal loss. On October 17, 2016, we signed a letter of intent to sell our interests in the East Poplar Dome field in Montana for $250,000 , which is held for sale as of December 31, 2016 . Based on the fully impaired net book value for these assets as of December 31, 2016, we expect any gain/loss to be insignificant.
Discontinued Operations - Angola
In November 2006, we signed a production sharing contract for Block 5 offshore Angola. The four year primary term, with an optional three year extension, awarded us exploration rights to 1.4 million acres offshore central Angola, with a commitment to drill two exploratory wells. In October 2014, we entered into the Subsequent Exploration Phase (“SEP”) which extended the exploration period to November 30, 2017 and required us and our partner to drill two additional exploration wells. Our working interest is 40% and we carry the Angolan national oil company, Sonangol P&amp;P, for 10% of the work program. On September 30, 2016, we notified Sonangol P&amp;P, our joint venture partner, that we were withdrawing from the joint operating agreement effective October 31, 2016. Further to our decision to withdraw from Angola, we have taken actions to begin closing our office in Angola and do not intend to conduct future activities in Angola. As a result of this strategic shift, we classified all the related assets and liabilities as those of discontinued operations in the consolidated balance sheets. The operating results of the Angola segment have been classified as discontinued operations for all periods presented in our consolidated statements of operations. We segregated the cash flows attributable to the Angola segment from the cash flows from continuing operations for all periods presented in our consolidated statements of cash flows. The following tables summarize selected financial information related to the Angola segment’s operations as of December 31, 2016 and 2015 and for the years ended December 31, 2016, 2015 and 2014.
Summarized Results of Discontinued Operations
﻿
﻿
﻿
Year Ended December 31,
﻿
2016
2015
2014
﻿
(in thousands)
﻿ Operating costs and expenses:
﻿ Exploration expense
$ 15,137
$ 36,044
$ 1,707
﻿ Depreciation, depletion and amortization
9
12
12
﻿ General and administrative expense
1,269
2,535
2,082
﻿ Bad debt expense (recovery) and other
(7,629)
-
-
﻿ Total operating costs and expenses
8,786
38,591
3,801
﻿ Other operating loss, net
(172)
(1,856)
-
﻿ Operating loss
(8,958)
(40,447)
(3,801)
﻿ Other income:
﻿ Interest income
3,201
-
-
﻿ Other, net
552
2,345
4
﻿ Total other income
3,753
2,345
4
﻿ Loss from discontinued operations before income taxes
(5,205)
(38,102)
(3,797)
﻿ Income tax expense
3,078
-
-
﻿ Loss from discontinued operations
$ (8,283)
$ (38,102)
$ (3,797)
﻿
Assets and Liabilities Attributable to Discontinued Operations
﻿
﻿
﻿
December 31,
﻿
2016
2015
﻿
(in thousands)
﻿ ASSETS
﻿ Current assets:
﻿ Accounts with partners
$ 2,138
$ 8,091
﻿ Prepayments and other
1
278
﻿ Total current assets
2,139
8,369
﻿ Property and equipment - successful efforts method:
﻿ Equipment and other
-
143
﻿
-
143
﻿ Accumulated depreciation, depletion, amortization and impairment
-
(127)
﻿ Net property and equipment
-
16
﻿ Total assets
$ 2,139
$ 8,385
﻿
﻿ LIABILITIES
﻿ Current liabilities:
﻿ Accounts payable
$ 77
$ 2,708
﻿ Foreign taxes payable
3,078
-
﻿ Accrued liabilities and other
15,297
1,421
﻿ Total current liabilities
$ 18,452
$ 4,129
﻿
Drilling Obligation
Under the production sharing agreement for Block 5, we and our working interest partner, Sonangol P&amp;P, were obligated to perform exploration activities in Angola that would result in drilling or commencing four wells by November 30, 2017. With the drilling of the Kindele #1 in 2015, the obligation was reduced to three wells. Under the contract, VAALCO is required to pay a $5.0 million penalty for each of the three wells not completed; however, the penalty amounts may be reduced by exploration expenses incurred. Prior to the September 30, 2016 quarterly reporting period, we classified $15.0 million as long term restricted cash on our balance sheet to guarantee the commitment for drilling these wells. On September 30, 2016, we reclassified this amount from restricted cash to cash and cash equivalents. As a result of our decision to terminate the contract, we are no longer reflecting the $15.0 million as restricted cash. We believe that a substantial portion of the penalty amount may be reduced due to prior exploration expenditures. Support for our determination has been presented to Angola government authorities, and we anticipate further discussions on this matter. However, due to the uncertainties as to the ultimate outcome, we have accrued a $15.0 million liability for the penalty as of December 31, 2016, which represents what we believe to be the maximum potential amount due under the agreement.
Other Matters – Partner Receivable
The government-assigned working interest partner was delinquent in paying their share of the costs several times in 2009 and was removed from the production sharing contract in 2010 by a governmental decree. Efforts to collect from the defa ulted partner were abandoned in 2012. The available 40% working interest in Block 5, offshore Angola was assigned to Sonangol P&amp;P e ffective on January 1, 2014. We invoiced Sonangol P&amp;P for the unpaid delinquent amounts from the defaulted partner plus the amounts incu rred during the period prior to assignment of the working interest totaling $7.6 million plus interest in April 2014. Because this amoun t was not paid and Sonangol P&amp;P was slow in paying monthly cash call invoices since their assignment, we placed Sonangol P&amp;P in default in the first quarter of 2015.
On March 14, 2016, we received a $19.0 million payment from Sonangol P&amp;P for the full amount o wed us as of December 31, 2015, including the $7.6 million of pre-assignment costs and default interest of $3.2 million. The $7.6 million re covery is reflected in the “Bad debt expense and other” line of our summarized results of discontinued operations. Default interest of $3.2 million is shown in the “Interest income” line of our summarized results of discontinued operations. </t>
  </si>
  <si>
    <t>Oil And Natural Gas Properties And Equipment</t>
  </si>
  <si>
    <t>Oil And Natural Gas Properties And Equipment [Abstract]</t>
  </si>
  <si>
    <t xml:space="preserve">6 . OIL AND NATURAL GAS PROPERTIES AND EQUIPMENT
Proved Properties
We review our oil and natural gas producing properties for impairment quarterly or whenever events or changes in circumstances indicate that the carrying amount of such properties may not be recoverable. When an oil and natural gas property’s undiscounted estimated future net cash flows are not sufficient to recover its carrying amount, an impairment charge is recorded to reduce the carrying amount of the asset to its fair value. The fair value of the asset is measured using a discounted cash flow model relying primarily on Level 3 inputs into the undiscounted future net cash flows. The undiscounted estimated future net cash flows used in our impairment evaluations at each quarter end are based upon the most recently prepared independent reserve engineers’ report adjusted to use forecasted prices from the forward strip price curves near each quarter end and adjusted as necessary for drilling and production results.
During 2016, our negative price differential to Brent narrowed and we incurred no significant capital spending. We considered these and other factors and determined that there were no events or circumstances triggering an impairment evaluation for most of our fields, with the exception of the Avouma field in the Etame Marine block offshore Gabon. Recently, at the Avouma field, the electrical submersible pumps (“ESPs”) in the South Tchibala 2-H well and the Avouma 2-H well failed, and these wells were temporarily shutin. After utilizing a hydraulic workover unit to replace the failed ESP systems, the South Tchibala 2-H and the Avouma 2-H wells resumed production in December 2016 and January 2017, respectively. The reserves used in our impairment evaluation of the Avouma field prior to the fourth quarter of 2016 were revised to reflect the impact of this lost production for several months and the impact of the forward price curve. The undiscounted future net cash flows for the Avouma field were in excess of the field’s carrying value. As a result, no impairment was required for the Avouma field, or any of our other fields in Gabon, for 2016.
Prior to selling our interests in the two wells in North Texas for $8 3 0,000 , we performed an impairment test and determined that a $0.1 million impairment was required in the third quarter of 2016.
Declining forecasted oil prices in 2015 caused us to perform impairment reviews of our proved properties in each quarter of 2015 for all fields in the Etame Marin block offshore Gabon and the Hefley field in North Texas. For the Etame Marin fields, we recorded an aggregate impairment charge of $78.1 million for 2015, reducing the aggregate carrying value of these fields to an aggregate fair value of $12.7 million. For the U.S. fields, we recorded an impairment charge of $3.2 million for 2015 reducing the aggregate carrying value of the field to $1.2 million.
The substantial decline in oil prices that began in the third quarter of 2014, triggered an impairment review at December 2014. Accordingly, impairment testing was performed using the year end 2014 independently prepared reserve report. The measurement of these assets at fair value was calculated using a discounted cash flow model based on estimates of future revenues and costs associated with the fields of the Etame Marin block. Significant Level 3 assumptions associated with the calculation of discounted cash flows used in the impairment analysis include our estimate of future crude oil and natural gas prices, production costs, and anticipated production of proved reserves, appropriate risk-adjusted discount rates and other relevant data. For crude oil, estimates were based on NYMEX Brent Ice Intermediate prices, adjusted for quality, transportation fees, and market differential. An aggregate impairment loss of $98.3 million was recorded in 2014 to write down Etame, Ebouri, Southeast Etame and North Tchibala fields to their fair value of $41.1 million.
Undeveloped Leasehold Costs
In September 2011, we acquired an interest in the Middle Bakken and deeper formations in the East Poplar unit and the Northwest Poplar field in Roosevelt County, Montana. Exploratory drilling required by terms of the acquisition was unsuccessful. Due to the sustained low oil prices and forward oil prices, we charged the full $1.2 million undeveloped leasehold to exploration expense in 2015.
Capitalized Exploratory Well Costs
The following table provides information about exploratory well costs capitalized pending the determination of proved reserves as of December 31, 201 6 , 201 5 and 201 4 .
﻿
﻿
﻿
﻿
﻿
December 31,
﻿ (in thousands, except number of projects)
2016
2015
2014
﻿ Exploratory well costs capitalized for less than one year
$
-
$
-
$
-
﻿ Exploratory well costs capitalized for greater than one year
-
-
8,900
﻿ Total capitalized exploratory well costs
$
-
$
-
$ 8,900
﻿ Number of projects capitalized for greater than a year
-
-
1
At December 31, 2014, the drilling costs of the N’Gongui No. 2 discovery that was drilled in the third and fourth quarters of 2012 in the Mutamba Iroru block onshore Gabon were capitalized pending the determination of proved reserves.
Since th is discovery, we have performed quarterly evaluations of the capitalized exploratory well costs for the N’Gongui No. 2 discovery to determine whether sufficient progress had been made towards development, as well as the economic and operational viability of the project. The evaluation of economic viability takes into account a number of factors, including alternative development scenarios, estimated reserves, projected drilling and development costs and projected oil price data. As a result of lower projected oil price data at September 30, 2015, the results from the economic modeling indicated that the costs for this well did not continue to meet the criteria for suspended well costs. Accordingly, all capitalized costs related to the project, including capitalized exploratory well costs were charged to exploration expense in the third quarter of 2015.
Capitalized Equipment Inventory
Capitalized e quipment inventory in Gabon related to Mutamba was written off in 2015 because further drilling in the prospect is uneconomic, while equipment inventory related to the Etame Marin block was reduced in value due to obsolescence of some items. </t>
  </si>
  <si>
    <t>Asset Retirement Obligations</t>
  </si>
  <si>
    <t>Asset Retirement Obligations [Abstract]</t>
  </si>
  <si>
    <t xml:space="preserve">7 . ASSET RETIREMENT OBLIGATIONS
The following table summarizes the changes in our asset retirement obligations:
﻿
﻿
﻿
﻿
﻿ (in thousands)
2016
2015
2014
﻿ Balance at January 1
$ 16,166
$ 14,846
$ 11,464
﻿ Accretion
903
778
720
﻿ Additions
-
1,085
2,526
﻿ Acquisitions and dispositions
1,544
-
-
﻿ Revisions
(1)
(543)
136
﻿ Balance at December 31
$ 18,612
$ 16,166
$ 14,846
Accretion is recorded in the line item “Depreciation, depletion and amortization” on our consolidated statements of operations.
We are required under the Etame PSC to conduct regular abandonment studies to update the estimated costs to abandon the offshore wells, platforms and facilities on the Etame Marin block. In January 2016, we completed a new abandonment study. The final results of the abandonment study resulted in an increase in the costs necessary to fund future abandonment obligations. During 2014, we added asset retirement obligations related to two new platforms and two wells on the Etame Marin block, based upon baseline costs from the prior study. </t>
  </si>
  <si>
    <t>Debt</t>
  </si>
  <si>
    <t>Debt [Abstract]</t>
  </si>
  <si>
    <t xml:space="preserve">8 . DEBT
In January 2014, we executed a loan agreement with the International Finance Corporation (“IFC credit facility”) for a $65.0 million revolving credit facility, which wa s secured by the assets of our Gabon subsidiary, VAALCO Gabon (Etame), Inc. The borrowing base under the IFC credit facility was last re-determined effective December, 31, 2015 at $20.1 million, with $15.0 million drawn at December 31, 2015.
On June 29, 2016, we executed a Supplemental Agreement with the IFC which, among other things, amended and restated our existing loan agreement to convert the $20 million revolving portion of the credit facility, to the Term Loan with $15 million outstanding . The a mended loan agreement is secured by the assets of our Gabon subsidiary, VAALCO Gabon S.A. and is guaranteed by VAALCO as the parent company . The amended loan agreement provides for quarterly principal and interest payments on the amounts currently outstanding through June 30, 2019, with interest accruing at a rate of LIBOR plus 5.75% . The amended loan agreement also provided for an additional $5 million (the “Additional Term Loan”), which could be requested in a single draw, subject to the IFC’s approval through March 15, 2017. As of the date of this filing, no borrowings have been made of the Additional Term Loan.
Compared to the $15.0 million carrying value of debt, the estimated fair value of the term loan is $15.0 million when measured using a discounted cash flow model over the life of the current borrowings at forecasted interest rates. The inputs t o this model are Level 3 in the fair value hierarchy.
Covenants
Under the amended loan agreement, quarter-end net debt to EBITDAX (as defined in the loan agreement) m ust be no more than 3.0 to 1.0. However, the quarter-end net debt to EBITDAX limitation wa s raised to 5.0 to 1.0 for all periods through the end of 2016 . Additionally, our debt service coverage ratio must be greater than 1.2 to 1.0 at each quarter end. C ertain of VAALCO’s subsidiaries are contractually prohibited from making payments, loans or transferring assets to the Parent Company or other affiliated entities. Specifically, under the terms of our IFC Term Loan, VAALCO Gabon S.A. could be restricted from transferring assets or making dividends, if the positive and negative covenants are not in compliance with the Term Loan . Forecasting our compliance with these and other financial covenants in future periods is inherently uncertain; therefore, we can make no assurance that we will be able to comply with our term loan covenants in future periods. Factors that could impact our quarter-end financial covenants in future periods include future realized prices for sales of oil and natural gas, estimated future production, returns generated by our capital program, and future interest costs, among others. We were in compliance with all financial covenants as of December 3 1 , 2016 and 2015 .
Interest
Until June 29, 2016, under the terms of the original revolving credit facility, we paid commitment fees on t he undrawn portion of the total commitment. Commitment fees were equal to 1.5% of the unused balance of the senior tranche of $50.0 million and 2.3% of the unused balance of the subordinated tranche of $15.0 million when a commitment was available for utilization. With the execution of the Supplemental Agreement with the IFC on June 29, 2016, from June 29, 2016 through March 15 , 201 7 , commitment fees are 2.3% of the undrawn Additional Term Loan of $5 million.
We capitalize interest and commitment fees related to expenditures made in connection with exploration and development projects that are not subject to current depletion. Interest and commitment fees are capitalized only for the period that activities are in progress to bring these projects to their intended use.
The table below shows the components of the Interest expense line of our consolidated statement s of operations and the average effective interest rate, excluding commitment fees, on our borrowings:
﻿
﻿
Year Ended December 31,
﻿
2016
2015
2014
﻿
(in thousands)
﻿ Interest incurred, including commitment fees
$ 1,353
$ 1,496
$ 1,161
﻿ Deferred finance cost amortization
319
304
-
﻿ Deferred finance cost write-off due to loan modification
869
-
-
﻿ Capitalized interest
-
(771)
(1,161)
﻿ Other interest not related to debt
75
308
-
﻿ Interest expense
$ 2,616
$ 1,337
$
-
﻿
﻿ Average effective interest rate, excluding commitment fees
5.52%
4.09%
4.32%
﻿
﻿ </t>
  </si>
  <si>
    <t>Commitments And Contingencies</t>
  </si>
  <si>
    <t>Commitments And Contingencies [Abstract]</t>
  </si>
  <si>
    <t xml:space="preserve">9 . COMMITMENTS AND CONTINGENCIES
Litigation
Butcher settlement
On October 3, 2016, the Court approved a Stipulation and Order of Dismissal entered into by the parties in a stockholder class action lawsuit against the Company and all of its directors alleging that a previously terminated shareholder rights agreement, no longer in effect, and certain provisions of the former C hief Executive Officer ’s and former C hief Financial Officer ’s employment agreements securing change-in-control severance benefits were invalid under Delaware law, case number C.A. No. 12277-VCL, filed on April 29, 2016, in the Court. After the Company and its directors moved to dismiss the lawsuit, the Plaintiff Daniel Butcher agreed to dismiss the lawsuit as moot, and the Company agreed to settle Plaintiff’s application for an award of attorneys’ fees, all of which were covered by our directors and officers insurance as a covered claim.
McDonough litigation
On December 7, 2016, a lawsuit was filed against the Company alleging that a former worker on the Company’s oil and gas platforms off the coast of Gabon was terminated because of his age in violation of the Age Discrimination in Employment Act and the Texas Commission on Human Rights Act. The Plaintiff seeks damages for lost wages and benef its as well as attorneys’ fees. The case is pending in the U.S. District Court for the Southern District of Texas and is styled as McDonough v. VAALCO Energy, Inc. , No. 4:17-cv-00361. In a February 2017 demand letter, the plaintiff made a demand for $361,000 to settle this claim. We intend to defend the claim vigorously, and w e do not expect that this claim will have a material effect on our financial condition, results of operations or liquidity.
FPSO charter
In connection with the charter of the FPSO, we, as operator of the Etame Marin block, guaranteed the full charter payments through contract term, which goes until September 2020. At our election, t he charter may be extended for two one -year periods beyond September 2020 . We obtained guarantees from each of our partners for their shares of the charter payment. Our net share of the charter payment is 31.1% . Although, we believe the need for performance under the charter guarantee is remote, we have recorded a liability of $0.7 million and $1.0 million at December 31, 201 6 and 201 5, respectively, representing the guarantee’s fair value.
Estimated future minimum obligations through the end of the FPSO charter are as follows:
﻿
﻿
﻿
Full
﻿
Charter
VAALCO
﻿ (in thousands)
Payment
Net
﻿ Year
﻿ 2017
$ 31,294
$ 9,719
﻿ 2018
31,294
9,719
﻿ 2019
31,294
9,719
﻿ 2020
22,634
7,029
﻿ Total
$ 116,516
$ 36,186
The charter payment includ es a $0.93 per barrel charter fee for production up to 20,000 barrels of oil per day and a $2.50 per barrel charter fee for those barrels produced in excess of 20,000 barrels of oil per day . VAALCO’s net share of payments was $11.2 million, $10.9 million and $11.8 million for the years ended December 31, 201 6 , 201 5 and 201 4, respectively.
Other lease obligations
In addition to the FPSO, we have operating lease obligations, as follows:
﻿
﻿
﻿
Gross
VAALCO
﻿ (in thousands)
Obligation
Net
﻿ Year
﻿ 2017
$ 8,918
$ 3,112
﻿ 2018
2,419
1,035
﻿ 2019
407
407
﻿ 2020
340
340
﻿ 2021
-
-
﻿ Thereafter
-
-
﻿ Total
$ 12,084
$ 4,894
We incurred rent expense of $4.5 million, $4 .3 million and $3.9 million under operating leases for 2016, 2015 and 2014.
Rig commitment
Not included in the lease obligations for 201 7 above are the remaining costs for the Constellation II drilling rig that w as under a long-term contract for the multi-well development drilling campaign offshore Gabon. The campaign included the drilling of several development wells and workovers of existing wells in the Etame Marin block. As of December 31, 2015, the remaining rig commitment was $32.2 million ( $9.8 million net to VAALCO). We began demobilization in January 2016 and released the drilling rig in February 2016, prior to the original July 2016 contract termination date, because we no longer intended to drill any wells in 2016 on our Etame Marin block offshore Gabon. In June 2016, we reached an agreement with the drilling contractor to pay $5.1 million net to VAALCO’s interest for unused rig days under the contract. We are paying this amount, plus the demobilization charges, in seven equal monthly installments which began in July 2016. As of December 3 1 , 2016, the remaining amount to pay was $1.0 million net to VAALCO’s interest. The full expense is reported in the “Other operating expense” line of our consolidated statements of operations in the year ended December 31, 2016 .
Gabon domestic market obligation and other investment obligations
Under the terms of the Etame PSC, effective in April 2016, the consortium is required to provide to the local government refinery a volume of crude at a 15% discount to market price (the “Gabon DMO”). Prior to April 2016, the discount was 25% . The volume required to be furnished is the amount of the Etame Marin block production divided by total Gabon production times the volume of oil refined by the refinery per year. In 2016, we paid $1.7 million for our share of the 2015 obligation. In 2015, we paid $2.3 million for our share of the 2014 obligation. In 2014, we paid $3.3 million for our share of the 2013 obligation. We accrue an amount for the Gabon DMO based on management’s best estimate of the volume of crude required, because the refinery does not publish throughput figures. The amount accrued at December 31, 2016, for our share of the 2016 obligation was $1.1 million. The amount accrued at December 31, 2015, for our share of the 2015 obligation was $1.8 million . These costs are cost recoverable under the terms of the Etame PSC. Also , beginning in April 2016, the consortium is required to pay an additional 1% of revenues for provisions for diversified investments (“PID”) and for invest ments in hydrocarbons (“PIH”). The amount accrued at December 31, 2016, for our share of the 20 16 obligation was $0.4 million. 75% of PID and PIH costs are cost recoverable under the terms of the Etame PSC.
Abandonment funding
As part of securing the first of two five -year extensions to the Etame field production license to which we are entitled from the government of Gabon, we agreed to a cash funding arrangement for the eventual abandonment of all offshore wells, platforms and facilities on the Etame Marin block. The agreement was finalized in the first quarter of 2014 (effective 2011) providing for annual funding over a period of ten years at 12.14% of the total abandonment estimate for the first seven years and 5.0% per year for the last three years of the production license. The amounts paid will be reimbursed through the cost account and are non-refundable. The abandonment estimate used for this purpose is approximately $61.1 million ( $19.0 million net to VAALCO) on an undiscounted basis. Through December 31, 201 6 , $27.4 million ( $8.5 million net to VAALCO) on an undiscounted basis has been funded. This cash funding is reflected under “O ther noncurrent assets ” as “ Abandonment funding ” on our consolidated balance sheet. Future changes to the anticipated abandonment cost estimate could change our asset retirement obligation and the amount of future abandonment funding payments.
A udits
We are subject to periodic routine audits by various government agencies in Gabon, including audits of our petroleum cost account, customs, taxes and other operational matters, as well as audits by other members of the contractor group under our joint operating agreements.
As of December 31, 2016, we had accrued $1. 0 million net to VAALCO in “Accrued liabilities and other” on our consolidated balance sheet for certain payroll taxes in Gabon which were not paid pertaining to labor provided to us over a number of years by a third-party contractor. While the payroll taxes were for individuals who were not our employees, we could be deemed liable for these expenses as the end user of the services provided. These liabilities were substantially resolved at the accrued amount by January 2017.
In 2016, the government of Gabon conducted an audit of our operations in Gabon, covering the years 2013 through 2014. We received the findings from this audit and responded to the audit findings in January 2017. W e do not anticipate that the ultimate outcome of this audit will have a material effect on our financial condition, results of operations or liquidity.
Employment agreements
Our Chief Executive Officer and certain other officers have employment agreements which provide for payments of annual salary, incentive compensation and certain other benefits if their employme nt is terminated without cause. We have also entered into change of control agreements with certain officers providing for additional payments in the event that their employment is terminated without cause just for a specified period after a change of control of the Company . </t>
  </si>
  <si>
    <t>Derivatives And Fair Value</t>
  </si>
  <si>
    <t>Derivatives And Fair Value [Abstract]</t>
  </si>
  <si>
    <t xml:space="preserve">10. DERIVATIVES AND FAIR VALUE
Throughout the year ended December 31, 2016, we executed crude oil put contracts as market conditions allowed in order to economically hedge anticipated 2016 and 2017 cash flows from crude oil producing activities. Premiums totaling $2.9 million were paid during 2016 as a result of these option agreements. While these crude oil puts are intended to be an economic hedge to mitigate the impact of a decline in oil prices, we have not elected hedge accounting. The contracts are being measured at fair value each period, with changes in fair value recognized in net income. These changes in fair value have no cash flow impact. The impact to cash flow occurs upon settlement of the underlying contract. We do not enter into derivative instruments for speculative or trading proposes.
As of December 31, 2016, we had unexpired oil puts covering 792,000 barrels of anticipated sales volumes for the period from January 2017 through December 31, 2017 at a weighted average price of $48.46 . Our put contracts are subject to agreements similar to a master netting agreement under which we have the legal right to offset assets and liabilities. At December 31, 2016, the fair value of all of the put contracts were assets. We had neither derivative instruments outstanding as of December 31, 2015 nor derivative instrument activity during 2015 or 2014 .
The following table sets forth, by level within the fair value hierarchy and location on our consolidated balance sheets, the reported values of derivative instruments accounted for at fair value on a recurring basis:
﻿
﻿
﻿
Balance at December 31, 2016
﻿
Carrying
Fair Value Measurements Using
﻿ Derivative Item
Balance Sheet Line
Value
Level 1
Level 2
Level 3
﻿
(in thousands)
﻿ Crude oil puts
Prepayments and other
$ 1,227
$
-
$ 1,227
$
-
﻿
The crude oil put contracts are measured at fair value using the Black’s option pricing model. Level 2 observable inputs used in the valuation model include market information as of the reporting date, such as prevailing Brent crude futures prices, Brent crude futures commodity price volatility and interest rates. The determination of the put contract fair value includes the impact of the counterparty’s non-performance risk.
To mitigate counterparty risk, we enter into such derivative contracts with creditworthy financial institutions deemed by management as competent and competitive market makers.
The following table sets forth the gain (loss) on derivative instruments on our consolidated statements of operations:
﻿
﻿
﻿
Gain (Loss)
﻿
Year Ended December 31,
﻿ Derivative Item
Statement of Operations Line
2016
2015
2014
﻿
(in thousands)
﻿ Crude oil puts
Other, net
$ (1,711)
$
-
$
-
﻿
Subsequent to December 31, 2016 through March 13, 2017, we have not entered into additional derivative contracts. </t>
  </si>
  <si>
    <t>Shareholders' Equity (Deficit)</t>
  </si>
  <si>
    <t>Shareholders' Equity (Deficit) [Abstract]</t>
  </si>
  <si>
    <t xml:space="preserve">11 . SHAREHOLDERS’ EQUITY (DEFICIT)
Preferred stock – Authorized preferred stock consists of 500,000 shares with a par value of $25 per share. No shares of preferred stock were issued and outstanding as of December 31, 201 6 or 201 5 .
Treasury stock – In the years ended December 31, 201 6, 201 5 and 2014, we withheld 40,926 , 120,455 and 231,142 shares , respectively, in cashless stock option exercises and to satisfy tax withholding obligations related to stock option exercises. </t>
  </si>
  <si>
    <t>Stock-Based Compensation And Other Benefit Plans</t>
  </si>
  <si>
    <t>Stock-Based Compensation And Other Benefit Plans [Abstract]</t>
  </si>
  <si>
    <t xml:space="preserve">12 . STOCK-BASED COMPENSATION AND OTHER BENEFIT PLANS
Our stock-based compensation has been granted under several stock incentive and long-term incentive plans. The plans authorize the Compensation Committee of our Board of Directors to issue various types of incentive compensation. Currently, we have issue d stock options, restricted shares and SARs from the 2014 Long-Term Incentive Plan (“2014 Plan”). At December 31, 2016, 2,810,605 shares were auth orized for future grants under this plan.
For each stock option granted, the number of authorized shares under the 2014 Plan will be reduced on a one-for-one basis. For each restricted share granted, the number of shares authorized under the 2014 Plan will be reduced by twice the number of restricted shares. We have no set policy for sourcing shares for option grants. Historically the shares issued under option grants have been new shares.
We record non-cash compensation expense related to stock-based compensation as general and administrative expense. For the years ended December 31, 201 6 , 201 5 and 201 4 , non-cash compensation expense was $0. 2 million, $3. 8 million and $3. 3 million, related to the issuance of stock options and restricted stock. Because we do not pay significant United States federal income taxes, no amounts were recorded for tax benefits.
Stock options
Stock options have an exercise price that may not be less than the fair market value of the underlying shares on the date of grant. In general, stock options granted to participants will become exercisable over a period determined by the Compensation Committee of our Board of Directors, which in the past has been a five year life, with the options vesting over a service period of up to five years. In addition, stock options will become exercisable upon a change in control, unless provided otherwise by the Compensation Committee. There were no cash proceeds from the exercise of stock option s in 2016 and 2015 . For 2014 there were c ash proceeds from the exercise of stock options of $5.7 million. A portion of the stock options granted in the years ended December 31, 2016 , 2015 and 2014 were vested immediately with the remainder vesting over a two -year or three -year period.
We use the Black-Scholes model to calculate the grant date fair value of stock option awards. This fair value is then amortized to expense over the vesting period of the option. During 201 6 , 201 5 and 201 4 , the weighted average assumptions shown below were used to calculate the weighted average grant date fair value of option grants. Because we have not paid cash dividends and do not anticipate paying cash dividends on the common stock in the foreseeable future, no expected dividend yield was input to the Black-Scholes model.
﻿
﻿
﻿
﻿
2016
2015
2014
﻿ Weighted average exercise price - ($/share)
$ 1.14
$ 4.41
$ 7.05
﻿ Expected life in years
3.0 years
2.5 years
2.5 years
﻿ Average expected volatility
71%
61%
58%
﻿ Risk-free interest rate
1.10%
0.88%
0.52%
﻿ Weighted average grant date fair value - ($/share)
$ 0.49
$ 1.65
$ 2.43
Stock option activity for the year ended December 31, 201 6 is provided below:
﻿
﻿
﻿
﻿
Weighted
﻿
Number of
Weighted
Average
﻿
Shares
Average
Remaining
Aggregate
﻿
Underlying
Exercise Price
Contractual
Intrinsic
﻿
Options
Per Share
Term
Value
﻿
(in thousands)
(in years)
(in thousands)
﻿ Outstanding at January 1, 2016
4,144
$ 6.41
﻿ Granted
1,894
1.14
﻿ Forfeited/expired
(3,394)
5.52
﻿ Outstanding at December 31, 2016
2,644
3.92
2.98
$
-
﻿ Exercisable at December 31, 2016
1,622
5.35
2.18
$
-
The intrinsic value of a stock option is the amount by which the current market value of the underlying stock exceeds the exercise price of the option. There were no exercises of stock option s in 2016 and t he intrinsic value of stock options exercised in 201 5 and 201 4 was $ 0.3 million and $4.1 million.
As of December 31, 201 6 , unrecognized compensation cost related to stock options was $0.3 million which is expected to be recognized over a weighted average period of 1.1 years.
Restricted s hares
R estricted stock granted to employees will vest over a period determined by the Compensation Committee which is generally a three - year period, vesting in three equal parts on the first three anniversaries of the date of the grant. Share grants to directors vest immediately and are not restricted. The following is a summary of activity in unvested restricted stock in 201 6 .
﻿
﻿
﻿
﻿
Weighted
﻿
Restricted
Average
﻿
Stock
Grant Price
﻿ Non-vested shares outstanding at January 1, 2016
419,888
$ 3.83
﻿ Awards granted
542,330
1.11
﻿ Awards vested
(488,115)
2.05
﻿ Awards forfeited
(222,250)
3.95
﻿ Non-vested shares outstanding at December 31, 2016
251,853
1.31
In the year ended December 31, 2016, 40,926 shares were added to treasury due to tax withholding on vesting restricted shares.
The total vest-date fair value of restricted stock awards which vested during 201 6, 2015 and 2014 was $ 0.6 million , $0.7 million and $0.4 million, respectively. The weighted average grant date fair value per share of restricted stock awards was $1.11 , $3.34 and $6.98 for the years ended December 31, 2016, 2015 and 2014, respectively.
As of December 31, 201 6 , unrecognized compensation cost related to restricted stock totaled $0.3 million a nd is expected to be recognized over a weighted average period of 1.8 years.
Stock appreciation rights (“SARs”)
SARs are granted under the VAALCO Energy, Inc. 2016 Stock Appreciation Rights Plan. A SAR is the right to receive a cash amount equal to the spread with respect to a share of common stock upon the exercise of the SAR. The spread is the difference between the SAR price per share specified in a SAR award on the date of grant (which may not be less than the fair market value of our common stock on the date of grant) and the fair market value per share on the date of exercise of the SAR. SARs granted to participants will become exercisable over a period determined by the Compensation Committee of our Board of Directors. In addition, SARs will become exercisable upon a change in control, unless provided otherwise by the Compensation Committee of our Board of Directors.
The 815,355 SARs granted in the three months ended March 31, 2016 vest over a three -year period with a life of 5 years and have a maximum spread of 300% of the $1.04 SAR price per share specified in a SAR award on the date of grant. Compensation payable related to these awards through December 31, 2016 is not significant.
SAR activity for the year ended December 31, 2016 is provided below:
﻿
﻿
﻿
Weighted
﻿
Number of
Weighted
Average
﻿
Shares
Average
Remaining
Aggregate
﻿
Underlying
Exercise Price
Contractual
Intrinsic
﻿
Options
Per Share
Term
Value
﻿
(in thousands)
(in years)
(in thousands)
﻿ Outstanding at January 1, 2016
-
$
-
﻿ Granted
815,355
1.04
﻿ Forfeited/expired
(635,775)
1.04
﻿ Outstanding at December 31, 2016
179,580
1.04
4.21
$
-
﻿ Exercisable at December 31, 2016
-
-
-
$
-
﻿
Other benefit plans
We sponsor a 401(k) plan, with a company match feature, for our employees. Costs incurred in the years ended December 31, 201 6 , 201 5 and 201 4 for administering the plan, including the company match feature, were approximately $316,000, $444,000 and $464,000 , respectively . </t>
  </si>
  <si>
    <t>Income Taxes</t>
  </si>
  <si>
    <t>Income Taxes [Abstract]</t>
  </si>
  <si>
    <t xml:space="preserve">13 . INCOME TAXES
VAALCO and its domestic subsidiaries file a consolidated United States income tax return. Certain subsidiaries’ operations are also subject to foreign income taxes.
Provision for income taxes related to income (loss) from continuing operations consists of the following:
﻿
﻿
﻿
﻿
Year Ended December 31,
﻿ (in thousands)
2016
2015
2014
﻿ U.S. Federal:
﻿ Current
$
-
$
-
$
-
﻿ Deferred
-
1,349
-
﻿ Foreign:
﻿ Current
9,248
13,238
22,486
﻿ Deferred
-
-
-
﻿ Total
$ 9,248
$ 14,587
$ 22,486
﻿
﻿
The primary differences between the financial statement and tax bases of assets and liabilities resulted in deferred tax assets associated with continuing operations at December 31, 201 6 and 201 5 are as follows:
﻿
﻿
﻿
﻿ (in thousands)
2016
2015
﻿ Deferred tax assets:
﻿ Basis difference in fixed assets
$ 89,016
$ 98,890
﻿ Foreign tax credit carryforward
50,339
58,290
﻿ Alternative minimum tax credit carryover
1,349
1,349
﻿ U.S. federal net operating losses
30,230
13,878
﻿ Foreign net operating losses
25,543
29,182
﻿ Asset retirement obligations
6,514
5,658
﻿ Basis difference in receivables
1,824
4,148
﻿ Other
6,952
(648)
﻿ Total deferred tax assets
211,767
210,747
﻿ Valuation allowance
(211,767)
(210,747)
﻿ Net deferred tax assets
$
-
$
-
Foreign tax credits will start to expire between the years 2017 and 2024. The alternative minimum tax credits do not expire, and foreign net operating losses (“NOLs”) are not subject to expiry dates. The NOL for our United Kingdom subsidiary can be carried forward indefinitely, while the NOLs for our Gabon subsidiaries are included in the respective subsidiaries’ cost oil accounts, which will be offset against future taxable revenues. The U.S federal NOL can be carried forward until 203 6 . Management assesses the available positive and negative evidence to estimate if existing deferred tax assets will be utilized. We do not anticipate utilization of the foreign tax credits prior to expiration nor do we expect to generate sufficient taxable income to utilize other deferred tax assets. On the basis of this evaluation, valuation allowances of $ 211.8 million, $2 10.7 million and $ 14 7.7 million have been recorded as of December 31, 201 6 , 201 5 and 201 4 . Valuation allowances reduce the deferred tax asset to the amount that is more likely than not to be realized.
As a result of activity in the U.S. in 2015, a full valuation allowance was recorded related to AMT credits and our expectation is that these credits will not be utilized in the foreseeable future.
The Company recognizes the financial statement benefit of a tax position only after determining that they are more likely than not to sustain the position following an audit. The Company believes that its income tax positions and deductions will be sustained on audit and therefore no reserves for uncertain tax positions have been established. Accordingly, no interest or penalties have been accrued as of December 31, 2016 and 2015. The Company’s policy is to include interest and penalty related to unrecognized tax benefits as a component of income tax expense.
Income (loss) from continuing operations before income taxes is attributable as follows:
﻿
﻿
﻿
﻿
Year Ended December 31,
﻿ (in thousands)
2016
2015
2014
﻿ United States
$ (9,893)
$ (15,177)
$ (6,349)
﻿ Foreign
874
(90,790)
(44,918)
﻿
$ (9,019)
$ (105,967)
$ (51,267)
The reconciliation of income tax expense attributable to income (loss) from continuing operations to income tax on income (loss) from continuing operations at the U.S. statutory rate is as follows:
﻿
﻿
﻿
﻿
Year Ended December 31,
﻿ (in thousands)
2016
2015
2014
﻿ Tax provision computed at U.S. statutory rate
$ (3,156)
$ (37,089)
$ (17,944)
﻿ Foreign taxes not offset in U.S. by foreign tax credits
6,319
(394)
6,331
﻿ Effect of change in foreign statutory rates
2,394
3,014
12
﻿ Permanent differences
4,505
1,803
135
﻿ Foreign tax credit adjustments
-
-
8,417
﻿ Increase/(decrease) in valuation allowance
(802)
47,253
25,535
﻿ Other
(12)
-
-
﻿ Total income tax expense
$ 9,248
$ 14,587
$ 22,486
At December 31, 201 6 , 201 5 and 201 4 , we were subject to foreign and U.S. federal taxes only, with no allocations made to state and local taxes. The following table summarizes the tax years that remain subject to examination by major tax jurisdictions:
﻿
﻿
﻿
﻿
﻿
﻿ Jurisdiction
Years
﻿ United States
2009 - 2016
﻿ Gabon
2007 - 2016
﻿ </t>
  </si>
  <si>
    <t>Earnings Per Share</t>
  </si>
  <si>
    <t>Earnings Per Share [Abstract]</t>
  </si>
  <si>
    <t xml:space="preserve">14 . EARNINGS PER SHARE
Basic earnings per share is calculated using the average number of shares of common stock outstanding during each period. For the calculation of diluted shares, we assume that restricted stock is outstanding on the date of vesting, and we assume the issuance of shares from the exercise of stock options using the treasury stock method.
A reconciliation from basic to diluted shares follows:
﻿
﻿
﻿
﻿
Year Ended December 31,
﻿
2016
2015
2014
﻿
(in thousands)
﻿ Basic weighted average shares outstanding
58,384
58,289
57,229
﻿ Effect of dilutive securities
-
-
-
﻿ Diluted weighted average shares outstanding
58,384
58,289
57,229
﻿
﻿ Stock options and unvested restricted stock grants excluded from dilutive
﻿ calculation because they would be anti-dilutive
4,363
5,586
2,329
﻿
Because we recognized net losses for the years ended December 31, 2016, 2015 and 2014, there were no dilutive securities for these years. </t>
  </si>
  <si>
    <t>Segment Information</t>
  </si>
  <si>
    <t>Segment Information [Abstract]</t>
  </si>
  <si>
    <t xml:space="preserve">15 . SEGMENT INFORMATION
Our operations are based in Gabon, Equatorial Guinea and the U.S. Each of our three reportable operating segments is organized and managed based upon geographic location. Our Chief Executive Officer, who is the chief operating decision maker, and m anagement review and evaluate the operation of each geographic segment separately primarily based on Operating income (loss). The operations of all segments include exploration for and production of hydrocarbons where commercial reserves have been found and developed. Revenues are based on the loca tion of hydrocarbon production. Corporate and other is primarily corporate and operations support costs which are not allocated to the reportable operating segments.
Segment activity of continuing operations for the years ended December 31, 201 6 , 201 5 and 201 4 and long-lived assets and segment assets at December 31, 201 6 and 201 5 are as follows:
﻿
﻿
﻿
﻿
Year Ended December 31, 2016
﻿
Equatorial
Corporate
﻿ (in thousands)
Gabon
Guinea
U.S.
and Other
Total
﻿ Revenues-oil and natural gas sales
$ 59,460
$
-
$ 324
$
-
$ 59,784
﻿ Depreciation, depletion and amortization
6,531
-
151
244
6,926
﻿ Impairment of proved properties
-
-
88
-
88
﻿ Bad debt expense and other
1,222
-
-
-
1,222
﻿ Operating income (loss)
3,901
(384)
(72)
(7,836)
(4,391)
﻿ Interest income (expense), net
(2,614)
-
-
1
(2,613)
﻿ Income tax expense
9,248
-
-
-
9,248
﻿ Additions to property and equipment
(4,242)
-
-
181
(4,061)
﻿
﻿
Year Ended December 31, 2015
﻿
Equatorial
Corporate
﻿ (in thousands)
Gabon
Guinea
U.S.
and Other
Total
﻿ Revenues-oil and natural gas sales
$ 79,947
$
-
$ 498
$
-
$ 80,445
﻿ Depreciation, depletion and amortization
32,125
-
633
240
32,998
﻿ Impairment of proved properties
78,080
-
3,242
-
81,322
﻿ Bad debt expense and other
2,968
-
-
-
2,968
﻿ Operating income (loss)
(87,243)
(1,342)
(4,366)
(10,155)
(103,106)
﻿ Interest income (expense), net
(1,144)
-
-
(181)
(1,325)
﻿ Income tax expense
13,238
-
-
1,349
14,587
﻿ Additions to property and equipment
66,269
-
-
150
66,419
﻿
﻿
Year Ended December 31, 2014
﻿
Equatorial
Corporate
﻿ (in thousands)
Gabon
Guinea
U.S.
and Other
Total
﻿ Revenues-oil and natural gas sales
$ 126,322
$
-
$ 1,369
$
-
$ 127,691
﻿ Depreciation, depletion and amortization
19,079
-
901
94
20,074
﻿ Impairment of proved properties
98,341
-
-
-
98,341
﻿ Bad debt expense and other
2,400
-
-
-
2,400
﻿ Operating income (loss)
(42,105)
(1,525)
(119)
(6,856)
(50,605)
﻿ Interest income (expense), net
42
-
-
33
75
﻿ Income tax expense
22,486
-
-
-
22,486
﻿ Additions to property and equipment
83,170
-
8
816
83,994
﻿
﻿
﻿
﻿
﻿
Equatorial
Corporate
﻿ (in thousands)
Gabon
Guinea
U.S.
and Other
Total
﻿ Long lived assets from continuing operations:
﻿ as of December 31, 2016
$ 17,291
$ 10,000
$
-
$ 728
$ 28,019
﻿ as of December 31, 2015
21,329
10,000
1,234
794
33,357
﻿
﻿ Total assets from continuing operations:
﻿ as of December 31, 2016
$ 64,478
$ 10,122
$ 382
$ 3,911
$ 78,893
﻿ as of December 31, 2015
98,858
10,200
1,470
5,045
115,573
Information about our most significant customers
Prior to the second quarter in 2014, we sold oil from Gabon under contracts with Mercuria Trading NV (“Mercuria”) beginning with the calendar year 2011. Beginning in the second quarter of 2014 and through April 2015, we switched to an agency model by contracting with a third party, The Vitol Group, to sell our crude oil on the spot market for a fixed per barrel fee. Beginning in May 2015, we sold our crude oil production from Gabon under a term contract with pricing based upon an average of Dated Brent in the month of lifting, adjusted for location and market factors. The contracted purchasers were TOTSA Total Oil Trading SA (“Total”) for May through July of 2015 and Glencore Energy UK Ltd. (“Glencore”) for August of 2015 through December of 201 6 . The contract with Glencore U.K. ends in January 201 8 . Sales of oil to Glencore were 99.9% of total revenues for 2016, with less than 1% related to U.S. production. </t>
  </si>
  <si>
    <t>Schedule I - Parent Company Financial Statements</t>
  </si>
  <si>
    <t>Schedule I - Parent Company Financial Statements [Abstract]</t>
  </si>
  <si>
    <t xml:space="preserve">SCH EDULE I — PARENT COMPANY FINANCIAL STATEMENTS
VAALCO ENERGY, INC.
CONDENSED UNCONSOLIDATED BALANCE SHEETS
(in thousands of dollars, except number of shares and par value amounts)
﻿
﻿
﻿
﻿
December 31,
December 31,
﻿
2016
2015
﻿ ASSETS
﻿ Current assets:
﻿ Cash and cash equivalents
$ 1,038
$
-
﻿ Receivables:
﻿ Other
21
-
﻿ Prepayments and other
1,696
741
﻿ Total current assets
2,755
741
﻿ Property and equipment - successful efforts method:
﻿ Equipment and other
1,225
1,222
﻿
1,225
1,222
﻿ Accumulated depreciation, depletion and amortization
(497)
(428)
﻿ Net property and equipment
728
794
﻿ Other noncurrent assets:
﻿ Restricted cash
-
1,582
﻿ Investment in subsidiaries
-
26,781
﻿ Total assets
$ 3,483
$ 29,898
﻿ LIABILITIES AND EQUITY (DEFICIT)
﻿ Current liabilities:
﻿ Accounts payable
$ 310
$ 968
﻿ Accrued liabilities and other
1,024
2,854
﻿ Total current liabilities
1,334
3,822
﻿ Losses in excess of investment in subsidiaries
2,507
-
﻿ Total liabilities
3,841
3,822
﻿ Commitments and contingencies
﻿ VAALCO Energy Inc. shareholders’ equity (deficit):
﻿ Preferred stock, none issued, 500,000 shares authorized, $25 par value
-
-
﻿ Common stock, 66,109,565 and 66,041,338 shares issued, $0.10 par value, 100,000,000 shares authorized
6,611
6,604
﻿ Additional paid-in capital
70,268
69,118
﻿ Less treasury stock, 7,555,095 and 7,514,169 shares at cost
(37,933)
(37,882)
﻿ Accumulated deficit
(39,304)
(11,764)
﻿ Total equity (deficit)
(358)
26,076
﻿ Total liabilities and equity (deficit)
$ 3,483
$ 29,898
See accompanying notes to the unconsolidated financial statements.
﻿
VAALCO ENERGY, INC.
STATEMENTS OF CONDENSED UNCONSOLIDATED OPERATIONS
(in thousand dollars)
﻿
﻿
﻿
﻿
﻿
﻿
﻿
﻿
﻿
﻿
Year Ended December 31,
﻿
2016
2015
2014
﻿ Revenues:
﻿ Oil and gas sales
$
-
$
-
$
-
﻿ Operating costs and expenses:
﻿ Depreciation, depletion and amortization
244
240
94
﻿ General and administrative expense
7,935
7,550
6,740
﻿ Shareholder matters
(332)
2,372
-
﻿ Total operating costs and expenses
7,847
10,162
6,834
﻿ Other operating income, net
16
-
-
﻿ Operating loss
(7,831)
(10,162)
(6,834)
﻿ Other income (expense):
﻿ Interest income (expense), net
(2)
(181)
33
﻿ Other, net
(1,985)
(469)
450
﻿ Equity in subsidiary earnings (losses)
(16,732)
(146,495)
(71,199)
﻿ Total other income (expense)
(18,719)
(147,145)
(70,716)
﻿ Loss before income taxes
(26,550)
(157,307)
(77,550)
﻿ Income tax expense
-
(1,349)
-
﻿ Net loss
$ (26,550)
$ (158,656)
$ (77,550)
﻿
﻿
﻿
﻿
﻿
﻿
﻿
﻿
﻿
﻿
VAALCO ENERGY, INC.
STATEMENTS OF CONDENSED UNCONSOLIDATED CASH FLOWS
(in thousands of dollars)
﻿
﻿
﻿
﻿
﻿
Year Ended December 31,
﻿
2016
2015
2014
﻿ CASH FLOWS FROM OPERATING ACTIVITIES
﻿ Net loss
$ (26,550)
$ (158,656)
$ (77,550)
﻿ Adjustments to reconcile net income to net cash provided by operating activities:
﻿ Depreciation, depletion and amortization
244
240
94
﻿ Deferred tax asset
-
1,349
-
﻿ Stock-based compensation
192
3,810
3,322
﻿ Equity in (earnings) losses from subsidiaries
16,732
146,495
71,199
﻿ Change in operating assets and liabilities:
﻿ Other receivables
(21)
293
(257)
﻿ Prepayments and other
(955)
(236)
(416)
﻿ Accounts payable
(658)
753
(34)
﻿ Accrued liabilities and other
(1,855)
517
187
﻿ Net cash used in operating activities
(12,871)
(5,435)
(3,455)
﻿ CASH FLOWS FROM INVESTING ACTIVITIES
﻿ Investment in subsidiaries
-
(7,044)
(4,371)
﻿ Return of investment in subsidiaries
12,556
-
-
﻿ Decrease in restricted cash
1,582
8,418
-
﻿ Property and equipment expenditures
(178)
(160)
(816)
﻿ Net cash provided by (used in) investing activities
13,960
1,214
(5,187)
﻿ CASH FLOWS FROM FINANCING ACTIVITIES
﻿ Proceeds from the issuances of common stock
-
441
5,685
﻿ Purchases of treasury stock
(51)
-
(1,868)
﻿ Net cash provided by financing activities
(51)
441
3,817
﻿ NET CHANGE IN CASH AND CASH EQUIVALENTS
1,038
(3,780)
(4,825)
﻿ CASH AND CASH EQUIVALENTS AT BEGINNING OF YEAR
-
3,780
8,605
﻿ CASH AND CASH EQUIVALENTS AT END OF YEAR
$ 1,038
$
-
$ 3,780
See accompanying notes to the unconsolidated financial statements .
Notes to Condensed Unconsolidated Financial Statements
﻿
Note 1 - The condensed financial statements of VAALCO Energy, Inc. (the “Parent Company”) have been prepared pursuant to Rule 5-04 of Regulation S-X of the Securities Exchange Act of 1934, as amended, because certain of VAALCO’s subsidiaries are contractually prohibited from making payments, loans or transferring assets to the Parent Company or other affiliated entities. Specifically, under the terms of our IFC Term Loan , VAALCO Gabon S.A. could be restricted from transferring assets or making dividends, if the positive and negative covenants are not in compliance with the Term Loan . The restricted net assets associated with each of these entities exceed 25% of the consolidated net assets of VAALCO Energy, Inc. as of December 31, 201 6 and 201 5 .
For purposes of these financial statements, the Parent Company’s investments in wholly owned subsidiaries are accounted for under the equity method. Under this method, the accounts of the subsidiaries are not consolidated. The investments in and advances to subsidiaries are recorded in the unconsolidated balance sheets. The Parent Company’s share of income (loss) from operations of the subsidiaries is reported as equity in subsidiary earnings, net of tax, in its unconsolidated statements of operations. These statements should be read in conjunction with the consolidated financial statements and notes thereto, included in Part II, Item 8 of in this Annual Report on Form 10-K.
The Parent Company and certain of its subsidiaries file a consolidated tax return for U.S. federal income taxes. The amount of income tax expense for the Parent Company financial statements represents the amount attributable to the U.S. feder al and state tax jurisdictions. Income tax expense for foreign jurisdictions has been included in the applicable subsidiary’s results. </t>
  </si>
  <si>
    <t>Summary Of Significant Accounting Policies (Policies)</t>
  </si>
  <si>
    <t>Principles of Consolidation</t>
  </si>
  <si>
    <t xml:space="preserve">Principles of consolidation – The accompanying consolidated financial statements include the accounts of VAALCO and its wholly owned subsidiaries. Investments in unincorporated joint ventures and undivided interests in certain operating assets are consolidated on a pro rata basis. All intercompany transactions within the consolidated group have been eliminated in consolidation. </t>
  </si>
  <si>
    <t>Reclassifications</t>
  </si>
  <si>
    <t xml:space="preserve">Reclassifications – Certain reclassifications have been made to prior period amounts to conform to the current period presentation. These reclassifications did not affect our consolidated financial results. </t>
  </si>
  <si>
    <t>Use of Estimates</t>
  </si>
  <si>
    <t xml:space="preserve">Use of estimates – The preparation of financial statements in conformity with generally accepted accounting principles in the United States (“GAAP”) requires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Our consolidated financial statements include amounts that are based on management’s best estimates and judgments. Actual results could differ from those estimates.
Estimates of oil and natural gas reserves used in the consolidated financial statements to estimate depletion expense and impairment charges require extensive judgments and are generally less precise than other estimates made in connection with financial disclosures. We consider our estimates to be reasonable; however, due to inherent uncertainties and the limited nature of data, estimates are imprecise and subject to change over time as additional information become available. </t>
  </si>
  <si>
    <t>Correction of Error</t>
  </si>
  <si>
    <t xml:space="preserve">Correction of error – Accounts with partners and allowance for bad debts – Subsequent to the issuance of our 2015 financial statements, we identified an error in the presentation on our consolidated balance sheet of the accounts with partners and the associated allowance for bad debts. These accounts incorrectly included a fully reserved receivable of $7.6 million which should have been charged off against the reserve in 2012 when efforts to collect from a removed partner were no longer viable and had been abandoned. To correct this error, we removed the reference to the $7.6 million allowance from the caption. This correction had no impact on our consolidated balance sheet or the consolidated results of operations. </t>
  </si>
  <si>
    <t>Cash and Cash Equivalents</t>
  </si>
  <si>
    <t xml:space="preserve">Cash and cash equivalents – Cash and cash equivalent includes deposits and funds invested in highly liquid instruments with original maturities of three months or less at the date of purchase. </t>
  </si>
  <si>
    <t>Restricted Cash and Abandonment funding</t>
  </si>
  <si>
    <t xml:space="preserve">Restricted cash and abandonment funding – Restricted cash includes cash that is contractually restricted. Restricted cash is classified as a current or non-current asset based on its designated purpose and time duration. Current amounts in restricted cash at December 31, 201 6 and 201 5 each include an escrow amount representing bank guarantees for customs clearance in Gabon. Long term amounts at December 31, 201 6 and 201 5 include a charter payment escrow for the Floating Production Storage and Offloading tanker (“FPSO”) offshore Gabon as discussed in Note 9 . We also have funds restricted for the purposes of satisfying the asset retirement obligation on the Etame Marin block in Gabon. These funds are reflected under Abandonm ent funding on the consolidated balance sheet. Restricted cash at December 31, 2015 included funds designated for our drilling commitment in Angola Block 5 as discussed in Note 5 .
We invest restricted and excess cash in certificates of deposit and commercial paper issued by banks with maturities typically not exceeding 90 days. </t>
  </si>
  <si>
    <t>Accounts with Partners</t>
  </si>
  <si>
    <t xml:space="preserve">Accounts with partners – Accounts with partners represent the excess of charges billed over cash calls paid by the partners for exploration, development and production expenditures mad e by us as operator . </t>
  </si>
  <si>
    <t>Bad Debts</t>
  </si>
  <si>
    <t xml:space="preserve">B ad debts – Quarterly, we evaluate our accounts receivable bala nces to confirm collectability. When collectability is in doubt, we record an allowance against the accounts receivable and a corresponding income charge for bad debts which appears in the “Bad debt expense and other” line of the consolidated statement s of operations. The majority of our accounts receivable balances are with our joint venture partners, purchasers of our production and the government of Gabon for reimbursable Value-Added Tax (“VAT”). Collection efforts, including remedies provided for in the contracts, are pursued to collect overdue amounts owed us. In June 2016, we entered into an agreement with the government of Gabon to receive payments related to the outstanding VAT receivable balance of XAF 16.3 billion (XAF 4.9 billion, net to VAALCO), re presenting the outstanding balance as of December 31, 2015 , in thirty-six monthly installments of $0.2 million net to VAALCO. We received one monthly installment payment in July 2016; however, no further payments have been received. The Gabonese government has informed us that they are temporarily delaying further payments .
In 201 6, 201 5 and 2014 , we recorded allowances of $0.7 million , $2.7 million and $2.4 million related to VAT which the government of Gabon has not reimbursed. The receivable amount , net of allowances, is reported as a long-term item in the Value added tax receivable line at December 31, 201 6 in the consolidated balance sheet. Because both the VAT receivable and the related allowance are denominated in the local currency of Gabon, the revaluation of these balances into U.S. dollars at each period end also has an impact on profit/loss. Such foreign currency gains/(losses) are reported separately in the Other, net, operating income (expense) line of the consolidated statement s of operations.
The table provides a rollforward of the aggregate allowance :
﻿
﻿
﻿
﻿
Year Ended December 31,
﻿ Allowances for bad debts
2016
2015
2014
﻿
(in thousands)
﻿ Balance at January 1
$ (4,221)
$ (2,400)
$
-
﻿ Charged to costs and expenses
(1,222)
(2,699)
(2,400)
﻿ Foreign currency gain (loss)
232
878
-
﻿ Balance at December 31
$ (5,211)
$ (4,221)
$ (2,400)
﻿ </t>
  </si>
  <si>
    <t>Crude Oil Inventory</t>
  </si>
  <si>
    <t xml:space="preserve">﻿
﻿
﻿
Year Ended December 31,
﻿ Allowances for bad debts
2016
2015
2014
﻿
(in thousands)
﻿ Balance at January 1
$ (4,221)
$ (2,400)
$
-
﻿ Charged to costs and expenses
(1,222)
(2,699)
(2,400)
﻿ Foreign currency gain (loss)
232
878
-
﻿ Balance at December 31
$ (5,211)
$ (4,221)
$ (2,400)
Crude oil inventory – Crude oil inventories are carried at the lower of cost or market and represent our share of crude oil produced and stored on the FPSO, but unsold at the end of the period. </t>
  </si>
  <si>
    <t>Materials and Supplies</t>
  </si>
  <si>
    <t xml:space="preserve">Materials and supplies – Materials and supplies, which are primarily used for production related activities, are valued at the lower of cost, determined by the weighted-average method, or market. </t>
  </si>
  <si>
    <t>Property and Equipment</t>
  </si>
  <si>
    <t xml:space="preserve">Property and equipment – We use the successful efforts method of accounting for oil and natural gas producing activities.
Capitalizati on – Leasehold acquisition costs are initially capitalized. Costs to drill exploratory wells are initially capitalized until a determination as to whether proved reserves have been discovered. If an exploratory well is deemed to not have found proved reserves, the associated costs are charged to exp loration expense at that time. Exploration costs, other than the cost of drilling exploratory wells, which can include geological and geophysical expenses applicable to undeveloped leasehold, leasehold expiration costs and delay rentals are charged to exploration expense as incurred. All development costs, including developmental dry hole costs, are capitalized.
Impairment – We review our oil and natural gas producing properties for impairment on a field-by-field basis quarterly or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We evaluate our undeveloped oil and natural gas leases for impairment periodically by considering numerous factors that could include nearby drilling results, seismic interpretations, market values of similar assets, existing contracts , lease expiration terms and future plans for exploration or development. When undeveloped oil and natural gas leases are deemed to be impaired, exploration expense is charged. Capitalized equipment inventory is reviewed regularly for obsolescence. We identified equipment inventory in Gabon that we do not expect to use and charg ed $0.3 million and $1.5 million to Other operating loss, net in the years ended December 31, 2016 and 2015 , respectively .
Depreciation, depletion and amortization – Depletion of wells, platforms, and other production facilities are calculated on a field basis under the unit-of-production method based upon estimates of proved developed reserves. Depletion of developed leasehold acquisition costs are provided on a field basis under the unit-of-production method based upon estimates of proved reserves. Support equipment and leasehold improvements related to oil and natural gas producing activities, as well as property, plant and equipment unrelated to oil and natural gas producing activities, are recorded at cost and depreciated on a straight-line basis over the estimated useful lives of the assets, which are typically five years for office and miscellaneous equipment and five to seven years for leasehold improvements. </t>
  </si>
  <si>
    <t>Capitalized Interest</t>
  </si>
  <si>
    <t xml:space="preserve">Capitalized interest – Interest costs from external borrowings are capitalized on major projects. Capitalized interest is added to the cost of the underlying asset and is depleted on the unit-of-production method in the same manner as the underlying assets. </t>
  </si>
  <si>
    <t>Asset Retirement Obligations ("ARO")</t>
  </si>
  <si>
    <t xml:space="preserve">﻿
Asset retirement obligations (“ARO”) – We have significant obligations to remove tangible equipment and restore land or seabed at the end of oil and natural gas production operations. Our removal and restoration obligations are primarily associated with plugging and abandoning wells, removing and disposing of all or a portion of offshore oil and natural gas platforms, and capping pipelines. Estimating the future restoration and removal costs is difficult and requires management to make estimates and judgments. Asset removal technologies and costs are constantly changing, as are regulatory, political, environmental, safety, and public relations considerations.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our oil and natural gas properties. We use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oil and natural ga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oil and natural gas production facilities, while accretion escalates over the lives of the assets to reach the expected settlement value. See Note 7 for disclosures regarding our asset retirement obligations. </t>
  </si>
  <si>
    <t>Revenue Recognition</t>
  </si>
  <si>
    <t xml:space="preserve">Revenue recognition – We recognize oil and natural gas revenues when production is sold to a purchaser at a fixed or determinable price, when delivery has occurred and title has transferred and collectability of the revenue is reasonably assured. We follow the sales method of accounting for crude oil and natural gas production imbalances. W e recognize revenues on the volumes sold based on the provisional sales prices. The volumes sold may be more or less than the volumes to which we are entitled based on our ownership interest in the property, and we would recognize a liability if our existing proved reserves were not adequate to cover an imbalance. As of December 31, 201 6 and 201 5 , we had no recorded oil and natural gas imbalances. </t>
  </si>
  <si>
    <t>Major Maintenance Activities</t>
  </si>
  <si>
    <t xml:space="preserve">Major maintenance activities – Costs for major maintenance are expensed in the period incurred and can include the costs of workovers of existing wells, contractor repair services, materials and supplies, equipment rentals and our labor costs. </t>
  </si>
  <si>
    <t>Stock Based Compensation</t>
  </si>
  <si>
    <t xml:space="preserve">Stock based compensation - We measure the cost of employee services received in exchange for an award of equity instruments based on the fair value of the award on the date of the grant. Grant date fair value for options is estimated using the Black-Scholes option pricing model. The model employs various assumptions, based on management’s best estimates at the time of grant, which impact the calculation of fair value and ultimately, the amount of expense that is recognized over the life of the stock option award . For restricted stock, grant date fair value is determined using the market value of our common stock on the date of grant. The fair value of stock appreciation rights (“SARs”) is based on a Monte Carlo simulation at grant date and at each subsequent reporting date. The Monte Carlo simulation to value our SARs uses the following inputs: (i) the quoted market price of our common stock on the valuation date, (ii) the maximum stock price appreciation that an employee may receive, (iii) the expected term which is based on the contractual term, (iv) the expected volatility which is based on the historical volatility of the our stock for the length of time corresponding to the expected term of the SARs, (v) the expected dividend yield is based on our anticipated dividend payments, (vi) the risk-free interest rate which is based on the U.S. treasury yield curve in effect as of the reporting date for the length of time corresponding to the expected term of the SARs.
Our stock-based compensation expense is recognized based on the awards as they vest, using the straight-line attribution method over the requisite service period for each separately vesting portion of the award as if the award was, in-substance, multiple awards.
As discussed in Note 4, in the fourth quarter of 2016, we adopted ASU No. 2016-09, Compensation – Stock Compensation (Topic 718): Improvements to Employee Share-Based Payment Accounting (“ASU 2016-09”) . As a result, previously recognized expense related to forfeitures is reversed in the period in which the forfeiture occurs. Prior to the adoption of this accounting standard, we recognized stock-based compensation expense based on management’s best estimate of the awards that are expected to vest, using the straight-line attribution method for all service-based awards with a graded vesting feature rather than accounting for forfeitures as they occur. </t>
  </si>
  <si>
    <t>Foreign Currency Transactions</t>
  </si>
  <si>
    <t xml:space="preserve">Foreign currency transactions – The U.S. dollar is the functional currency of our foreign operating subsidiaries . Gains and losses on foreign currency transactions are included in income. Within the consolidated statements of operations line Other income (expense)—Other, net, we recognized gains on foreign currency transactions of $0.5 million an d $1.5 million in 2016 and 2015, respectively, and losses on foreign currency transactions of $0.7 million in 2014. </t>
  </si>
  <si>
    <t xml:space="preserve">Income taxes – We account for income taxes under an asset and liability approach that recognizes deferred income tax assets and liabilities for the estimated future tax consequences of differences between the financial statements and tax bases of assets and liabilities. Valuation allowances are provided against deferred tax assets that are not likely to be realized. We classify interest related to income tax liabilities as Interest expense and penalties as Other, net on the consolidated statements of operations . </t>
  </si>
  <si>
    <t>Derivative Instruments and Hedging Activites</t>
  </si>
  <si>
    <t xml:space="preserve">Derivative Instruments and Hedging Activities – We use derivative financial instruments to achieve a more predictable cash flow from oil production by reducing our exposure to price fluctuatio ns. Our derivative instruments at December 31, 2016 consisted of fixed price oil puts, which give us the option to sell a contracted volume of oil at a contracted price on a contracted date in the future. As of December 31, 2016, all of our unexpired oil put contracts provide for settlement based upon reported Brent prices.
We record balances resulting from commodity risk management activities in the consolidated balance sheets as either assets or liabilities measured at fair value. Gains and losses from the change in fair value of derivative instruments and cash settlements on commodity derivatives are presented within “Other, net” located in Other income (expense) in the consolidated statements of operations. There were no cash settlements during the year ended December 31, 2016. </t>
  </si>
  <si>
    <t>Fair Value</t>
  </si>
  <si>
    <t xml:space="preserve">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internally developed assumptions used in pricing an asset or liability (for example, an estimate of future cash flows used in our internally developed present value of future cash flows model that underlies the fair-value measurement). </t>
  </si>
  <si>
    <t>Fair Value of Financial Instruments</t>
  </si>
  <si>
    <t xml:space="preserve">Fair value of financial instruments – Our current assets and liabilities include financial instruments such as cash and cash equivalents, restricted cash, accounts receivable , derivative assets and accounts payable. As discussed further in Note 10, derivative assets and liabilities are measured and reported at fair value each period with changes in fair value recognized in net income. With respect to our other financial instruments included in current assets and liabilities, t he carrying value of each financial instrument approximates fair value primarily due to the short-term maturity of these instruments. The carrying value of our long-term debt approximates fair value, as the interest rates are adjusted based on market rates currently in effect. </t>
  </si>
  <si>
    <t>General And Administrative Related To Shareholder Matters</t>
  </si>
  <si>
    <t xml:space="preserve">General and administrative related to shareholder matters – Amounts related to shareholder matters for the years ended December 31, 2016 and 2015 relate to costs incurred related to shareholder litigation that was settled in 2016. For 2016, the amounts also include the offsetting insurance proceeds related to these matters. </t>
  </si>
  <si>
    <t>Summary Of Significant Accounting Policies (Tables)</t>
  </si>
  <si>
    <t>Rollforward Analysis of the Allowance Against Accounts Receivable Balance</t>
  </si>
  <si>
    <t xml:space="preserve">﻿
﻿
﻿
﻿
Year Ended December 31,
﻿ Allowances for bad debts
2016
2015
2014
﻿
(in thousands)
﻿ Balance at January 1
$ (4,221)
$ (2,400)
$
-
﻿ Charged to costs and expenses
(1,222)
(2,699)
(2,400)
﻿ Foreign currency gain (loss)
232
878
-
﻿ Balance at December 31
$ (5,211)
$ (4,221)
$ (2,400)
﻿ </t>
  </si>
  <si>
    <t>Acquisitions And Dispositions (Tables)</t>
  </si>
  <si>
    <t>Preliminary Estimates Of Fair Value Of Identifiable Assets Acquired And Liabilities Assumed</t>
  </si>
  <si>
    <t xml:space="preserve">﻿
﻿
November 22, 2016
﻿
(in thousands)
﻿ Assets acquired:
﻿ Wells, platforms and other production facilities
$ 5,754
﻿ Equipment and other
684
﻿ Value added tax and other receivables
297
﻿ Abandonment funding
546
﻿ Accounts receivable - trade
888
﻿ Other current assets
220
﻿ Liabilities assumed:
﻿ Asset retirement obligations
(1,731)
﻿ Accrued liabilities and other
(747)
﻿ Total identifiable net assets and consideration transferred
$ 5,911
﻿ </t>
  </si>
  <si>
    <t>Pro Forma Results</t>
  </si>
  <si>
    <t xml:space="preserve">﻿
﻿
Year Ended December 31,
﻿
2016
2015
﻿
(in thousands)
﻿ Pro forma (unaudited)
﻿ Oil and gas sales
$ 65,427
$ 88,940
﻿ Operating loss
(4,295)
(101,494)
﻿ Loss from continuing operations
(19,232)
(120,546)
﻿ Basic and diluted net loss per share:
﻿ Loss from continuing operations
$ (0.33)
$ (2.07)
﻿ Net loss
$ (0.47)
$ (2.72)
﻿ </t>
  </si>
  <si>
    <t>Summarized Results Of, And Assets And Liabilities Attributable To, Discontinued Operations</t>
  </si>
  <si>
    <t xml:space="preserve">Summarized Results of Discontinued Operations
﻿
﻿
﻿
Year Ended December 31,
﻿
2016
2015
2014
﻿
(in thousands)
﻿ Operating costs and expenses:
﻿ Exploration expense
$ 15,137
$ 36,044
$ 1,707
﻿ Depreciation, depletion and amortization
9
12
12
﻿ General and administrative expense
1,269
2,535
2,082
﻿ Bad debt expense (recovery) and other
(7,629)
-
-
﻿ Total operating costs and expenses
8,786
38,591
3,801
﻿ Other operating loss, net
(172)
(1,856)
-
﻿ Operating loss
(8,958)
(40,447)
(3,801)
﻿ Other income:
﻿ Interest income
3,201
-
-
﻿ Other, net
552
2,345
4
﻿ Total other income
3,753
2,345
4
﻿ Loss from discontinued operations before income taxes
(5,205)
(38,102)
(3,797)
﻿ Income tax expense
3,078
-
-
﻿ Loss from discontinued operations
$ (8,283)
$ (38,102)
$ (3,797)
﻿
Assets and Liabilities Attributable to Discontinued Operations
﻿
﻿
﻿
December 31,
﻿
2016
2015
﻿
(in thousands)
﻿ ASSETS
﻿ Current assets:
﻿ Accounts with partners
$ 2,138
$ 8,091
﻿ Prepayments and other
1
278
﻿ Total current assets
2,139
8,369
﻿ Property and equipment - successful efforts method:
﻿ Equipment and other
-
143
﻿
-
143
﻿ Accumulated depreciation, depletion, amortization and impairment
-
(127)
﻿ Net property and equipment
-
16
﻿ Total assets
$ 2,139
$ 8,385
﻿
﻿ LIABILITIES
﻿ Current liabilities:
﻿ Accounts payable
$ 77
$ 2,708
﻿ Foreign taxes payable
3,078
-
﻿ Accrued liabilities and other
15,297
1,421
﻿ Total current liabilities
$ 18,452
$ 4,129
﻿ </t>
  </si>
  <si>
    <t>Oils And Natural Gas Properties And Equipment (Tables)</t>
  </si>
  <si>
    <t>Schedule of Capitalized Exploratory Well Costs</t>
  </si>
  <si>
    <t xml:space="preserve">﻿
﻿
﻿
﻿
December 31,
﻿ (in thousands, except number of projects)
2016
2015
2014
﻿ Exploratory well costs capitalized for less than one year
$
-
$
-
$
-
﻿ Exploratory well costs capitalized for greater than one year
-
-
8,900
﻿ Total capitalized exploratory well costs
$
-
$
-
$ 8,900
﻿ Number of projects capitalized for greater than a year
-
-
1
﻿ </t>
  </si>
  <si>
    <t>Asset Retirement Obligations (Tables)</t>
  </si>
  <si>
    <t>Estimated Fair Value of Company's Asset Retirement Obligations</t>
  </si>
  <si>
    <t xml:space="preserve">﻿
﻿
﻿
﻿ (in thousands)
2016
2015
2014
﻿ Balance at January 1
$ 16,166
$ 14,846
$ 11,464
﻿ Accretion
903
778
720
﻿ Additions
-
1,085
2,526
﻿ Acquisitions and dispositions
1,544
-
-
﻿ Revisions
(1)
(543)
136
﻿ Balance at December 31
$ 18,612
$ 16,166
$ 14,846
﻿ </t>
  </si>
  <si>
    <t>Debt (Tables)</t>
  </si>
  <si>
    <t>Schedule Of Interest Information</t>
  </si>
  <si>
    <t xml:space="preserve">﻿
﻿
Year Ended December 31,
﻿
2016
2015
2014
﻿
(in thousands)
﻿ Interest incurred, including commitment fees
$ 1,353
$ 1,496
$ 1,161
﻿ Deferred finance cost amortization
319
304
-
﻿ Deferred finance cost write-off due to loan modification
869
-
-
﻿ Capitalized interest
-
(771)
(1,161)
﻿ Other interest not related to debt
75
308
-
﻿ Interest expense
$ 2,616
$ 1,337
$
-
﻿
﻿ Average effective interest rate, excluding commitment fees
5.52%
4.09%
4.32%
﻿ </t>
  </si>
  <si>
    <t>Commitments And Contingencies (Tables)</t>
  </si>
  <si>
    <t>Estimated Obligations and Companies Share for the Annual Charter Payment</t>
  </si>
  <si>
    <t xml:space="preserve">﻿
﻿
﻿
Full
﻿
Charter
VAALCO
﻿ (in thousands)
Payment
Net
﻿ Year
﻿ 2017
$ 31,294
$ 9,719
﻿ 2018
31,294
9,719
﻿ 2019
31,294
9,719
﻿ 2020
22,634
7,029
﻿ Total
$ 116,516
$ 36,186
﻿ </t>
  </si>
  <si>
    <t>Operating Lease Obligations for Rentals</t>
  </si>
  <si>
    <t xml:space="preserve">﻿
﻿
﻿
Gross
VAALCO
﻿ (in thousands)
Obligation
Net
﻿ Year
﻿ 2017
$ 8,918
$ 3,112
﻿ 2018
2,419
1,035
﻿ 2019
407
407
﻿ 2020
340
340
﻿ 2021
-
-
﻿ Thereafter
-
-
﻿ Total
$ 12,084
$ 4,894
﻿ </t>
  </si>
  <si>
    <t>Derivatives And Fair Value (Tables)</t>
  </si>
  <si>
    <t>Derivative Instruments Accounted For At Fair Value On A Recurring Basis</t>
  </si>
  <si>
    <t xml:space="preserve">﻿
﻿
Balance at December 31, 2016
﻿
Carrying
Fair Value Measurements Using
﻿ Derivative Item
Balance Sheet Line
Value
Level 1
Level 2
Level 3
﻿
(in thousands)
﻿ Crude oil puts
Prepayments and other
$ 1,227
$
-
$ 1,227
$
-
﻿ </t>
  </si>
  <si>
    <t>Effect Of Derivative Instruments On The Condensed Consolidated Statements Of Operations</t>
  </si>
  <si>
    <t xml:space="preserve">﻿
﻿
Gain (Loss)
﻿
Year Ended December 31,
﻿ Derivative Item
Statement of Operations Line
2016
2015
2014
﻿
(in thousands)
﻿ Crude oil puts
Other, net
$ (1,711)
$
-
$
-
﻿ </t>
  </si>
  <si>
    <t>Stock-Based Compensation And Other Benefit Plans (Tables)</t>
  </si>
  <si>
    <t>Stock Option Valuation Assumptions</t>
  </si>
  <si>
    <t xml:space="preserve">﻿
﻿
﻿
2016
2015
2014
﻿ Weighted average exercise price - ($/share)
$ 1.14
$ 4.41
$ 7.05
﻿ Expected life in years
3.0 years
2.5 years
2.5 years
﻿ Average expected volatility
71%
61%
58%
﻿ Risk-free interest rate
1.10%
0.88%
0.52%
﻿ Weighted average grant date fair value - ($/share)
$ 0.49
$ 1.65
$ 2.43
﻿ </t>
  </si>
  <si>
    <t>Stock Option Activity</t>
  </si>
  <si>
    <t xml:space="preserve">﻿
﻿
﻿
Weighted
﻿
Number of
Weighted
Average
﻿
Shares
Average
Remaining
Aggregate
﻿
Underlying
Exercise Price
Contractual
Intrinsic
﻿
Options
Per Share
Term
Value
﻿
(in thousands)
(in years)
(in thousands)
﻿ Outstanding at January 1, 2016
4,144
$ 6.41
﻿ Granted
1,894
1.14
﻿ Forfeited/expired
(3,394)
5.52
﻿ Outstanding at December 31, 2016
2,644
3.92
2.98
$
-
﻿ Exercisable at December 31, 2016
1,622
5.35
2.18
$
-
﻿ </t>
  </si>
  <si>
    <t>Summary of Non Vested Awards</t>
  </si>
  <si>
    <t xml:space="preserve">﻿
﻿
﻿
Weighted
﻿
Restricted
Average
﻿
Stock
Grant Price
﻿ Non-vested shares outstanding at January 1, 2016
419,888
$ 3.83
﻿ Awards granted
542,330
1.11
﻿ Awards vested
(488,115)
2.05
﻿ Awards forfeited
(222,250)
3.95
﻿ Non-vested shares outstanding at December 31, 2016
251,853
1.31
﻿ </t>
  </si>
  <si>
    <t>SAR Activity</t>
  </si>
  <si>
    <t xml:space="preserve">﻿
﻿
Weighted
﻿
Number of
Weighted
Average
﻿
Shares
Average
Remaining
Aggregate
﻿
Underlying
Exercise Price
Contractual
Intrinsic
﻿
Options
Per Share
Term
Value
﻿
(in thousands)
(in years)
(in thousands)
﻿ Outstanding at January 1, 2016
-
$
-
﻿ Granted
815,355
1.04
﻿ Forfeited/expired
(635,775)
1.04
﻿ Outstanding at December 31, 2016
179,580
1.04
4.21
$
-
﻿ Exercisable at December 31, 2016
-
-
-
$
-
﻿ </t>
  </si>
  <si>
    <t>Income Taxes (Tables)</t>
  </si>
  <si>
    <t>Provision for Income Taxes</t>
  </si>
  <si>
    <t xml:space="preserve">﻿
﻿
﻿
Year Ended December 31,
﻿ (in thousands)
2016
2015
2014
﻿ U.S. Federal:
﻿ Current
$
-
$
-
$
-
﻿ Deferred
-
1,349
-
﻿ Foreign:
﻿ Current
9,248
13,238
22,486
﻿ Deferred
-
-
-
﻿ Total
$ 9,248
$ 14,587
$ 22,486
﻿ </t>
  </si>
  <si>
    <t>Summary of Differences between the Financial Statement and Tax Bases of Assets and Liabilities</t>
  </si>
  <si>
    <t xml:space="preserve">﻿
﻿
﻿ (in thousands)
2016
2015
﻿ Deferred tax assets:
﻿ Basis difference in fixed assets
$ 89,016
$ 98,890
﻿ Foreign tax credit carryforward
50,339
58,290
﻿ Alternative minimum tax credit carryover
1,349
1,349
﻿ U.S. federal net operating losses
30,230
13,878
﻿ Foreign net operating losses
25,543
29,182
﻿ Asset retirement obligations
6,514
5,658
﻿ Basis difference in receivables
1,824
4,148
﻿ Other
6,952
(648)
﻿ Total deferred tax assets
211,767
210,747
﻿ Valuation allowance
(211,767)
(210,747)
﻿ Net deferred tax assets
$
-
$
-
﻿ </t>
  </si>
  <si>
    <t>Pretax Income</t>
  </si>
  <si>
    <t xml:space="preserve">﻿
﻿
﻿
Year Ended December 31,
﻿ (in thousands)
2016
2015
2014
﻿ United States
$ (9,893)
$ (15,177)
$ (6,349)
﻿ Foreign
874
(90,790)
(44,918)
﻿
$ (9,019)
$ (105,967)
$ (51,267)
﻿ </t>
  </si>
  <si>
    <t>Statutory Rate Reconciliation</t>
  </si>
  <si>
    <t xml:space="preserve">﻿
﻿
﻿
Year Ended December 31,
﻿ (in thousands)
2016
2015
2014
﻿ Tax provision computed at U.S. statutory rate
$ (3,156)
$ (37,089)
$ (17,944)
﻿ Foreign taxes not offset in U.S. by foreign tax credits
6,319
(394)
6,331
﻿ Effect of change in foreign statutory rates
2,394
3,014
12
﻿ Permanent differences
4,505
1,803
135
﻿ Foreign tax credit adjustments
-
-
8,417
﻿ Increase/(decrease) in valuation allowance
(802)
47,253
25,535
﻿ Other
(12)
-
-
﻿ Total income tax expense
$ 9,248
$ 14,587
$ 22,486
﻿ </t>
  </si>
  <si>
    <t>Income Tax Years Subject to Examination by Major Tax Jurisdictions</t>
  </si>
  <si>
    <t xml:space="preserve">﻿
﻿
﻿ Jurisdiction
Years
﻿ United States
2009 - 2016
﻿ Gabon
2007 - 2016
﻿ </t>
  </si>
  <si>
    <t>Earnings Per Share (Tables)</t>
  </si>
  <si>
    <t>Schedule of Diluted Shares</t>
  </si>
  <si>
    <t xml:space="preserve">﻿
﻿
Year Ended December 31,
﻿
2016
2015
2014
﻿
(in thousands)
﻿ Basic weighted average shares outstanding
58,384
58,289
57,229
﻿ Effect of dilutive securities
-
-
-
﻿ Diluted weighted average shares outstanding
58,384
58,289
57,229
﻿
﻿ Stock options and unvested restricted stock grants excluded from dilutive
﻿ calculation because they would be anti-dilutive
4,363
5,586
2,329
﻿
﻿ </t>
  </si>
  <si>
    <t>Segment Information (Tables)</t>
  </si>
  <si>
    <t>Segment Activity</t>
  </si>
  <si>
    <t xml:space="preserve">﻿
﻿
﻿
Year Ended December 31, 2016
﻿
Equatorial
Corporate
﻿ (in thousands)
Gabon
Guinea
U.S.
and Other
Total
﻿ Revenues-oil and natural gas sales
$ 59,460
$
-
$ 324
$
-
$ 59,784
﻿ Depreciation, depletion and amortization
6,531
-
151
244
6,926
﻿ Impairment of proved properties
-
-
88
-
88
﻿ Bad debt expense and other
1,222
-
-
-
1,222
﻿ Operating income (loss)
3,901
(384)
(72)
(7,836)
(4,391)
﻿ Interest income (expense), net
(2,614)
-
-
1
(2,613)
﻿ Income tax expense
9,248
-
-
-
9,248
﻿ Additions to property and equipment
(4,242)
-
-
181
(4,061)
﻿
﻿
Year Ended December 31, 2015
﻿
Equatorial
Corporate
﻿ (in thousands)
Gabon
Guinea
U.S.
and Other
Total
﻿ Revenues-oil and natural gas sales
$ 79,947
$
-
$ 498
$
-
$ 80,445
﻿ Depreciation, depletion and amortization
32,125
-
633
240
32,998
﻿ Impairment of proved properties
78,080
-
3,242
-
81,322
﻿ Bad debt expense and other
2,968
-
-
-
2,968
﻿ Operating income (loss)
(87,243)
(1,342)
(4,366)
(10,155)
(103,106)
﻿ Interest income (expense), net
(1,144)
-
-
(181)
(1,325)
﻿ Income tax expense
13,238
-
-
1,349
14,587
﻿ Additions to property and equipment
66,269
-
-
150
66,419
﻿
﻿
Year Ended December 31, 2014
﻿
Equatorial
Corporate
﻿ (in thousands)
Gabon
Guinea
U.S.
and Other
Total
﻿ Revenues-oil and natural gas sales
$ 126,322
$
-
$ 1,369
$
-
$ 127,691
﻿ Depreciation, depletion and amortization
19,079
-
901
94
20,074
﻿ Impairment of proved properties
98,341
-
-
-
98,341
﻿ Bad debt expense and other
2,400
-
-
-
2,400
﻿ Operating income (loss)
(42,105)
(1,525)
(119)
(6,856)
(50,605)
﻿ Interest income (expense), net
42
-
-
33
75
﻿ Income tax expense
22,486
-
-
-
22,486
﻿ Additions to property and equipment
83,170
-
8
816
83,994
﻿ </t>
  </si>
  <si>
    <t>Segment Long-lived Assets And Total Assets</t>
  </si>
  <si>
    <t xml:space="preserve">﻿
﻿
﻿
Equatorial
Corporate
﻿ (in thousands)
Gabon
Guinea
U.S.
and Other
Total
﻿ Long lived assets from continuing operations:
﻿ as of December 31, 2016
$ 17,291
$ 10,000
$
-
$ 728
$ 28,019
﻿ as of December 31, 2015
21,329
10,000
1,234
794
33,357
﻿
﻿ Total assets from continuing operations:
﻿ as of December 31, 2016
$ 64,478
$ 10,122
$ 382
$ 3,911
$ 78,893
﻿ as of December 31, 2015
98,858
10,200
1,470
5,045
115,573
﻿ </t>
  </si>
  <si>
    <t>Liquidity (Details) - USD ($) $ in Thousands</t>
  </si>
  <si>
    <t>Jun. 29, 2016</t>
  </si>
  <si>
    <t>Liquidity And Going Concern [Line Items]</t>
  </si>
  <si>
    <t>Credit facility borrowing base</t>
  </si>
  <si>
    <t>Term Loan [Member]</t>
  </si>
  <si>
    <t>Loans payable</t>
  </si>
  <si>
    <t>Summary Of Significant Accounting Policies (Narrative I) (Details) $ in Thousands, XAF in Billions</t>
  </si>
  <si>
    <t>Dec. 31, 2016USD ($)item</t>
  </si>
  <si>
    <t>Dec. 31, 2015USD ($)</t>
  </si>
  <si>
    <t>Dec. 31, 2014USD ($)</t>
  </si>
  <si>
    <t>Dec. 31, 2015XAF</t>
  </si>
  <si>
    <t>Error Corrections and Prior Period Adjustments Restatement [Line Items]</t>
  </si>
  <si>
    <t>Allowance For Doubtful Accounts Receivable</t>
  </si>
  <si>
    <t>Recorded allowance</t>
  </si>
  <si>
    <t>Receivable balance, net</t>
  </si>
  <si>
    <t>Value Added Tax Reimbursement Monthly Payment</t>
  </si>
  <si>
    <t>Number Of Value Added Tax Reimbursement Payments | item</t>
  </si>
  <si>
    <t>Gas imbalance receivable</t>
  </si>
  <si>
    <t>Gains (Loss) on foreign currency transactions</t>
  </si>
  <si>
    <t>Angola [Member] | Overstated [Member]</t>
  </si>
  <si>
    <t>Gabon [Member]</t>
  </si>
  <si>
    <t>Receivable balance, gross | XAF</t>
  </si>
  <si>
    <t>Receivable balance, net | XAF</t>
  </si>
  <si>
    <t>Gabon And Angola [Member]</t>
  </si>
  <si>
    <t>Office Equipment</t>
  </si>
  <si>
    <t>Estimated useful life</t>
  </si>
  <si>
    <t>5 years</t>
  </si>
  <si>
    <t>Leasehold Improvements | Minimum [Member]</t>
  </si>
  <si>
    <t>Leasehold Improvements | Maximum [Member]</t>
  </si>
  <si>
    <t>7 years</t>
  </si>
  <si>
    <t>Summary Of Significant Accounting Policies (Rollforward Analysis Of The Allowance Against Accounts Receivable Balance) (Details) - USD ($) $ in Thousands</t>
  </si>
  <si>
    <t>Allowance for Bad Debt, Balance at January 1</t>
  </si>
  <si>
    <t>Allowance for Bad Debt, Charged to costs and expenses</t>
  </si>
  <si>
    <t>Allowance for Bad Debts, Foreign currency gain (loss)</t>
  </si>
  <si>
    <t>Allowance for Bad Debt, Balance at December 31</t>
  </si>
  <si>
    <t>New Accounting Standards (Details) $ in Millions</t>
  </si>
  <si>
    <t>Jan. 01, 2016USD ($)</t>
  </si>
  <si>
    <t>Accounting Standards Update 2016-09 [Member]</t>
  </si>
  <si>
    <t>Cumulative effect adjustment for adoption of ASU 2016-09</t>
  </si>
  <si>
    <t>Acquisitions And Dispositions (Narrative) (Details) a in Millions</t>
  </si>
  <si>
    <t>Nov. 22, 2016</t>
  </si>
  <si>
    <t>Mar. 14, 2016USD ($)</t>
  </si>
  <si>
    <t>Jan. 01, 2014</t>
  </si>
  <si>
    <t>Oct. 31, 2014item</t>
  </si>
  <si>
    <t>Nov. 30, 2006aitem</t>
  </si>
  <si>
    <t>Sep. 30, 2016USD ($)</t>
  </si>
  <si>
    <t>Apr. 30, 2014USD ($)</t>
  </si>
  <si>
    <t>Business Acquisition [Line Items]</t>
  </si>
  <si>
    <t>Fair value of fields</t>
  </si>
  <si>
    <t>Offshore Gabon [Member]</t>
  </si>
  <si>
    <t>Production license agreement term extended by government</t>
  </si>
  <si>
    <t>Hefley Field [Member]</t>
  </si>
  <si>
    <t>Proceeds received from sale of property</t>
  </si>
  <si>
    <t>Number of wells, interest for sale | item</t>
  </si>
  <si>
    <t>East Poplar Dome Field [Member]</t>
  </si>
  <si>
    <t>Property with letter of inten to sale, expected proceeds amount</t>
  </si>
  <si>
    <t>Joint Operating With Republic Of Angola [Member]</t>
  </si>
  <si>
    <t>Production license agreement term</t>
  </si>
  <si>
    <t>4 years</t>
  </si>
  <si>
    <t>3 years</t>
  </si>
  <si>
    <t>Area under acquire property exploration rights agreement term (acres) | a</t>
  </si>
  <si>
    <t>Number of exploration wells | item</t>
  </si>
  <si>
    <t>Number Of Additional Exploration Wells | item</t>
  </si>
  <si>
    <t>Joint operation agreement related to third party in working interest percentage</t>
  </si>
  <si>
    <t>40.00%</t>
  </si>
  <si>
    <t>Additional joint operation agreement related to third party in working interest percentage</t>
  </si>
  <si>
    <t>10.00%</t>
  </si>
  <si>
    <t>Drilling commitment, net</t>
  </si>
  <si>
    <t>Liability for the penalty</t>
  </si>
  <si>
    <t>Working interest ownership other, percentage</t>
  </si>
  <si>
    <t>Joint Operating With Republic Of Angola [Member] | Remaining Obligation [Member]</t>
  </si>
  <si>
    <t>Sojitz [Member]</t>
  </si>
  <si>
    <t>Percentage of working interest</t>
  </si>
  <si>
    <t>2.98%</t>
  </si>
  <si>
    <t>Percentage of participating interest</t>
  </si>
  <si>
    <t>3.23%</t>
  </si>
  <si>
    <t>Actual impact on revenue from acquisition</t>
  </si>
  <si>
    <t>Sonangol P&amp;P [Member]</t>
  </si>
  <si>
    <t>Payment from joint venture partners</t>
  </si>
  <si>
    <t>Reversal of allowance</t>
  </si>
  <si>
    <t>Sonangol P&amp;P [Member] | Drilling or Commencing Wells By November 30, 2017 [Member]</t>
  </si>
  <si>
    <t>Acquisitions And Dispositions (Preliminary Estimates Of Fair Value Of Identifiable Assets Acquired And Liabilities Assumed) (Details) - Sojitz [Member] $ in Thousands</t>
  </si>
  <si>
    <t>Nov. 22, 2016USD ($)</t>
  </si>
  <si>
    <t>Accounts receivable - trade</t>
  </si>
  <si>
    <t>Other current assets</t>
  </si>
  <si>
    <t>Accounts liabilities and other</t>
  </si>
  <si>
    <t>Total identifiable net assets and consideration transferred</t>
  </si>
  <si>
    <t>Acquisitions And Dispositions (Pro Forma Results) (Details) - Sojitz [Member] - USD ($) $ / shares in Units, $ in Thousands</t>
  </si>
  <si>
    <t>Oil and gas sales</t>
  </si>
  <si>
    <t>Loss from continuing operations (per share)</t>
  </si>
  <si>
    <t>Net loss (per share)</t>
  </si>
  <si>
    <t>Acquisitions And Dispositions (Summarized Results Of Discontinued Operations) (Details) - USD ($) $ in Thousands</t>
  </si>
  <si>
    <t>Income Statement, Balance Sheet and Additional Disclosures by Disposal Groups, Including Discontinued Operations [Line Items]</t>
  </si>
  <si>
    <t>Discontinued Operations [Member] | Joint Operating With Republic Of Angola [Member]</t>
  </si>
  <si>
    <t>Bad debt expense (recovery) and other</t>
  </si>
  <si>
    <t>Other operating loss, net</t>
  </si>
  <si>
    <t>Total other income</t>
  </si>
  <si>
    <t>Loss from discontinued operations before income taxes</t>
  </si>
  <si>
    <t>Acquisitions And Dispositions (Assets And Liabilities Attributable To Discontinued Operations) (Details) - USD ($) $ in Thousands</t>
  </si>
  <si>
    <t>Joint Operating With Republic Of Angola [Member] | Discontinued Operations [Member]</t>
  </si>
  <si>
    <t>Property and equipment-successful efforts method</t>
  </si>
  <si>
    <t>Foreign taxes payable</t>
  </si>
  <si>
    <t>Oil And Natural Gas Properties And Equipment (Narrative) (Details)</t>
  </si>
  <si>
    <t>3 Months Ended</t>
  </si>
  <si>
    <t>Sep. 30, 2016USD ($)item</t>
  </si>
  <si>
    <t>Dec. 31, 2016USD ($)</t>
  </si>
  <si>
    <t>Fair Value, Assets and Liabilities Measured on Recurring and Nonrecurring Basis [Line Items]</t>
  </si>
  <si>
    <t>U.S. Fields [Member]</t>
  </si>
  <si>
    <t>Impairment Of Oil And Gas Properties</t>
  </si>
  <si>
    <t>Etame Field [Member]</t>
  </si>
  <si>
    <t>Etame, Ebouri, Southeast Etame and North Tchibala [Member]</t>
  </si>
  <si>
    <t>Roosevelt County, Montana [Member]</t>
  </si>
  <si>
    <t>Impairment of Leasehold</t>
  </si>
  <si>
    <t>North Texas [Member]</t>
  </si>
  <si>
    <t>Oil And Natural Gas Properties And Equipment (Schedule Of Capitalized Exploratory Well Costs) (Details)</t>
  </si>
  <si>
    <t>Dec. 31, 2016item</t>
  </si>
  <si>
    <t>Dec. 31, 2015item</t>
  </si>
  <si>
    <t>Dec. 31, 2014USD ($)item</t>
  </si>
  <si>
    <t>Supplemental Information On Oil And Gas Producing Activities [Abstract]</t>
  </si>
  <si>
    <t>Exploratory well costs capitalized for greater than one year</t>
  </si>
  <si>
    <t>Total capitalized exploratory well costs</t>
  </si>
  <si>
    <t>Number of projects capitalized for greater than a year | item</t>
  </si>
  <si>
    <t>Asset Retirement Obligations (Narrative) (Details) - Etame [Member]</t>
  </si>
  <si>
    <t>Dec. 31, 2014item</t>
  </si>
  <si>
    <t>Asset Retirement Obligation [Line Items]</t>
  </si>
  <si>
    <t>Number of new platforms, asset retirement obligations added</t>
  </si>
  <si>
    <t>Number of new wells, asset retirement obligations added</t>
  </si>
  <si>
    <t>Asset Retirement Obligations (Estimated Fair Value Of Company's Asset Retirement Obligations) (Details) - USD ($) $ in Thousands</t>
  </si>
  <si>
    <t>Balances at January 1</t>
  </si>
  <si>
    <t>Accretion</t>
  </si>
  <si>
    <t>Additions</t>
  </si>
  <si>
    <t>Acquisitions and dispositions</t>
  </si>
  <si>
    <t>Revisions</t>
  </si>
  <si>
    <t>Balance at December 31</t>
  </si>
  <si>
    <t>Debt (Narrative) (Details) $ in Millions</t>
  </si>
  <si>
    <t>Jan. 01, 2017</t>
  </si>
  <si>
    <t>Jun. 29, 2016USD ($)</t>
  </si>
  <si>
    <t>Mar. 13, 2017USD ($)</t>
  </si>
  <si>
    <t>Jun. 30, 2016USD ($)</t>
  </si>
  <si>
    <t>Jun. 28, 2016</t>
  </si>
  <si>
    <t>Jan. 31, 2014USD ($)</t>
  </si>
  <si>
    <t>Line Of Credit Facility [Line Items]</t>
  </si>
  <si>
    <t>Debt instrument, commitment fee</t>
  </si>
  <si>
    <t>2.30%</t>
  </si>
  <si>
    <t>Line Of Credit Facility Maximum Borrowing Capacity</t>
  </si>
  <si>
    <t>Ratio of net debt to EBITDAX</t>
  </si>
  <si>
    <t>Debt service coverage ratio minimum at each quarter</t>
  </si>
  <si>
    <t>Senior Tranche [Member]</t>
  </si>
  <si>
    <t>1.50%</t>
  </si>
  <si>
    <t>Subordinated Tranche [Member]</t>
  </si>
  <si>
    <t>Additional Term Loan [Member]</t>
  </si>
  <si>
    <t>Additional Term Loan [Member] | Subsequent Event [Member]</t>
  </si>
  <si>
    <t>Loans Payable</t>
  </si>
  <si>
    <t>Debt instrument interest rate spread</t>
  </si>
  <si>
    <t>5.75%</t>
  </si>
  <si>
    <t>Term loan fair value</t>
  </si>
  <si>
    <t>Loan Agreements, January 1, 2017 to Maturity [Member] | Maximum [Member] | Subsequent Event [Member]</t>
  </si>
  <si>
    <t>Debt (Schedule Of Interest Information) (Details) - USD ($) $ in Thousands</t>
  </si>
  <si>
    <t>Debt Instrument [Line Items]</t>
  </si>
  <si>
    <t>Interest incurred, including commitment fees</t>
  </si>
  <si>
    <t>Deferred finance cost amortization</t>
  </si>
  <si>
    <t>Deferred finance cost write-off due to loan modification</t>
  </si>
  <si>
    <t>Capitalized interest</t>
  </si>
  <si>
    <t>Other interest not related to debt</t>
  </si>
  <si>
    <t>Revolving Credit Facility [Member]</t>
  </si>
  <si>
    <t>Various Debt Instruments [Member]</t>
  </si>
  <si>
    <t>Average effective interest rate, excluding commitment fees</t>
  </si>
  <si>
    <t>5.52%</t>
  </si>
  <si>
    <t>4.09%</t>
  </si>
  <si>
    <t>4.32%</t>
  </si>
  <si>
    <t>Commitments And Contingencies (Narrative) (Details)</t>
  </si>
  <si>
    <t>1 Months Ended</t>
  </si>
  <si>
    <t>9 Months Ended</t>
  </si>
  <si>
    <t>Apr. 30, 2016</t>
  </si>
  <si>
    <t>Mar. 31, 2016</t>
  </si>
  <si>
    <t>Dec. 31, 2016USD ($)item$ / Boe</t>
  </si>
  <si>
    <t>Feb. 28, 2017USD ($)</t>
  </si>
  <si>
    <t>Commitments And Contingencies [Line Items]</t>
  </si>
  <si>
    <t>Number Monthly Payments | item</t>
  </si>
  <si>
    <t>Contractual Obligation Company Share</t>
  </si>
  <si>
    <t>Abandonment Funding</t>
  </si>
  <si>
    <t>Number of extensions | item</t>
  </si>
  <si>
    <t>Period of charter (in years)</t>
  </si>
  <si>
    <t>1 year</t>
  </si>
  <si>
    <t>Percentage of share in charter payment</t>
  </si>
  <si>
    <t>31.10%</t>
  </si>
  <si>
    <t>Liabilities, guarantees' fair value</t>
  </si>
  <si>
    <t>Charter fee for production up to 20,000 BOPD | $ / Boe</t>
  </si>
  <si>
    <t>Charter fee for those bbls produced in excess of 20,000 BOPD | $ / Boe</t>
  </si>
  <si>
    <t>Company's share of charter expense</t>
  </si>
  <si>
    <t>Rent expense, operating leases</t>
  </si>
  <si>
    <t>Discount</t>
  </si>
  <si>
    <t>25.00%</t>
  </si>
  <si>
    <t>15.00%</t>
  </si>
  <si>
    <t>Contractual Obligation accrued amount</t>
  </si>
  <si>
    <t>Additional percent of revenue for provisions</t>
  </si>
  <si>
    <t>1.00%</t>
  </si>
  <si>
    <t>Percent of investment cost which are cost recoverable</t>
  </si>
  <si>
    <t>75.00%</t>
  </si>
  <si>
    <t>Accrued Payroll Taxes</t>
  </si>
  <si>
    <t>Gabon [Member] | Share Of The 2016 Obligation [Member]</t>
  </si>
  <si>
    <t>Production License Agreement Term Extended By Government</t>
  </si>
  <si>
    <t>Remaining commitment of drilling activity</t>
  </si>
  <si>
    <t>Remaining commitment of drilling activity, net</t>
  </si>
  <si>
    <t>Percentage of annual funding over seven years</t>
  </si>
  <si>
    <t>12.14%</t>
  </si>
  <si>
    <t>Funding period for initial rate</t>
  </si>
  <si>
    <t>Second funding period of production license</t>
  </si>
  <si>
    <t>Percentage of annual funding over last three years</t>
  </si>
  <si>
    <t>5.00%</t>
  </si>
  <si>
    <t>Abandonment cost related to annual funding</t>
  </si>
  <si>
    <t>Abandonment cost related to annual funding, net</t>
  </si>
  <si>
    <t>Funding period abandonment funding</t>
  </si>
  <si>
    <t>10 years</t>
  </si>
  <si>
    <t>Abandonment funding, gross</t>
  </si>
  <si>
    <t>Number of contract extension periods | item</t>
  </si>
  <si>
    <t>Subsequent Event [Member] | McDonough V. VAALCO Energy, Inc. [Member]</t>
  </si>
  <si>
    <t>Plantiff demand to settle case</t>
  </si>
  <si>
    <t>Commitments And Contingencies (Estimated Obligations And Companies Share For The Annual Charter Payment) (Details) $ in Thousands</t>
  </si>
  <si>
    <t>Estimated obligation and company share for annual charter payment</t>
  </si>
  <si>
    <t>Annual charter payment, 2017</t>
  </si>
  <si>
    <t>Annual charter payment, 2018</t>
  </si>
  <si>
    <t>Annual charter payment, 2019</t>
  </si>
  <si>
    <t>Annual charter payment, 2020</t>
  </si>
  <si>
    <t>Annual charter payment, Total</t>
  </si>
  <si>
    <t>Full Charter Payment [Member]</t>
  </si>
  <si>
    <t>Commitments And Contingencies (Operating Lease Obligations For Rentals) (Details) $ in Thousands</t>
  </si>
  <si>
    <t>Other Lease Obligations for rentals</t>
  </si>
  <si>
    <t>Gross Obligation, 2017</t>
  </si>
  <si>
    <t>Gross Obligation, 2018</t>
  </si>
  <si>
    <t>Gross Obligation, 2019</t>
  </si>
  <si>
    <t>Gross Obligation, 2020</t>
  </si>
  <si>
    <t>Gross Obligation, Total</t>
  </si>
  <si>
    <t>Derivatives And Fair Value (Narrative) (Details) $ in Millions</t>
  </si>
  <si>
    <t>Dec. 31, 2016USD ($)$ / Boebbl</t>
  </si>
  <si>
    <t>Crude Oil Put Contracts, Premium Paid | $</t>
  </si>
  <si>
    <t>Derivative, Nonmonetary Notional Amount, Volume | bbl</t>
  </si>
  <si>
    <t>Not Designated as Hedging Instrument [Member] | Commodity Contract [Member]</t>
  </si>
  <si>
    <t>Underlying, Derivative Energy Measure | $ / Boe</t>
  </si>
  <si>
    <t>Derivatives And Fair Value (Derivative Instruments Accounted For At Fair Value On A Recurring Basis) (Details) - Commodity Contract [Member] - Not Designated as Hedging Instrument [Member] - Prepayments and other [Member] $ in Thousands</t>
  </si>
  <si>
    <t>Derivatives, Fair Value [Line Items]</t>
  </si>
  <si>
    <t>Derivative instruments</t>
  </si>
  <si>
    <t>Fair Value, Inputs, Level 2 [Member]</t>
  </si>
  <si>
    <t>Derivatives And Fair Value (Effect Of Derivative Instruments On The Condensed Consolidated Statements Of Operations) (Details) $ in Thousands</t>
  </si>
  <si>
    <t>Not Designated as Hedging Instrument [Member] | Commodity Contract [Member] | Other, net [Member]</t>
  </si>
  <si>
    <t>Derivative Instruments, Gain (Loss) [Line Items]</t>
  </si>
  <si>
    <t>Derivative, Gain (Loss) on Derivative, Net</t>
  </si>
  <si>
    <t>Shareholders' Equity (Deficit) (Details) - USD ($)</t>
  </si>
  <si>
    <t>Preferred Stock, Shares Authorized</t>
  </si>
  <si>
    <t>Preferred Stock, Shares Issued</t>
  </si>
  <si>
    <t>Preferred Stock, Par or Stated Value Per Share</t>
  </si>
  <si>
    <t>Preferred Stock, Value, Outstanding</t>
  </si>
  <si>
    <t>Shares Paid for Tax Withholding for Share Based Compensation</t>
  </si>
  <si>
    <t>Stock-Based Compensation And Other Benefit Plans (Narrative) (Details) - USD ($)</t>
  </si>
  <si>
    <t>Share Based Compensation Arrangement By Share Based Payment Award [Line Items]</t>
  </si>
  <si>
    <t>Stock options, authorized</t>
  </si>
  <si>
    <t>Tax benefits related to stock based compensation</t>
  </si>
  <si>
    <t>Stock options granted, exercisable life</t>
  </si>
  <si>
    <t>Total intrinsic value of options exercised</t>
  </si>
  <si>
    <t>Weighted Average Grant Price, Awards granted</t>
  </si>
  <si>
    <t>Other benefit plans, cost</t>
  </si>
  <si>
    <t>Stock Option [Member]</t>
  </si>
  <si>
    <t>Unrecognized compensation costs</t>
  </si>
  <si>
    <t>Compensation costs expected to be recognized</t>
  </si>
  <si>
    <t>1 year 1 month 6 days</t>
  </si>
  <si>
    <t>Options exercised</t>
  </si>
  <si>
    <t>Restricted Stock [Member]</t>
  </si>
  <si>
    <t>Stock, vesting period</t>
  </si>
  <si>
    <t>1 year 9 months 18 days</t>
  </si>
  <si>
    <t>Vest-date fair value</t>
  </si>
  <si>
    <t>Number of shares added to treasury due to tax withholdings on vested shares</t>
  </si>
  <si>
    <t>Awards granted</t>
  </si>
  <si>
    <t>Stock Appreciation Rights (SARs) [Member]</t>
  </si>
  <si>
    <t>Share-Based Compensation Arrangement By Share-Based Payment Award Life</t>
  </si>
  <si>
    <t>Share-Based Compensation Arrangemet By Share-Based Payment Award Spread</t>
  </si>
  <si>
    <t>300.00%</t>
  </si>
  <si>
    <t>Share-Based Compensation Arrangement By Share-Based Payment Award Grant Date Share Price</t>
  </si>
  <si>
    <t>Minimum [Member] | Stock Option [Member] | Portion Of Stock Options Granted In Dec. 31, 2016, 2105 And 2014 [Member]</t>
  </si>
  <si>
    <t>2 years</t>
  </si>
  <si>
    <t>Maximum [Member]</t>
  </si>
  <si>
    <t>Maximum [Member] | Stock Option [Member] | Portion Of Stock Options Granted In Dec. 31, 2016, 2105 And 2014 [Member]</t>
  </si>
  <si>
    <t>Stock-Based Compensation And Other Benefit Plans (Stock Option Valuation Assumptions) (Details) - $ / shares</t>
  </si>
  <si>
    <t>Valuation of the options granted</t>
  </si>
  <si>
    <t>Weighted average exercise price - ($/share)</t>
  </si>
  <si>
    <t>Expected life in years</t>
  </si>
  <si>
    <t>2 years 6 months</t>
  </si>
  <si>
    <t>Average expected volatility</t>
  </si>
  <si>
    <t>71.00%</t>
  </si>
  <si>
    <t>61.00%</t>
  </si>
  <si>
    <t>58.00%</t>
  </si>
  <si>
    <t>Risk-free interest rate</t>
  </si>
  <si>
    <t>1.10%</t>
  </si>
  <si>
    <t>0.88%</t>
  </si>
  <si>
    <t>0.52%</t>
  </si>
  <si>
    <t>Weighted average grant date fair value - ($/share)</t>
  </si>
  <si>
    <t>Stock-Based Compensation And Other Benefit Plans (Stock Option Activity) (Details) - $ / shares shares in Thousands</t>
  </si>
  <si>
    <t>Number of Shares Underlying Options, Outstanding at beginning of period</t>
  </si>
  <si>
    <t>Number of Shares Underlying Options, Granted</t>
  </si>
  <si>
    <t>Number of Shares Underlying Options, Forfeited/expired</t>
  </si>
  <si>
    <t>Number of Shares Underlying Options, Outstanding at end of period</t>
  </si>
  <si>
    <t>Number of Shares Underlying Options, Exercisable at end of period</t>
  </si>
  <si>
    <t>Weighted Average Exercise Price Per Share, Outstanding at beginning of period</t>
  </si>
  <si>
    <t>Weighted Average Exercise Price Per Share, Granted</t>
  </si>
  <si>
    <t>Weighted Average Exercise Price Per Share, Forfeited/expired</t>
  </si>
  <si>
    <t>Weighted Average Exercise Price Per Share, Outstanding at end of period</t>
  </si>
  <si>
    <t>Weighted Average Exercise Price Per Share, Exercisable at end of period</t>
  </si>
  <si>
    <t>Weighted Average Remaining Contractual Term, Outstanding balance</t>
  </si>
  <si>
    <t>2 years 11 months 23 days</t>
  </si>
  <si>
    <t>Weighted Average Remaining Contractual Term, Exercisable at end of period</t>
  </si>
  <si>
    <t>2 years 2 months 5 days</t>
  </si>
  <si>
    <t>Stock-Based Compensation And Other Benefit Plans (Restricted Stock And Stock Appreciation Rights Activity) (Details) - $ / shares</t>
  </si>
  <si>
    <t>Outstanding at January 1, 2016</t>
  </si>
  <si>
    <t>Awards vested</t>
  </si>
  <si>
    <t>Awards forfeited/expired</t>
  </si>
  <si>
    <t>Outstanding at December 31, 2016</t>
  </si>
  <si>
    <t>Weighted Average Grant Price at January 1, 2016</t>
  </si>
  <si>
    <t>Weighted Average Grant Price, Awards vested</t>
  </si>
  <si>
    <t>Weighted Average Grant Price, Awards forfeited</t>
  </si>
  <si>
    <t>Weighted Average Grant Price at December 31, 2016</t>
  </si>
  <si>
    <t>Weighted Average Exercise Price Per Share, Outstanding at January 1, 2016</t>
  </si>
  <si>
    <t>Weighted Average Exercise Price Per Share, Outstanding at December 31, 2016</t>
  </si>
  <si>
    <t>Weighted Average Remaining Contractual Term (in years)</t>
  </si>
  <si>
    <t>4 years 2 months 16 days</t>
  </si>
  <si>
    <t>Income Taxes (Narrative) (Details) - USD ($) $ in Thousands</t>
  </si>
  <si>
    <t>Valuation allowance</t>
  </si>
  <si>
    <t>Income Taxes (Provision For Income Taxes) (Details) - USD ($) $ in Thousands</t>
  </si>
  <si>
    <t>U. S. Federal: Deferred</t>
  </si>
  <si>
    <t>Foreign: Current</t>
  </si>
  <si>
    <t>Total income tax expense</t>
  </si>
  <si>
    <t>Income Taxes (Summary Of Differences Between The Financial Statement And Tax Bases Of Assets And Liabilities) (Details) - USD ($) $ in Thousands</t>
  </si>
  <si>
    <t>Deferred Tax Assets:</t>
  </si>
  <si>
    <t>Basis difference in fixed assets</t>
  </si>
  <si>
    <t>Foreign tax credit carryforward</t>
  </si>
  <si>
    <t>Alternative minimum tax credit carryover</t>
  </si>
  <si>
    <t>U.S. federal net operating losses</t>
  </si>
  <si>
    <t>Foreign net operating losses</t>
  </si>
  <si>
    <t>Basis difference in receivables</t>
  </si>
  <si>
    <t>Total deferred tax assets</t>
  </si>
  <si>
    <t>Total deferred tax asset</t>
  </si>
  <si>
    <t>Income Taxes (Pretax Income) (Details) - USD ($) $ in Thousands</t>
  </si>
  <si>
    <t>Pretax income</t>
  </si>
  <si>
    <t>United States</t>
  </si>
  <si>
    <t>Foreign</t>
  </si>
  <si>
    <t>VAALCO ENERGY, INC.</t>
  </si>
  <si>
    <t>Income Taxes (Statutory Rate Reconciliation) (Details) - USD ($) $ in Thousands</t>
  </si>
  <si>
    <t>Statutory rate reconciliation</t>
  </si>
  <si>
    <t>Tax provision computed at U.S. statutory rate</t>
  </si>
  <si>
    <t>Foreign taxes not offset in U.S. by foreign tax credits</t>
  </si>
  <si>
    <t>Effect of change in foreign statutory rates</t>
  </si>
  <si>
    <t>Permanent Differences</t>
  </si>
  <si>
    <t>Foreign Tax Credit Adjustments</t>
  </si>
  <si>
    <t>Increase/(Decrease) in Valuation Allowance</t>
  </si>
  <si>
    <t>Income Taxes (Income Tax Years Subject To Examination By Major Tax Jurisdictions) (Details)</t>
  </si>
  <si>
    <t>United States [Member] | Minimum [Member]</t>
  </si>
  <si>
    <t>Income Tax Examination [Line Items]</t>
  </si>
  <si>
    <t>Income tax examination year under examination</t>
  </si>
  <si>
    <t>United States [Member] | Maximum [Member]</t>
  </si>
  <si>
    <t>Gabon [Member] | Minimum [Member]</t>
  </si>
  <si>
    <t>Gabon [Member] | Maximum [Member]</t>
  </si>
  <si>
    <t>Earnings Per Share (Details) - shares</t>
  </si>
  <si>
    <t>Schedule of Diluted shares</t>
  </si>
  <si>
    <t>Stock options and unvested restricted stock grants excluded from dilutive calculation because they would be anti-dilutive</t>
  </si>
  <si>
    <t>Dilutive securities</t>
  </si>
  <si>
    <t>Segment Information (Narrative) (Details)</t>
  </si>
  <si>
    <t>Dec. 31, 2016segment</t>
  </si>
  <si>
    <t>Concentration Risk [Line Items]</t>
  </si>
  <si>
    <t>Number of reportable operating segments</t>
  </si>
  <si>
    <t>Sales Revenue, Net [Member] | Glencore U.K. [Member]</t>
  </si>
  <si>
    <t>Concentration Risk, Percentage</t>
  </si>
  <si>
    <t>99.90%</t>
  </si>
  <si>
    <t>Segment Information (Segment Activity) (Details) - USD ($) $ in Thousands</t>
  </si>
  <si>
    <t>Segment Reporting Information [Line Items]</t>
  </si>
  <si>
    <t>Revenues-oil and natural gas sales</t>
  </si>
  <si>
    <t>Operating income (loss)</t>
  </si>
  <si>
    <t>Interest income (expense), net</t>
  </si>
  <si>
    <t>Additions to properties and equipment</t>
  </si>
  <si>
    <t>Continuing Operations [Member]</t>
  </si>
  <si>
    <t>Long lived assets</t>
  </si>
  <si>
    <t>Operating Segments [Member] | Gabon [Member]</t>
  </si>
  <si>
    <t>Operating Segments [Member] | Gabon [Member] | Continuing Operations [Member]</t>
  </si>
  <si>
    <t>Operating Segments [Member] | Equatorial Guinea [Member]</t>
  </si>
  <si>
    <t>Operating Segments [Member] | Equatorial Guinea [Member] | Continuing Operations [Member]</t>
  </si>
  <si>
    <t>Operating Segments [Member] | United States [Member]</t>
  </si>
  <si>
    <t>Operating Segments [Member] | United States [Member] | Continuing Operations [Member]</t>
  </si>
  <si>
    <t>Corporate And Other [Member]</t>
  </si>
  <si>
    <t>Corporate And Other [Member] | Continuing Operations [Member]</t>
  </si>
  <si>
    <t>Schedule I - Parent Company Financial Statement (Condensed Unconsolidated Balance Sheets) (Details) - USD ($) $ in Thousands</t>
  </si>
  <si>
    <t>Dec. 31, 2013</t>
  </si>
  <si>
    <t>Accumulated depreciation, depletion, and amortization</t>
  </si>
  <si>
    <t>Commitments and contingencies</t>
  </si>
  <si>
    <t>VAALCO Energy Inc. shareholders’ equity (deficit):</t>
  </si>
  <si>
    <t>Investment in Subsidiaries</t>
  </si>
  <si>
    <t>Losses in excess of investment in subsidiaries</t>
  </si>
  <si>
    <t>Schedule I - Parent Company Financial Statement (Condensed Unconsolidated Balance Sheet - Additional Information) (Details) - $ / shares</t>
  </si>
  <si>
    <t>Treasury stock, shares</t>
  </si>
  <si>
    <t>Schedule I - Parent Company Financial Statement (Statements Of Condensed Unconsolidated Operations) (Details) - USD ($) $ in Thousands</t>
  </si>
  <si>
    <t>Shareholder matters</t>
  </si>
  <si>
    <t>Other operating income, net</t>
  </si>
  <si>
    <t>Equity in subsidiary earnings (losses)</t>
  </si>
  <si>
    <t>Schedule I - Parent Company Financial Statement (Statements Of Condensed Unconsolidated Cash Flows) (Detail) - USD ($) $ in Thousands</t>
  </si>
  <si>
    <t>CASH FLOWS FROM OPERATING ACTIVITIES</t>
  </si>
  <si>
    <t>Adjustments to reconcile net income to net cash provided by</t>
  </si>
  <si>
    <t>Deferred tax asset</t>
  </si>
  <si>
    <t>CASH FLOWS FROM INVESTING ACTIVITIES</t>
  </si>
  <si>
    <t>CASH FLOWS FROM FINANCING ACTIVITIES</t>
  </si>
  <si>
    <t>Equity in (earnings) loss from subsidiaries</t>
  </si>
  <si>
    <t>Investment in subsidiaries</t>
  </si>
  <si>
    <t>Return of investment in subsidiaries</t>
  </si>
  <si>
    <t>Schedule I - Parent Company Financial Statement (Narrative) (Detail)</t>
  </si>
  <si>
    <t>Condensed Financial Statements, Captions [Line Items]</t>
  </si>
  <si>
    <t>Minimum percent of retricted net asse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XAF &quot;#,##0.0_);_(&quot;XAF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9462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61.1</v>
      </c>
    </row>
    <row r="17" spans="1:4">
      <c r="A17" s="4" t="s">
        <v>28</v>
      </c>
      <c r="C17" s="5" t="n">
        <v>58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474</v>
      </c>
      <c r="C3" s="7" t="n">
        <v>25357</v>
      </c>
    </row>
    <row r="4" spans="1:3">
      <c r="A4" s="4" t="s">
        <v>33</v>
      </c>
      <c r="B4" s="5" t="n">
        <v>741</v>
      </c>
      <c r="C4" s="5" t="n">
        <v>1048</v>
      </c>
    </row>
    <row r="5" spans="1:3">
      <c r="A5" s="3" t="s">
        <v>34</v>
      </c>
    </row>
    <row r="6" spans="1:3">
      <c r="A6" s="4" t="s">
        <v>35</v>
      </c>
      <c r="B6" s="5" t="n">
        <v>6751</v>
      </c>
      <c r="C6" s="5" t="n">
        <v>5353</v>
      </c>
    </row>
    <row r="7" spans="1:3">
      <c r="A7" s="4" t="s">
        <v>36</v>
      </c>
      <c r="B7" s="5" t="n">
        <v>3297</v>
      </c>
      <c r="C7" s="5" t="n">
        <v>19765</v>
      </c>
    </row>
    <row r="8" spans="1:3">
      <c r="A8" s="4" t="s">
        <v>37</v>
      </c>
      <c r="B8" s="5" t="n">
        <v>120</v>
      </c>
      <c r="C8" s="5" t="n">
        <v>42</v>
      </c>
    </row>
    <row r="9" spans="1:3">
      <c r="A9" s="4" t="s">
        <v>38</v>
      </c>
      <c r="B9" s="5" t="n">
        <v>913</v>
      </c>
      <c r="C9" s="5" t="n">
        <v>639</v>
      </c>
    </row>
    <row r="10" spans="1:3">
      <c r="A10" s="4" t="s">
        <v>39</v>
      </c>
      <c r="B10" s="5" t="n">
        <v>84</v>
      </c>
      <c r="C10" s="5" t="n">
        <v>194</v>
      </c>
    </row>
    <row r="11" spans="1:3">
      <c r="A11" s="4" t="s">
        <v>40</v>
      </c>
      <c r="B11" s="5" t="n">
        <v>3956</v>
      </c>
      <c r="C11" s="5" t="n">
        <v>2975</v>
      </c>
    </row>
    <row r="12" spans="1:3">
      <c r="A12" s="4" t="s">
        <v>41</v>
      </c>
      <c r="B12" s="5" t="n">
        <v>2139</v>
      </c>
      <c r="C12" s="5" t="n">
        <v>8369</v>
      </c>
    </row>
    <row r="13" spans="1:3">
      <c r="A13" s="4" t="s">
        <v>42</v>
      </c>
      <c r="B13" s="5" t="n">
        <v>38475</v>
      </c>
      <c r="C13" s="5" t="n">
        <v>63742</v>
      </c>
    </row>
    <row r="14" spans="1:3">
      <c r="A14" s="3" t="s">
        <v>43</v>
      </c>
    </row>
    <row r="15" spans="1:3">
      <c r="A15" s="4" t="s">
        <v>44</v>
      </c>
      <c r="B15" s="5" t="n">
        <v>389231</v>
      </c>
      <c r="C15" s="5" t="n">
        <v>412593</v>
      </c>
    </row>
    <row r="16" spans="1:3">
      <c r="A16" s="4" t="s">
        <v>45</v>
      </c>
      <c r="B16" s="5" t="n">
        <v>10000</v>
      </c>
      <c r="C16" s="5" t="n">
        <v>10000</v>
      </c>
    </row>
    <row r="17" spans="1:3">
      <c r="A17" s="4" t="s">
        <v>46</v>
      </c>
      <c r="B17" s="5" t="n">
        <v>9779</v>
      </c>
      <c r="C17" s="5" t="n">
        <v>10805</v>
      </c>
    </row>
    <row r="18" spans="1:3">
      <c r="A18" s="4" t="s">
        <v>47</v>
      </c>
      <c r="B18" s="5" t="n">
        <v>409010</v>
      </c>
      <c r="C18" s="5" t="n">
        <v>433398</v>
      </c>
    </row>
    <row r="19" spans="1:3">
      <c r="A19" s="4" t="s">
        <v>48</v>
      </c>
      <c r="B19" s="5" t="n">
        <v>-380991</v>
      </c>
      <c r="C19" s="5" t="n">
        <v>-400041</v>
      </c>
    </row>
    <row r="20" spans="1:3">
      <c r="A20" s="4" t="s">
        <v>49</v>
      </c>
      <c r="B20" s="5" t="n">
        <v>28019</v>
      </c>
      <c r="C20" s="5" t="n">
        <v>33357</v>
      </c>
    </row>
    <row r="21" spans="1:3">
      <c r="A21" s="3" t="s">
        <v>50</v>
      </c>
    </row>
    <row r="22" spans="1:3">
      <c r="A22" s="4" t="s">
        <v>33</v>
      </c>
      <c r="B22" s="5" t="n">
        <v>918</v>
      </c>
      <c r="C22" s="5" t="n">
        <v>15830</v>
      </c>
    </row>
    <row r="23" spans="1:3">
      <c r="A23" s="4" t="s">
        <v>51</v>
      </c>
      <c r="B23" s="5" t="n">
        <v>5110</v>
      </c>
      <c r="C23" s="5" t="n">
        <v>4221</v>
      </c>
    </row>
    <row r="24" spans="1:3">
      <c r="A24" s="4" t="s">
        <v>52</v>
      </c>
      <c r="C24" s="5" t="n">
        <v>1655</v>
      </c>
    </row>
    <row r="25" spans="1:3">
      <c r="A25" s="4" t="s">
        <v>53</v>
      </c>
      <c r="B25" s="5" t="n">
        <v>8510</v>
      </c>
      <c r="C25" s="5" t="n">
        <v>5137</v>
      </c>
    </row>
    <row r="26" spans="1:3">
      <c r="A26" s="4" t="s">
        <v>54</v>
      </c>
      <c r="C26" s="5" t="n">
        <v>16</v>
      </c>
    </row>
    <row r="27" spans="1:3">
      <c r="A27" s="4" t="s">
        <v>55</v>
      </c>
      <c r="B27" s="5" t="n">
        <v>81032</v>
      </c>
      <c r="C27" s="5" t="n">
        <v>123958</v>
      </c>
    </row>
    <row r="28" spans="1:3">
      <c r="A28" s="3" t="s">
        <v>56</v>
      </c>
    </row>
    <row r="29" spans="1:3">
      <c r="A29" s="4" t="s">
        <v>57</v>
      </c>
      <c r="B29" s="5" t="n">
        <v>19096</v>
      </c>
      <c r="C29" s="5" t="n">
        <v>44140</v>
      </c>
    </row>
    <row r="30" spans="1:3">
      <c r="A30" s="4" t="s">
        <v>58</v>
      </c>
      <c r="B30" s="5" t="n">
        <v>10506</v>
      </c>
      <c r="C30" s="5" t="n">
        <v>18447</v>
      </c>
    </row>
    <row r="31" spans="1:3">
      <c r="A31" s="4" t="s">
        <v>59</v>
      </c>
      <c r="B31" s="5" t="n">
        <v>7500</v>
      </c>
    </row>
    <row r="32" spans="1:3">
      <c r="A32" s="4" t="s">
        <v>60</v>
      </c>
      <c r="B32" s="5" t="n">
        <v>18452</v>
      </c>
      <c r="C32" s="5" t="n">
        <v>4129</v>
      </c>
    </row>
    <row r="33" spans="1:3">
      <c r="A33" s="4" t="s">
        <v>61</v>
      </c>
      <c r="B33" s="5" t="n">
        <v>55554</v>
      </c>
      <c r="C33" s="5" t="n">
        <v>66716</v>
      </c>
    </row>
    <row r="34" spans="1:3">
      <c r="A34" s="4" t="s">
        <v>62</v>
      </c>
      <c r="B34" s="5" t="n">
        <v>18612</v>
      </c>
      <c r="C34" s="5" t="n">
        <v>16166</v>
      </c>
    </row>
    <row r="35" spans="1:3">
      <c r="A35" s="4" t="s">
        <v>63</v>
      </c>
      <c r="B35" s="5" t="n">
        <v>284</v>
      </c>
    </row>
    <row r="36" spans="1:3">
      <c r="A36" s="4" t="s">
        <v>64</v>
      </c>
      <c r="B36" s="5" t="n">
        <v>6940</v>
      </c>
      <c r="C36" s="5" t="n">
        <v>15000</v>
      </c>
    </row>
    <row r="37" spans="1:3">
      <c r="A37" s="4" t="s">
        <v>65</v>
      </c>
      <c r="B37" s="5" t="n">
        <v>81390</v>
      </c>
      <c r="C37" s="5" t="n">
        <v>97882</v>
      </c>
    </row>
    <row r="38" spans="1:3">
      <c r="A38" s="4" t="s">
        <v>66</v>
      </c>
      <c r="B38" s="4" t="s">
        <v>67</v>
      </c>
      <c r="C38" s="4" t="s">
        <v>67</v>
      </c>
    </row>
    <row r="39" spans="1:3">
      <c r="A39" s="3" t="s">
        <v>68</v>
      </c>
    </row>
    <row r="40" spans="1:3">
      <c r="A40" s="4" t="s">
        <v>69</v>
      </c>
      <c r="B40" s="4" t="s">
        <v>67</v>
      </c>
      <c r="C40" s="4" t="s">
        <v>67</v>
      </c>
    </row>
    <row r="41" spans="1:3">
      <c r="A41" s="4" t="s">
        <v>70</v>
      </c>
      <c r="B41" s="5" t="n">
        <v>6611</v>
      </c>
      <c r="C41" s="5" t="n">
        <v>6604</v>
      </c>
    </row>
    <row r="42" spans="1:3">
      <c r="A42" s="4" t="s">
        <v>71</v>
      </c>
      <c r="B42" s="5" t="n">
        <v>70268</v>
      </c>
      <c r="C42" s="5" t="n">
        <v>69118</v>
      </c>
    </row>
    <row r="43" spans="1:3">
      <c r="A43" s="4" t="s">
        <v>72</v>
      </c>
      <c r="B43" s="5" t="n">
        <v>-37933</v>
      </c>
      <c r="C43" s="5" t="n">
        <v>-37882</v>
      </c>
    </row>
    <row r="44" spans="1:3">
      <c r="A44" s="4" t="s">
        <v>73</v>
      </c>
      <c r="B44" s="5" t="n">
        <v>-39304</v>
      </c>
      <c r="C44" s="5" t="n">
        <v>-11764</v>
      </c>
    </row>
    <row r="45" spans="1:3">
      <c r="A45" s="4" t="s">
        <v>74</v>
      </c>
      <c r="B45" s="5" t="n">
        <v>-358</v>
      </c>
      <c r="C45" s="5" t="n">
        <v>26076</v>
      </c>
    </row>
    <row r="46" spans="1:3">
      <c r="A46" s="4" t="s">
        <v>75</v>
      </c>
      <c r="B46" s="7" t="n">
        <v>81032</v>
      </c>
      <c r="C46" s="7" t="n">
        <v>123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25</v>
      </c>
      <c r="B21" s="4" t="s">
        <v>272</v>
      </c>
    </row>
    <row r="22" spans="1:2">
      <c r="A22" s="4" t="s">
        <v>273</v>
      </c>
      <c r="B22" s="4" t="s">
        <v>274</v>
      </c>
    </row>
    <row r="23" spans="1:2">
      <c r="A23" s="4" t="s">
        <v>275</v>
      </c>
      <c r="B23" s="4" t="s">
        <v>276</v>
      </c>
    </row>
    <row r="24" spans="1:2">
      <c r="A24" s="4" t="s">
        <v>277</v>
      </c>
      <c r="B24" s="4" t="s">
        <v>278</v>
      </c>
    </row>
    <row r="25" spans="1:2">
      <c r="A25" s="4" t="s">
        <v>279</v>
      </c>
      <c r="B25"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196</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21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6</v>
      </c>
      <c r="B1" s="2" t="s">
        <v>2</v>
      </c>
      <c r="C1" s="2" t="s">
        <v>30</v>
      </c>
    </row>
    <row r="2" spans="1:3">
      <c r="A2" s="3" t="s">
        <v>77</v>
      </c>
    </row>
    <row r="3" spans="1:3">
      <c r="A3" s="4" t="s">
        <v>78</v>
      </c>
      <c r="B3" s="6" t="n">
        <v>0.5</v>
      </c>
      <c r="C3" s="7" t="n">
        <v>0</v>
      </c>
    </row>
    <row r="4" spans="1:3">
      <c r="A4" s="4" t="s">
        <v>79</v>
      </c>
      <c r="B4" s="6" t="n">
        <v>4.7</v>
      </c>
      <c r="C4" s="6" t="n">
        <v>4.2</v>
      </c>
    </row>
    <row r="5" spans="1:3">
      <c r="A5" s="4" t="s">
        <v>80</v>
      </c>
      <c r="B5" s="5" t="n">
        <v>0</v>
      </c>
      <c r="C5" s="5" t="n">
        <v>0</v>
      </c>
    </row>
    <row r="6" spans="1:3">
      <c r="A6" s="4" t="s">
        <v>81</v>
      </c>
      <c r="B6" s="5" t="n">
        <v>500000</v>
      </c>
      <c r="C6" s="5" t="n">
        <v>500000</v>
      </c>
    </row>
    <row r="7" spans="1:3">
      <c r="A7" s="4" t="s">
        <v>82</v>
      </c>
      <c r="B7" s="7" t="n">
        <v>25</v>
      </c>
      <c r="C7" s="7" t="n">
        <v>25</v>
      </c>
    </row>
    <row r="8" spans="1:3">
      <c r="A8" s="4" t="s">
        <v>83</v>
      </c>
      <c r="B8" s="8" t="n">
        <v>0.1</v>
      </c>
      <c r="C8" s="8" t="n">
        <v>0.1</v>
      </c>
    </row>
    <row r="9" spans="1:3">
      <c r="A9" s="4" t="s">
        <v>84</v>
      </c>
      <c r="B9" s="5" t="n">
        <v>100000000</v>
      </c>
      <c r="C9" s="5" t="n">
        <v>100000000</v>
      </c>
    </row>
    <row r="10" spans="1:3">
      <c r="A10" s="4" t="s">
        <v>85</v>
      </c>
      <c r="B10" s="5" t="n">
        <v>66109565</v>
      </c>
      <c r="C10" s="5" t="n">
        <v>66041338</v>
      </c>
    </row>
    <row r="11" spans="1:3">
      <c r="A11" s="4" t="s">
        <v>86</v>
      </c>
      <c r="B11" s="5" t="n">
        <v>7555095</v>
      </c>
      <c r="C11" s="5" t="n">
        <v>7514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223</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229</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3</v>
      </c>
      <c r="B1" s="2" t="s">
        <v>1</v>
      </c>
    </row>
    <row r="2" spans="1:2">
      <c r="B2" s="2" t="s">
        <v>2</v>
      </c>
    </row>
    <row r="3" spans="1:2">
      <c r="A3" s="3" t="s">
        <v>23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 customWidth="1" max="6" min="6" width="14"/>
  </cols>
  <sheetData>
    <row r="1" spans="1:6">
      <c r="A1" s="1" t="s">
        <v>338</v>
      </c>
      <c r="B1" s="2" t="s">
        <v>1</v>
      </c>
    </row>
    <row r="2" spans="1:6">
      <c r="B2" s="2" t="s">
        <v>2</v>
      </c>
      <c r="C2" s="2" t="s">
        <v>30</v>
      </c>
      <c r="D2" s="2" t="s">
        <v>88</v>
      </c>
      <c r="E2" s="2" t="s">
        <v>4</v>
      </c>
      <c r="F2" s="2" t="s">
        <v>339</v>
      </c>
    </row>
    <row r="3" spans="1:6">
      <c r="A3" s="3" t="s">
        <v>340</v>
      </c>
    </row>
    <row r="4" spans="1:6">
      <c r="A4" s="4" t="s">
        <v>90</v>
      </c>
      <c r="B4" s="7" t="n">
        <v>59784</v>
      </c>
      <c r="C4" s="7" t="n">
        <v>80445</v>
      </c>
      <c r="D4" s="7" t="n">
        <v>127691</v>
      </c>
    </row>
    <row r="5" spans="1:6">
      <c r="A5" s="4" t="s">
        <v>341</v>
      </c>
      <c r="C5" s="7" t="n">
        <v>20100</v>
      </c>
      <c r="E5" s="7" t="n">
        <v>20000</v>
      </c>
      <c r="F5" s="7" t="n">
        <v>20000</v>
      </c>
    </row>
    <row r="6" spans="1:6">
      <c r="A6" s="4" t="s">
        <v>342</v>
      </c>
    </row>
    <row r="7" spans="1:6">
      <c r="A7" s="3" t="s">
        <v>340</v>
      </c>
    </row>
    <row r="8" spans="1:6">
      <c r="A8" s="4" t="s">
        <v>343</v>
      </c>
      <c r="B8" s="7" t="n">
        <v>15000</v>
      </c>
      <c r="F8" s="7" t="n">
        <v>15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7"/>
    <col customWidth="1" max="6" min="6" width="21"/>
  </cols>
  <sheetData>
    <row r="1" spans="1:6">
      <c r="A1" s="1" t="s">
        <v>344</v>
      </c>
      <c r="B1" s="2" t="s">
        <v>1</v>
      </c>
    </row>
    <row r="2" spans="1:6">
      <c r="B2" s="2" t="s">
        <v>345</v>
      </c>
      <c r="C2" s="2" t="s">
        <v>346</v>
      </c>
      <c r="D2" s="2" t="s">
        <v>347</v>
      </c>
      <c r="E2" s="2" t="s">
        <v>348</v>
      </c>
      <c r="F2" s="2" t="s">
        <v>346</v>
      </c>
    </row>
    <row r="3" spans="1:6">
      <c r="A3" s="3" t="s">
        <v>349</v>
      </c>
    </row>
    <row r="4" spans="1:6">
      <c r="A4" s="4" t="s">
        <v>350</v>
      </c>
      <c r="B4" s="7" t="n">
        <v>5211</v>
      </c>
      <c r="D4" s="7" t="n">
        <v>2400</v>
      </c>
      <c r="F4" s="7" t="n">
        <v>4221</v>
      </c>
    </row>
    <row r="5" spans="1:6">
      <c r="A5" s="4" t="s">
        <v>351</v>
      </c>
      <c r="B5" s="5" t="n">
        <v>1222</v>
      </c>
      <c r="C5" s="7" t="n">
        <v>2699</v>
      </c>
      <c r="D5" s="5" t="n">
        <v>2400</v>
      </c>
    </row>
    <row r="6" spans="1:6">
      <c r="A6" s="4" t="s">
        <v>352</v>
      </c>
      <c r="B6" s="7" t="n">
        <v>6751</v>
      </c>
      <c r="F6" s="5" t="n">
        <v>5353</v>
      </c>
    </row>
    <row r="7" spans="1:6">
      <c r="A7" s="4" t="s">
        <v>353</v>
      </c>
      <c r="C7" s="5" t="n">
        <v>200</v>
      </c>
    </row>
    <row r="8" spans="1:6">
      <c r="A8" s="4" t="s">
        <v>354</v>
      </c>
      <c r="B8" s="5" t="n">
        <v>36</v>
      </c>
    </row>
    <row r="9" spans="1:6">
      <c r="A9" s="4" t="s">
        <v>101</v>
      </c>
      <c r="B9" s="7" t="n">
        <v>-266</v>
      </c>
      <c r="C9" s="5" t="n">
        <v>-1092</v>
      </c>
    </row>
    <row r="10" spans="1:6">
      <c r="A10" s="4" t="s">
        <v>355</v>
      </c>
      <c r="B10" s="5" t="n">
        <v>0</v>
      </c>
      <c r="F10" s="7" t="n">
        <v>0</v>
      </c>
    </row>
    <row r="11" spans="1:6">
      <c r="A11" s="4" t="s">
        <v>356</v>
      </c>
      <c r="B11" s="5" t="n">
        <v>500</v>
      </c>
      <c r="C11" s="5" t="n">
        <v>1500</v>
      </c>
      <c r="D11" s="5" t="n">
        <v>-700</v>
      </c>
    </row>
    <row r="12" spans="1:6">
      <c r="A12" s="4" t="s">
        <v>357</v>
      </c>
    </row>
    <row r="13" spans="1:6">
      <c r="A13" s="3" t="s">
        <v>349</v>
      </c>
    </row>
    <row r="14" spans="1:6">
      <c r="A14" s="4" t="s">
        <v>350</v>
      </c>
      <c r="B14" s="5" t="n">
        <v>7600</v>
      </c>
    </row>
    <row r="15" spans="1:6">
      <c r="A15" s="4" t="s">
        <v>358</v>
      </c>
    </row>
    <row r="16" spans="1:6">
      <c r="A16" s="3" t="s">
        <v>349</v>
      </c>
    </row>
    <row r="17" spans="1:6">
      <c r="A17" s="4" t="s">
        <v>351</v>
      </c>
      <c r="B17" s="5" t="n">
        <v>700</v>
      </c>
      <c r="C17" s="5" t="n">
        <v>2700</v>
      </c>
      <c r="D17" s="7" t="n">
        <v>2400</v>
      </c>
    </row>
    <row r="18" spans="1:6">
      <c r="A18" s="4" t="s">
        <v>359</v>
      </c>
      <c r="E18" s="10" t="n">
        <v>16.3</v>
      </c>
    </row>
    <row r="19" spans="1:6">
      <c r="A19" s="4" t="s">
        <v>360</v>
      </c>
      <c r="E19" s="10" t="n">
        <v>4.9</v>
      </c>
    </row>
    <row r="20" spans="1:6">
      <c r="A20" s="4" t="s">
        <v>361</v>
      </c>
    </row>
    <row r="21" spans="1:6">
      <c r="A21" s="3" t="s">
        <v>349</v>
      </c>
    </row>
    <row r="22" spans="1:6">
      <c r="A22" s="4" t="s">
        <v>101</v>
      </c>
      <c r="B22" s="7" t="n">
        <v>-300</v>
      </c>
      <c r="C22" s="7" t="n">
        <v>-1500</v>
      </c>
    </row>
    <row r="23" spans="1:6">
      <c r="A23" s="4" t="s">
        <v>362</v>
      </c>
    </row>
    <row r="24" spans="1:6">
      <c r="A24" s="3" t="s">
        <v>349</v>
      </c>
    </row>
    <row r="25" spans="1:6">
      <c r="A25" s="4" t="s">
        <v>363</v>
      </c>
      <c r="B25" s="4" t="s">
        <v>364</v>
      </c>
    </row>
    <row r="26" spans="1:6">
      <c r="A26" s="4" t="s">
        <v>365</v>
      </c>
    </row>
    <row r="27" spans="1:6">
      <c r="A27" s="3" t="s">
        <v>349</v>
      </c>
    </row>
    <row r="28" spans="1:6">
      <c r="A28" s="4" t="s">
        <v>363</v>
      </c>
      <c r="B28" s="4" t="s">
        <v>364</v>
      </c>
    </row>
    <row r="29" spans="1:6">
      <c r="A29" s="4" t="s">
        <v>366</v>
      </c>
    </row>
    <row r="30" spans="1:6">
      <c r="A30" s="3" t="s">
        <v>349</v>
      </c>
    </row>
    <row r="31" spans="1:6">
      <c r="A31" s="4" t="s">
        <v>363</v>
      </c>
      <c r="B31" s="4" t="s">
        <v>367</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0</v>
      </c>
      <c r="D2" s="2" t="s">
        <v>88</v>
      </c>
    </row>
    <row r="3" spans="1:4">
      <c r="A3" s="4" t="s">
        <v>369</v>
      </c>
      <c r="B3" s="7" t="n">
        <v>-4221</v>
      </c>
      <c r="C3" s="7" t="n">
        <v>-2400</v>
      </c>
    </row>
    <row r="4" spans="1:4">
      <c r="A4" s="4" t="s">
        <v>370</v>
      </c>
      <c r="B4" s="5" t="n">
        <v>-1222</v>
      </c>
      <c r="C4" s="5" t="n">
        <v>-2699</v>
      </c>
      <c r="D4" s="7" t="n">
        <v>-2400</v>
      </c>
    </row>
    <row r="5" spans="1:4">
      <c r="A5" s="4" t="s">
        <v>371</v>
      </c>
      <c r="B5" s="5" t="n">
        <v>232</v>
      </c>
      <c r="C5" s="5" t="n">
        <v>878</v>
      </c>
    </row>
    <row r="6" spans="1:4">
      <c r="A6" s="4" t="s">
        <v>372</v>
      </c>
      <c r="B6" s="5" t="n">
        <v>-5211</v>
      </c>
      <c r="C6" s="5" t="n">
        <v>-4221</v>
      </c>
      <c r="D6" s="5" t="n">
        <v>-2400</v>
      </c>
    </row>
    <row r="7" spans="1:4">
      <c r="A7" s="4" t="s">
        <v>358</v>
      </c>
    </row>
    <row r="8" spans="1:4">
      <c r="A8" s="4" t="s">
        <v>370</v>
      </c>
      <c r="B8" s="7" t="n">
        <v>-700</v>
      </c>
      <c r="C8" s="7" t="n">
        <v>-2700</v>
      </c>
      <c r="D8" s="7" t="n">
        <v>-24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373</v>
      </c>
      <c r="B1" s="2" t="s">
        <v>374</v>
      </c>
    </row>
    <row r="2" spans="1:2">
      <c r="A2" s="4" t="s">
        <v>375</v>
      </c>
    </row>
    <row r="3" spans="1:2">
      <c r="A3" s="4" t="s">
        <v>376</v>
      </c>
      <c r="B3" s="7"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8"/>
    <col customWidth="1" max="6" min="6" width="19"/>
    <col customWidth="1" max="7" min="7" width="25"/>
    <col customWidth="1" max="8" min="8" width="21"/>
    <col customWidth="1" max="9" min="9" width="21"/>
    <col customWidth="1" max="10" min="10" width="21"/>
  </cols>
  <sheetData>
    <row r="1" spans="1:10">
      <c r="A1" s="1" t="s">
        <v>377</v>
      </c>
      <c r="B1" s="2" t="s">
        <v>378</v>
      </c>
      <c r="C1" s="2" t="s">
        <v>379</v>
      </c>
      <c r="D1" s="2" t="s">
        <v>380</v>
      </c>
      <c r="E1" s="2" t="s">
        <v>381</v>
      </c>
      <c r="F1" s="2" t="s">
        <v>382</v>
      </c>
      <c r="G1" s="2" t="s">
        <v>345</v>
      </c>
      <c r="H1" s="2" t="s">
        <v>383</v>
      </c>
      <c r="I1" s="2" t="s">
        <v>346</v>
      </c>
      <c r="J1" s="2" t="s">
        <v>384</v>
      </c>
    </row>
    <row r="2" spans="1:10">
      <c r="A2" s="3" t="s">
        <v>385</v>
      </c>
    </row>
    <row r="3" spans="1:10">
      <c r="A3" s="4" t="s">
        <v>386</v>
      </c>
      <c r="G3" s="7" t="n">
        <v>389231000</v>
      </c>
      <c r="I3" s="7" t="n">
        <v>412593000</v>
      </c>
    </row>
    <row r="4" spans="1:10">
      <c r="A4" s="4" t="s">
        <v>386</v>
      </c>
      <c r="G4" s="5" t="n">
        <v>10000000</v>
      </c>
      <c r="I4" s="5" t="n">
        <v>10000000</v>
      </c>
    </row>
    <row r="5" spans="1:10">
      <c r="A5" s="4" t="s">
        <v>33</v>
      </c>
      <c r="G5" s="5" t="n">
        <v>918000</v>
      </c>
      <c r="I5" s="5" t="n">
        <v>15830000</v>
      </c>
    </row>
    <row r="6" spans="1:10">
      <c r="A6" s="4" t="s">
        <v>78</v>
      </c>
      <c r="G6" s="7" t="n">
        <v>500000</v>
      </c>
      <c r="I6" s="7" t="n">
        <v>0</v>
      </c>
    </row>
    <row r="7" spans="1:10">
      <c r="A7" s="4" t="s">
        <v>387</v>
      </c>
    </row>
    <row r="8" spans="1:10">
      <c r="A8" s="3" t="s">
        <v>385</v>
      </c>
    </row>
    <row r="9" spans="1:10">
      <c r="A9" s="4" t="s">
        <v>388</v>
      </c>
      <c r="G9" s="4" t="s">
        <v>364</v>
      </c>
    </row>
    <row r="10" spans="1:10">
      <c r="A10" s="4" t="s">
        <v>389</v>
      </c>
    </row>
    <row r="11" spans="1:10">
      <c r="A11" s="3" t="s">
        <v>385</v>
      </c>
    </row>
    <row r="12" spans="1:10">
      <c r="A12" s="4" t="s">
        <v>390</v>
      </c>
      <c r="G12" s="7" t="n">
        <v>830000</v>
      </c>
    </row>
    <row r="13" spans="1:10">
      <c r="A13" s="4" t="s">
        <v>391</v>
      </c>
      <c r="G13" s="5" t="n">
        <v>2</v>
      </c>
    </row>
    <row r="14" spans="1:10">
      <c r="A14" s="4" t="s">
        <v>392</v>
      </c>
    </row>
    <row r="15" spans="1:10">
      <c r="A15" s="3" t="s">
        <v>385</v>
      </c>
    </row>
    <row r="16" spans="1:10">
      <c r="A16" s="4" t="s">
        <v>393</v>
      </c>
      <c r="G16" s="7" t="n">
        <v>250000</v>
      </c>
    </row>
    <row r="17" spans="1:10">
      <c r="A17" s="4" t="s">
        <v>394</v>
      </c>
    </row>
    <row r="18" spans="1:10">
      <c r="A18" s="3" t="s">
        <v>385</v>
      </c>
    </row>
    <row r="19" spans="1:10">
      <c r="A19" s="4" t="s">
        <v>395</v>
      </c>
      <c r="G19" s="4" t="s">
        <v>396</v>
      </c>
    </row>
    <row r="20" spans="1:10">
      <c r="A20" s="4" t="s">
        <v>388</v>
      </c>
      <c r="G20" s="4" t="s">
        <v>397</v>
      </c>
    </row>
    <row r="21" spans="1:10">
      <c r="A21" s="4" t="s">
        <v>398</v>
      </c>
      <c r="F21" s="11" t="n">
        <v>1.4</v>
      </c>
    </row>
    <row r="22" spans="1:10">
      <c r="A22" s="4" t="s">
        <v>399</v>
      </c>
      <c r="F22" s="5" t="n">
        <v>2</v>
      </c>
    </row>
    <row r="23" spans="1:10">
      <c r="A23" s="4" t="s">
        <v>400</v>
      </c>
      <c r="E23" s="5" t="n">
        <v>2</v>
      </c>
    </row>
    <row r="24" spans="1:10">
      <c r="A24" s="4" t="s">
        <v>401</v>
      </c>
      <c r="F24" s="4" t="s">
        <v>402</v>
      </c>
    </row>
    <row r="25" spans="1:10">
      <c r="A25" s="4" t="s">
        <v>403</v>
      </c>
      <c r="F25" s="4" t="s">
        <v>404</v>
      </c>
    </row>
    <row r="26" spans="1:10">
      <c r="A26" s="4" t="s">
        <v>405</v>
      </c>
      <c r="G26" s="7" t="n">
        <v>5000000</v>
      </c>
    </row>
    <row r="27" spans="1:10">
      <c r="A27" s="4" t="s">
        <v>33</v>
      </c>
      <c r="H27" s="7" t="n">
        <v>15000000</v>
      </c>
    </row>
    <row r="28" spans="1:10">
      <c r="A28" s="4" t="s">
        <v>406</v>
      </c>
      <c r="G28" s="7" t="n">
        <v>15000000</v>
      </c>
    </row>
    <row r="29" spans="1:10">
      <c r="A29" s="4" t="s">
        <v>407</v>
      </c>
      <c r="D29" s="4" t="s">
        <v>402</v>
      </c>
    </row>
    <row r="30" spans="1:10">
      <c r="A30" s="4" t="s">
        <v>78</v>
      </c>
      <c r="J30" s="7" t="n">
        <v>7600000</v>
      </c>
    </row>
    <row r="31" spans="1:10">
      <c r="A31" s="4" t="s">
        <v>408</v>
      </c>
    </row>
    <row r="32" spans="1:10">
      <c r="A32" s="3" t="s">
        <v>385</v>
      </c>
    </row>
    <row r="33" spans="1:10">
      <c r="A33" s="4" t="s">
        <v>399</v>
      </c>
      <c r="G33" s="5" t="n">
        <v>3</v>
      </c>
    </row>
    <row r="34" spans="1:10">
      <c r="A34" s="4" t="s">
        <v>409</v>
      </c>
    </row>
    <row r="35" spans="1:10">
      <c r="A35" s="3" t="s">
        <v>385</v>
      </c>
    </row>
    <row r="36" spans="1:10">
      <c r="A36" s="4" t="s">
        <v>410</v>
      </c>
      <c r="B36" s="4" t="s">
        <v>411</v>
      </c>
    </row>
    <row r="37" spans="1:10">
      <c r="A37" s="4" t="s">
        <v>412</v>
      </c>
      <c r="B37" s="4" t="s">
        <v>413</v>
      </c>
    </row>
    <row r="38" spans="1:10">
      <c r="A38" s="4" t="s">
        <v>414</v>
      </c>
      <c r="G38" s="7" t="n">
        <v>200000</v>
      </c>
    </row>
    <row r="39" spans="1:10">
      <c r="A39" s="4" t="s">
        <v>415</v>
      </c>
    </row>
    <row r="40" spans="1:10">
      <c r="A40" s="3" t="s">
        <v>385</v>
      </c>
    </row>
    <row r="41" spans="1:10">
      <c r="A41" s="4" t="s">
        <v>416</v>
      </c>
      <c r="C41" s="7" t="n">
        <v>19000000</v>
      </c>
    </row>
    <row r="42" spans="1:10">
      <c r="A42" s="4" t="s">
        <v>417</v>
      </c>
      <c r="C42" s="5" t="n">
        <v>7600000</v>
      </c>
    </row>
    <row r="43" spans="1:10">
      <c r="A43" s="4" t="s">
        <v>104</v>
      </c>
      <c r="C43" s="7" t="n">
        <v>3200000</v>
      </c>
    </row>
    <row r="44" spans="1:10">
      <c r="A44" s="4" t="s">
        <v>418</v>
      </c>
    </row>
    <row r="45" spans="1:10">
      <c r="A45" s="3" t="s">
        <v>385</v>
      </c>
    </row>
    <row r="46" spans="1:10">
      <c r="A46" s="4" t="s">
        <v>399</v>
      </c>
      <c r="F46" s="5"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0</v>
      </c>
      <c r="D2" s="2" t="s">
        <v>88</v>
      </c>
    </row>
    <row r="3" spans="1:4">
      <c r="A3" s="3" t="s">
        <v>89</v>
      </c>
    </row>
    <row r="4" spans="1:4">
      <c r="A4" s="4" t="s">
        <v>90</v>
      </c>
      <c r="B4" s="7" t="n">
        <v>59784</v>
      </c>
      <c r="C4" s="7" t="n">
        <v>80445</v>
      </c>
      <c r="D4" s="7" t="n">
        <v>127691</v>
      </c>
    </row>
    <row r="5" spans="1:4">
      <c r="A5" s="3" t="s">
        <v>91</v>
      </c>
    </row>
    <row r="6" spans="1:4">
      <c r="A6" s="4" t="s">
        <v>92</v>
      </c>
      <c r="B6" s="5" t="n">
        <v>37586</v>
      </c>
      <c r="C6" s="5" t="n">
        <v>40096</v>
      </c>
      <c r="D6" s="5" t="n">
        <v>31718</v>
      </c>
    </row>
    <row r="7" spans="1:4">
      <c r="A7" s="4" t="s">
        <v>93</v>
      </c>
      <c r="B7" s="5" t="n">
        <v>5</v>
      </c>
      <c r="C7" s="5" t="n">
        <v>10409</v>
      </c>
      <c r="D7" s="5" t="n">
        <v>13651</v>
      </c>
    </row>
    <row r="8" spans="1:4">
      <c r="A8" s="4" t="s">
        <v>94</v>
      </c>
      <c r="B8" s="5" t="n">
        <v>6926</v>
      </c>
      <c r="C8" s="5" t="n">
        <v>32998</v>
      </c>
      <c r="D8" s="5" t="n">
        <v>20074</v>
      </c>
    </row>
    <row r="9" spans="1:4">
      <c r="A9" s="4" t="s">
        <v>95</v>
      </c>
      <c r="B9" s="5" t="n">
        <v>9561</v>
      </c>
      <c r="C9" s="5" t="n">
        <v>12294</v>
      </c>
      <c r="D9" s="5" t="n">
        <v>12112</v>
      </c>
    </row>
    <row r="10" spans="1:4">
      <c r="A10" s="4" t="s">
        <v>96</v>
      </c>
      <c r="B10" s="5" t="n">
        <v>88</v>
      </c>
      <c r="C10" s="5" t="n">
        <v>81322</v>
      </c>
      <c r="D10" s="5" t="n">
        <v>98341</v>
      </c>
    </row>
    <row r="11" spans="1:4">
      <c r="A11" s="4" t="s">
        <v>97</v>
      </c>
      <c r="B11" s="5" t="n">
        <v>8853</v>
      </c>
    </row>
    <row r="12" spans="1:4">
      <c r="A12" s="4" t="s">
        <v>98</v>
      </c>
      <c r="B12" s="5" t="n">
        <v>-332</v>
      </c>
      <c r="C12" s="5" t="n">
        <v>2372</v>
      </c>
    </row>
    <row r="13" spans="1:4">
      <c r="A13" s="4" t="s">
        <v>99</v>
      </c>
      <c r="B13" s="5" t="n">
        <v>1222</v>
      </c>
      <c r="C13" s="5" t="n">
        <v>2968</v>
      </c>
      <c r="D13" s="5" t="n">
        <v>2400</v>
      </c>
    </row>
    <row r="14" spans="1:4">
      <c r="A14" s="4" t="s">
        <v>100</v>
      </c>
      <c r="B14" s="5" t="n">
        <v>63909</v>
      </c>
      <c r="C14" s="5" t="n">
        <v>182459</v>
      </c>
      <c r="D14" s="5" t="n">
        <v>178296</v>
      </c>
    </row>
    <row r="15" spans="1:4">
      <c r="A15" s="4" t="s">
        <v>101</v>
      </c>
      <c r="B15" s="5" t="n">
        <v>-266</v>
      </c>
      <c r="C15" s="5" t="n">
        <v>-1092</v>
      </c>
    </row>
    <row r="16" spans="1:4">
      <c r="A16" s="4" t="s">
        <v>102</v>
      </c>
      <c r="B16" s="5" t="n">
        <v>-4391</v>
      </c>
      <c r="C16" s="5" t="n">
        <v>-103106</v>
      </c>
      <c r="D16" s="5" t="n">
        <v>-50605</v>
      </c>
    </row>
    <row r="17" spans="1:4">
      <c r="A17" s="3" t="s">
        <v>103</v>
      </c>
    </row>
    <row r="18" spans="1:4">
      <c r="A18" s="4" t="s">
        <v>104</v>
      </c>
      <c r="B18" s="5" t="n">
        <v>3</v>
      </c>
      <c r="C18" s="5" t="n">
        <v>12</v>
      </c>
      <c r="D18" s="5" t="n">
        <v>75</v>
      </c>
    </row>
    <row r="19" spans="1:4">
      <c r="A19" s="4" t="s">
        <v>105</v>
      </c>
      <c r="B19" s="5" t="n">
        <v>-2616</v>
      </c>
      <c r="C19" s="5" t="n">
        <v>-1337</v>
      </c>
    </row>
    <row r="20" spans="1:4">
      <c r="A20" s="4" t="s">
        <v>106</v>
      </c>
      <c r="B20" s="5" t="n">
        <v>-2015</v>
      </c>
      <c r="C20" s="5" t="n">
        <v>-1536</v>
      </c>
      <c r="D20" s="5" t="n">
        <v>-737</v>
      </c>
    </row>
    <row r="21" spans="1:4">
      <c r="A21" s="4" t="s">
        <v>107</v>
      </c>
      <c r="B21" s="5" t="n">
        <v>-4628</v>
      </c>
      <c r="C21" s="5" t="n">
        <v>-2861</v>
      </c>
      <c r="D21" s="5" t="n">
        <v>-662</v>
      </c>
    </row>
    <row r="22" spans="1:4">
      <c r="A22" s="4" t="s">
        <v>108</v>
      </c>
      <c r="B22" s="5" t="n">
        <v>-9019</v>
      </c>
      <c r="C22" s="5" t="n">
        <v>-105967</v>
      </c>
      <c r="D22" s="5" t="n">
        <v>-51267</v>
      </c>
    </row>
    <row r="23" spans="1:4">
      <c r="A23" s="4" t="s">
        <v>109</v>
      </c>
      <c r="B23" s="5" t="n">
        <v>9248</v>
      </c>
      <c r="C23" s="5" t="n">
        <v>14587</v>
      </c>
      <c r="D23" s="5" t="n">
        <v>22486</v>
      </c>
    </row>
    <row r="24" spans="1:4">
      <c r="A24" s="4" t="s">
        <v>110</v>
      </c>
      <c r="B24" s="5" t="n">
        <v>-18267</v>
      </c>
      <c r="C24" s="5" t="n">
        <v>-120554</v>
      </c>
      <c r="D24" s="5" t="n">
        <v>-73753</v>
      </c>
    </row>
    <row r="25" spans="1:4">
      <c r="A25" s="4" t="s">
        <v>111</v>
      </c>
      <c r="B25" s="5" t="n">
        <v>-8283</v>
      </c>
      <c r="C25" s="5" t="n">
        <v>-38102</v>
      </c>
      <c r="D25" s="5" t="n">
        <v>-3797</v>
      </c>
    </row>
    <row r="26" spans="1:4">
      <c r="A26" s="4" t="s">
        <v>112</v>
      </c>
      <c r="B26" s="7" t="n">
        <v>-26550</v>
      </c>
      <c r="C26" s="7" t="n">
        <v>-158656</v>
      </c>
      <c r="D26" s="7" t="n">
        <v>-77550</v>
      </c>
    </row>
    <row r="27" spans="1:4">
      <c r="A27" s="3" t="s">
        <v>113</v>
      </c>
    </row>
    <row r="28" spans="1:4">
      <c r="A28" s="4" t="s">
        <v>110</v>
      </c>
      <c r="B28" s="8" t="n">
        <v>-0.31</v>
      </c>
      <c r="C28" s="8" t="n">
        <v>-2.07</v>
      </c>
      <c r="D28" s="8" t="n">
        <v>-1.29</v>
      </c>
    </row>
    <row r="29" spans="1:4">
      <c r="A29" s="4" t="s">
        <v>114</v>
      </c>
      <c r="B29" s="9" t="n">
        <v>-0.14</v>
      </c>
      <c r="C29" s="9" t="n">
        <v>-0.65</v>
      </c>
      <c r="D29" s="9" t="n">
        <v>-0.07000000000000001</v>
      </c>
    </row>
    <row r="30" spans="1:4">
      <c r="A30" s="4" t="s">
        <v>112</v>
      </c>
      <c r="B30" s="8" t="n">
        <v>-0.45</v>
      </c>
      <c r="C30" s="8" t="n">
        <v>-2.72</v>
      </c>
      <c r="D30" s="8" t="n">
        <v>-1.36</v>
      </c>
    </row>
    <row r="31" spans="1:4">
      <c r="A31" s="4" t="s">
        <v>115</v>
      </c>
      <c r="B31" s="5" t="n">
        <v>58384</v>
      </c>
      <c r="C31" s="5" t="n">
        <v>58289</v>
      </c>
      <c r="D31" s="5" t="n">
        <v>57229</v>
      </c>
    </row>
    <row r="32" spans="1:4">
      <c r="A32" s="3" t="s">
        <v>116</v>
      </c>
    </row>
    <row r="33" spans="1:4">
      <c r="A33" s="4" t="s">
        <v>110</v>
      </c>
      <c r="B33" s="8" t="n">
        <v>-0.31</v>
      </c>
      <c r="C33" s="8" t="n">
        <v>-2.07</v>
      </c>
      <c r="D33" s="8" t="n">
        <v>-1.29</v>
      </c>
    </row>
    <row r="34" spans="1:4">
      <c r="A34" s="4" t="s">
        <v>114</v>
      </c>
      <c r="B34" s="9" t="n">
        <v>-0.14</v>
      </c>
      <c r="C34" s="9" t="n">
        <v>-0.65</v>
      </c>
      <c r="D34" s="9" t="n">
        <v>-0.07000000000000001</v>
      </c>
    </row>
    <row r="35" spans="1:4">
      <c r="A35" s="4" t="s">
        <v>112</v>
      </c>
      <c r="B35" s="8" t="n">
        <v>-0.45</v>
      </c>
      <c r="C35" s="8" t="n">
        <v>-2.72</v>
      </c>
      <c r="D35" s="8" t="n">
        <v>-1.36</v>
      </c>
    </row>
    <row r="36" spans="1:4">
      <c r="A36" s="4" t="s">
        <v>117</v>
      </c>
      <c r="B36" s="5" t="n">
        <v>58384</v>
      </c>
      <c r="C36" s="5" t="n">
        <v>58289</v>
      </c>
      <c r="D36" s="5" t="n">
        <v>572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4" t="s">
        <v>44</v>
      </c>
      <c r="B2" s="7" t="n">
        <v>5754</v>
      </c>
    </row>
    <row r="3" spans="1:2">
      <c r="A3" s="4" t="s">
        <v>46</v>
      </c>
      <c r="B3" s="5" t="n">
        <v>684</v>
      </c>
    </row>
    <row r="4" spans="1:2">
      <c r="A4" s="4" t="s">
        <v>158</v>
      </c>
      <c r="B4" s="5" t="n">
        <v>297</v>
      </c>
    </row>
    <row r="5" spans="1:2">
      <c r="A5" s="4" t="s">
        <v>53</v>
      </c>
      <c r="B5" s="5" t="n">
        <v>546</v>
      </c>
    </row>
    <row r="6" spans="1:2">
      <c r="A6" s="4" t="s">
        <v>421</v>
      </c>
      <c r="B6" s="5" t="n">
        <v>888</v>
      </c>
    </row>
    <row r="7" spans="1:2">
      <c r="A7" s="4" t="s">
        <v>422</v>
      </c>
      <c r="B7" s="5" t="n">
        <v>220</v>
      </c>
    </row>
    <row r="8" spans="1:2">
      <c r="A8" s="4" t="s">
        <v>62</v>
      </c>
      <c r="B8" s="5" t="n">
        <v>-1731</v>
      </c>
    </row>
    <row r="9" spans="1:2">
      <c r="A9" s="4" t="s">
        <v>423</v>
      </c>
      <c r="B9" s="5" t="n">
        <v>-747</v>
      </c>
    </row>
    <row r="10" spans="1:2">
      <c r="A10" s="4" t="s">
        <v>424</v>
      </c>
      <c r="B10" s="7" t="n">
        <v>59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0</v>
      </c>
    </row>
    <row r="3" spans="1:3">
      <c r="A3" s="4" t="s">
        <v>426</v>
      </c>
      <c r="B3" s="7" t="n">
        <v>65427</v>
      </c>
      <c r="C3" s="7" t="n">
        <v>88940</v>
      </c>
    </row>
    <row r="4" spans="1:3">
      <c r="A4" s="4" t="s">
        <v>102</v>
      </c>
      <c r="B4" s="5" t="n">
        <v>-4295</v>
      </c>
      <c r="C4" s="5" t="n">
        <v>-101494</v>
      </c>
    </row>
    <row r="5" spans="1:3">
      <c r="A5" s="4" t="s">
        <v>110</v>
      </c>
      <c r="B5" s="7" t="n">
        <v>-19232</v>
      </c>
      <c r="C5" s="7" t="n">
        <v>-120546</v>
      </c>
    </row>
    <row r="6" spans="1:3">
      <c r="A6" s="4" t="s">
        <v>427</v>
      </c>
      <c r="B6" s="8" t="n">
        <v>-0.33</v>
      </c>
      <c r="C6" s="8" t="n">
        <v>-2.07</v>
      </c>
    </row>
    <row r="7" spans="1:3">
      <c r="A7" s="4" t="s">
        <v>428</v>
      </c>
      <c r="B7" s="8" t="n">
        <v>-0.47</v>
      </c>
      <c r="C7" s="8" t="n">
        <v>-2.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88</v>
      </c>
    </row>
    <row r="3" spans="1:4">
      <c r="A3" s="3" t="s">
        <v>430</v>
      </c>
    </row>
    <row r="4" spans="1:4">
      <c r="A4" s="4" t="s">
        <v>114</v>
      </c>
      <c r="B4" s="7" t="n">
        <v>-8283</v>
      </c>
      <c r="C4" s="7" t="n">
        <v>-38102</v>
      </c>
      <c r="D4" s="7" t="n">
        <v>-3797</v>
      </c>
    </row>
    <row r="5" spans="1:4">
      <c r="A5" s="4" t="s">
        <v>431</v>
      </c>
    </row>
    <row r="6" spans="1:4">
      <c r="A6" s="3" t="s">
        <v>430</v>
      </c>
    </row>
    <row r="7" spans="1:4">
      <c r="A7" s="4" t="s">
        <v>93</v>
      </c>
      <c r="B7" s="5" t="n">
        <v>15137</v>
      </c>
      <c r="C7" s="5" t="n">
        <v>36044</v>
      </c>
      <c r="D7" s="5" t="n">
        <v>1707</v>
      </c>
    </row>
    <row r="8" spans="1:4">
      <c r="A8" s="4" t="s">
        <v>94</v>
      </c>
      <c r="B8" s="5" t="n">
        <v>9</v>
      </c>
      <c r="C8" s="5" t="n">
        <v>12</v>
      </c>
      <c r="D8" s="5" t="n">
        <v>12</v>
      </c>
    </row>
    <row r="9" spans="1:4">
      <c r="A9" s="4" t="s">
        <v>95</v>
      </c>
      <c r="B9" s="5" t="n">
        <v>1269</v>
      </c>
      <c r="C9" s="5" t="n">
        <v>2535</v>
      </c>
      <c r="D9" s="5" t="n">
        <v>2082</v>
      </c>
    </row>
    <row r="10" spans="1:4">
      <c r="A10" s="4" t="s">
        <v>432</v>
      </c>
      <c r="B10" s="5" t="n">
        <v>-7629</v>
      </c>
    </row>
    <row r="11" spans="1:4">
      <c r="A11" s="4" t="s">
        <v>100</v>
      </c>
      <c r="B11" s="5" t="n">
        <v>8786</v>
      </c>
      <c r="C11" s="5" t="n">
        <v>38591</v>
      </c>
      <c r="D11" s="5" t="n">
        <v>3801</v>
      </c>
    </row>
    <row r="12" spans="1:4">
      <c r="A12" s="4" t="s">
        <v>433</v>
      </c>
      <c r="B12" s="5" t="n">
        <v>-172</v>
      </c>
      <c r="C12" s="5" t="n">
        <v>-1856</v>
      </c>
    </row>
    <row r="13" spans="1:4">
      <c r="A13" s="4" t="s">
        <v>102</v>
      </c>
      <c r="B13" s="5" t="n">
        <v>-8958</v>
      </c>
      <c r="C13" s="5" t="n">
        <v>-40447</v>
      </c>
      <c r="D13" s="5" t="n">
        <v>-3801</v>
      </c>
    </row>
    <row r="14" spans="1:4">
      <c r="A14" s="4" t="s">
        <v>104</v>
      </c>
      <c r="B14" s="5" t="n">
        <v>3201</v>
      </c>
    </row>
    <row r="15" spans="1:4">
      <c r="A15" s="4" t="s">
        <v>106</v>
      </c>
      <c r="B15" s="5" t="n">
        <v>552</v>
      </c>
      <c r="C15" s="5" t="n">
        <v>2345</v>
      </c>
      <c r="D15" s="5" t="n">
        <v>4</v>
      </c>
    </row>
    <row r="16" spans="1:4">
      <c r="A16" s="4" t="s">
        <v>434</v>
      </c>
      <c r="B16" s="5" t="n">
        <v>3753</v>
      </c>
      <c r="C16" s="5" t="n">
        <v>2345</v>
      </c>
      <c r="D16" s="5" t="n">
        <v>4</v>
      </c>
    </row>
    <row r="17" spans="1:4">
      <c r="A17" s="4" t="s">
        <v>435</v>
      </c>
      <c r="B17" s="5" t="n">
        <v>-5205</v>
      </c>
      <c r="C17" s="5" t="n">
        <v>-38102</v>
      </c>
      <c r="D17" s="5" t="n">
        <v>-3797</v>
      </c>
    </row>
    <row r="18" spans="1:4">
      <c r="A18" s="4" t="s">
        <v>109</v>
      </c>
      <c r="B18" s="5" t="n">
        <v>3078</v>
      </c>
    </row>
    <row r="19" spans="1:4">
      <c r="A19" s="4" t="s">
        <v>114</v>
      </c>
      <c r="B19" s="7" t="n">
        <v>-8283</v>
      </c>
      <c r="C19" s="7" t="n">
        <v>-38102</v>
      </c>
      <c r="D19" s="7" t="n">
        <v>-379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430</v>
      </c>
    </row>
    <row r="3" spans="1:3">
      <c r="A3" s="4" t="s">
        <v>42</v>
      </c>
      <c r="B3" s="7" t="n">
        <v>2139</v>
      </c>
      <c r="C3" s="7" t="n">
        <v>8369</v>
      </c>
    </row>
    <row r="4" spans="1:3">
      <c r="A4" s="4" t="s">
        <v>61</v>
      </c>
      <c r="B4" s="5" t="n">
        <v>18452</v>
      </c>
      <c r="C4" s="5" t="n">
        <v>4129</v>
      </c>
    </row>
    <row r="5" spans="1:3">
      <c r="A5" s="4" t="s">
        <v>437</v>
      </c>
    </row>
    <row r="6" spans="1:3">
      <c r="A6" s="3" t="s">
        <v>430</v>
      </c>
    </row>
    <row r="7" spans="1:3">
      <c r="A7" s="4" t="s">
        <v>156</v>
      </c>
      <c r="B7" s="5" t="n">
        <v>2138</v>
      </c>
      <c r="C7" s="5" t="n">
        <v>8091</v>
      </c>
    </row>
    <row r="8" spans="1:3">
      <c r="A8" s="4" t="s">
        <v>40</v>
      </c>
      <c r="B8" s="5" t="n">
        <v>1</v>
      </c>
      <c r="C8" s="5" t="n">
        <v>278</v>
      </c>
    </row>
    <row r="9" spans="1:3">
      <c r="A9" s="4" t="s">
        <v>42</v>
      </c>
      <c r="B9" s="5" t="n">
        <v>2139</v>
      </c>
      <c r="C9" s="5" t="n">
        <v>8369</v>
      </c>
    </row>
    <row r="10" spans="1:3">
      <c r="A10" s="4" t="s">
        <v>46</v>
      </c>
      <c r="C10" s="5" t="n">
        <v>143</v>
      </c>
    </row>
    <row r="11" spans="1:3">
      <c r="A11" s="4" t="s">
        <v>438</v>
      </c>
      <c r="C11" s="5" t="n">
        <v>143</v>
      </c>
    </row>
    <row r="12" spans="1:3">
      <c r="A12" s="4" t="s">
        <v>48</v>
      </c>
      <c r="C12" s="5" t="n">
        <v>-127</v>
      </c>
    </row>
    <row r="13" spans="1:3">
      <c r="A13" s="4" t="s">
        <v>49</v>
      </c>
      <c r="C13" s="5" t="n">
        <v>16</v>
      </c>
    </row>
    <row r="14" spans="1:3">
      <c r="A14" s="4" t="s">
        <v>55</v>
      </c>
      <c r="B14" s="5" t="n">
        <v>2139</v>
      </c>
      <c r="C14" s="5" t="n">
        <v>8385</v>
      </c>
    </row>
    <row r="15" spans="1:3">
      <c r="A15" s="4" t="s">
        <v>57</v>
      </c>
      <c r="B15" s="5" t="n">
        <v>77</v>
      </c>
      <c r="C15" s="5" t="n">
        <v>2708</v>
      </c>
    </row>
    <row r="16" spans="1:3">
      <c r="A16" s="4" t="s">
        <v>439</v>
      </c>
      <c r="B16" s="5" t="n">
        <v>3078</v>
      </c>
    </row>
    <row r="17" spans="1:3">
      <c r="A17" s="4" t="s">
        <v>58</v>
      </c>
      <c r="B17" s="5" t="n">
        <v>15297</v>
      </c>
      <c r="C17" s="5" t="n">
        <v>1421</v>
      </c>
    </row>
    <row r="18" spans="1:3">
      <c r="A18" s="4" t="s">
        <v>61</v>
      </c>
      <c r="B18" s="7" t="n">
        <v>18452</v>
      </c>
      <c r="C18" s="7" t="n">
        <v>41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440</v>
      </c>
      <c r="B1" s="2" t="s">
        <v>441</v>
      </c>
      <c r="C1" s="2" t="s">
        <v>1</v>
      </c>
    </row>
    <row r="2" spans="1:5">
      <c r="B2" s="2" t="s">
        <v>442</v>
      </c>
      <c r="C2" s="2" t="s">
        <v>443</v>
      </c>
      <c r="D2" s="2" t="s">
        <v>346</v>
      </c>
      <c r="E2" s="2" t="s">
        <v>347</v>
      </c>
    </row>
    <row r="3" spans="1:5">
      <c r="A3" s="3" t="s">
        <v>444</v>
      </c>
    </row>
    <row r="4" spans="1:5">
      <c r="A4" s="4" t="s">
        <v>386</v>
      </c>
      <c r="C4" s="7" t="n">
        <v>389231000</v>
      </c>
      <c r="D4" s="7" t="n">
        <v>412593000</v>
      </c>
    </row>
    <row r="5" spans="1:5">
      <c r="A5" s="4" t="s">
        <v>96</v>
      </c>
      <c r="C5" s="7" t="n">
        <v>88000</v>
      </c>
      <c r="D5" s="5" t="n">
        <v>81322000</v>
      </c>
      <c r="E5" s="7" t="n">
        <v>98341000</v>
      </c>
    </row>
    <row r="6" spans="1:5">
      <c r="A6" s="4" t="s">
        <v>445</v>
      </c>
    </row>
    <row r="7" spans="1:5">
      <c r="A7" s="3" t="s">
        <v>444</v>
      </c>
    </row>
    <row r="8" spans="1:5">
      <c r="A8" s="4" t="s">
        <v>386</v>
      </c>
      <c r="D8" s="5" t="n">
        <v>1200000</v>
      </c>
    </row>
    <row r="9" spans="1:5">
      <c r="A9" s="4" t="s">
        <v>446</v>
      </c>
      <c r="D9" s="5" t="n">
        <v>3200000</v>
      </c>
    </row>
    <row r="10" spans="1:5">
      <c r="A10" s="4" t="s">
        <v>447</v>
      </c>
    </row>
    <row r="11" spans="1:5">
      <c r="A11" s="3" t="s">
        <v>444</v>
      </c>
    </row>
    <row r="12" spans="1:5">
      <c r="A12" s="4" t="s">
        <v>386</v>
      </c>
      <c r="D12" s="5" t="n">
        <v>12700000</v>
      </c>
    </row>
    <row r="13" spans="1:5">
      <c r="A13" s="4" t="s">
        <v>446</v>
      </c>
      <c r="D13" s="5" t="n">
        <v>78100000</v>
      </c>
    </row>
    <row r="14" spans="1:5">
      <c r="A14" s="4" t="s">
        <v>448</v>
      </c>
    </row>
    <row r="15" spans="1:5">
      <c r="A15" s="3" t="s">
        <v>444</v>
      </c>
    </row>
    <row r="16" spans="1:5">
      <c r="A16" s="4" t="s">
        <v>386</v>
      </c>
      <c r="E16" s="5" t="n">
        <v>41100000</v>
      </c>
    </row>
    <row r="17" spans="1:5">
      <c r="A17" s="4" t="s">
        <v>446</v>
      </c>
      <c r="E17" s="7" t="n">
        <v>98300000</v>
      </c>
    </row>
    <row r="18" spans="1:5">
      <c r="A18" s="4" t="s">
        <v>449</v>
      </c>
    </row>
    <row r="19" spans="1:5">
      <c r="A19" s="3" t="s">
        <v>444</v>
      </c>
    </row>
    <row r="20" spans="1:5">
      <c r="A20" s="4" t="s">
        <v>450</v>
      </c>
      <c r="D20" s="7" t="n">
        <v>1200000</v>
      </c>
    </row>
    <row r="21" spans="1:5">
      <c r="A21" s="4" t="s">
        <v>451</v>
      </c>
    </row>
    <row r="22" spans="1:5">
      <c r="A22" s="3" t="s">
        <v>444</v>
      </c>
    </row>
    <row r="23" spans="1:5">
      <c r="A23" s="4" t="s">
        <v>391</v>
      </c>
      <c r="B23" s="5" t="n">
        <v>2</v>
      </c>
    </row>
    <row r="24" spans="1:5">
      <c r="A24" s="4" t="s">
        <v>390</v>
      </c>
      <c r="B24" s="7" t="n">
        <v>830000</v>
      </c>
    </row>
    <row r="25" spans="1:5">
      <c r="A25" s="4" t="s">
        <v>96</v>
      </c>
      <c r="B25" s="7" t="n">
        <v>1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s>
  <sheetData>
    <row r="1" spans="1:4">
      <c r="A1" s="1" t="s">
        <v>452</v>
      </c>
      <c r="B1" s="2" t="s">
        <v>453</v>
      </c>
      <c r="C1" s="2" t="s">
        <v>454</v>
      </c>
      <c r="D1" s="2" t="s">
        <v>455</v>
      </c>
    </row>
    <row r="2" spans="1:4">
      <c r="A2" s="3" t="s">
        <v>456</v>
      </c>
    </row>
    <row r="3" spans="1:4">
      <c r="A3" s="4" t="s">
        <v>457</v>
      </c>
      <c r="D3" s="7" t="n">
        <v>8900000</v>
      </c>
    </row>
    <row r="4" spans="1:4">
      <c r="A4" s="4" t="s">
        <v>458</v>
      </c>
      <c r="D4" s="7" t="n">
        <v>8900000</v>
      </c>
    </row>
    <row r="5" spans="1:4">
      <c r="A5" s="4" t="s">
        <v>459</v>
      </c>
      <c r="B5" s="5" t="n">
        <v>0</v>
      </c>
      <c r="C5" s="5" t="n">
        <v>0</v>
      </c>
      <c r="D5"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8"/>
  </cols>
  <sheetData>
    <row r="1" spans="1:2">
      <c r="A1" s="1" t="s">
        <v>460</v>
      </c>
      <c r="B1" s="2" t="s">
        <v>1</v>
      </c>
    </row>
    <row r="2" spans="1:2">
      <c r="B2" s="2" t="s">
        <v>461</v>
      </c>
    </row>
    <row r="3" spans="1:2">
      <c r="A3" s="3" t="s">
        <v>462</v>
      </c>
    </row>
    <row r="4" spans="1:2">
      <c r="A4" s="4" t="s">
        <v>463</v>
      </c>
      <c r="B4" s="5" t="n">
        <v>2</v>
      </c>
    </row>
    <row r="5" spans="1:2">
      <c r="A5" s="4" t="s">
        <v>464</v>
      </c>
      <c r="B5"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0</v>
      </c>
      <c r="D2" s="2" t="s">
        <v>88</v>
      </c>
    </row>
    <row r="3" spans="1:4">
      <c r="A3" s="3" t="s">
        <v>208</v>
      </c>
    </row>
    <row r="4" spans="1:4">
      <c r="A4" s="4" t="s">
        <v>466</v>
      </c>
      <c r="B4" s="7" t="n">
        <v>16166</v>
      </c>
      <c r="C4" s="7" t="n">
        <v>14846</v>
      </c>
      <c r="D4" s="7" t="n">
        <v>11464</v>
      </c>
    </row>
    <row r="5" spans="1:4">
      <c r="A5" s="4" t="s">
        <v>467</v>
      </c>
      <c r="B5" s="5" t="n">
        <v>903</v>
      </c>
      <c r="C5" s="5" t="n">
        <v>778</v>
      </c>
      <c r="D5" s="5" t="n">
        <v>720</v>
      </c>
    </row>
    <row r="6" spans="1:4">
      <c r="A6" s="4" t="s">
        <v>468</v>
      </c>
      <c r="C6" s="5" t="n">
        <v>1085</v>
      </c>
      <c r="D6" s="5" t="n">
        <v>2526</v>
      </c>
    </row>
    <row r="7" spans="1:4">
      <c r="A7" s="4" t="s">
        <v>469</v>
      </c>
      <c r="B7" s="5" t="n">
        <v>1544</v>
      </c>
    </row>
    <row r="8" spans="1:4">
      <c r="A8" s="4" t="s">
        <v>470</v>
      </c>
      <c r="B8" s="5" t="n">
        <v>-1</v>
      </c>
      <c r="C8" s="5" t="n">
        <v>-543</v>
      </c>
      <c r="D8" s="5" t="n">
        <v>136</v>
      </c>
    </row>
    <row r="9" spans="1:4">
      <c r="A9" s="4" t="s">
        <v>471</v>
      </c>
      <c r="B9" s="7" t="n">
        <v>18612</v>
      </c>
      <c r="C9" s="7" t="n">
        <v>16166</v>
      </c>
      <c r="D9" s="7" t="n">
        <v>1484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14"/>
    <col customWidth="1" max="8" min="8" width="21"/>
    <col customWidth="1" max="9" min="9" width="21"/>
  </cols>
  <sheetData>
    <row r="1" spans="1:9">
      <c r="A1" s="1" t="s">
        <v>472</v>
      </c>
      <c r="B1" s="2" t="s">
        <v>473</v>
      </c>
      <c r="C1" s="2" t="s">
        <v>474</v>
      </c>
      <c r="D1" s="2" t="s">
        <v>443</v>
      </c>
      <c r="E1" s="2" t="s">
        <v>475</v>
      </c>
      <c r="F1" s="2" t="s">
        <v>476</v>
      </c>
      <c r="G1" s="2" t="s">
        <v>477</v>
      </c>
      <c r="H1" s="2" t="s">
        <v>346</v>
      </c>
      <c r="I1" s="2" t="s">
        <v>478</v>
      </c>
    </row>
    <row r="2" spans="1:9">
      <c r="A2" s="3" t="s">
        <v>479</v>
      </c>
    </row>
    <row r="3" spans="1:9">
      <c r="A3" s="4" t="s">
        <v>341</v>
      </c>
      <c r="C3" s="7" t="n">
        <v>20</v>
      </c>
      <c r="F3" s="7" t="n">
        <v>20</v>
      </c>
      <c r="H3" s="6" t="n">
        <v>20.1</v>
      </c>
    </row>
    <row r="4" spans="1:9">
      <c r="A4" s="4" t="s">
        <v>480</v>
      </c>
      <c r="D4" s="4" t="s">
        <v>481</v>
      </c>
    </row>
    <row r="5" spans="1:9">
      <c r="A5" s="4" t="s">
        <v>482</v>
      </c>
      <c r="I5" s="7" t="n">
        <v>65</v>
      </c>
    </row>
    <row r="6" spans="1:9">
      <c r="A6" s="4" t="s">
        <v>483</v>
      </c>
      <c r="D6" s="5" t="n">
        <v>5</v>
      </c>
    </row>
    <row r="7" spans="1:9">
      <c r="A7" s="4" t="s">
        <v>484</v>
      </c>
      <c r="D7" s="11" t="n">
        <v>1.2</v>
      </c>
    </row>
    <row r="8" spans="1:9">
      <c r="A8" s="4" t="s">
        <v>485</v>
      </c>
    </row>
    <row r="9" spans="1:9">
      <c r="A9" s="3" t="s">
        <v>479</v>
      </c>
    </row>
    <row r="10" spans="1:9">
      <c r="A10" s="4" t="s">
        <v>480</v>
      </c>
      <c r="G10" s="4" t="s">
        <v>486</v>
      </c>
    </row>
    <row r="11" spans="1:9">
      <c r="A11" s="4" t="s">
        <v>482</v>
      </c>
      <c r="C11" s="5" t="n">
        <v>50</v>
      </c>
    </row>
    <row r="12" spans="1:9">
      <c r="A12" s="4" t="s">
        <v>487</v>
      </c>
    </row>
    <row r="13" spans="1:9">
      <c r="A13" s="3" t="s">
        <v>479</v>
      </c>
    </row>
    <row r="14" spans="1:9">
      <c r="A14" s="4" t="s">
        <v>480</v>
      </c>
      <c r="G14" s="4" t="s">
        <v>481</v>
      </c>
    </row>
    <row r="15" spans="1:9">
      <c r="A15" s="4" t="s">
        <v>482</v>
      </c>
      <c r="C15" s="5" t="n">
        <v>15</v>
      </c>
    </row>
    <row r="16" spans="1:9">
      <c r="A16" s="4" t="s">
        <v>488</v>
      </c>
    </row>
    <row r="17" spans="1:9">
      <c r="A17" s="3" t="s">
        <v>479</v>
      </c>
    </row>
    <row r="18" spans="1:9">
      <c r="A18" s="4" t="s">
        <v>341</v>
      </c>
      <c r="C18" s="7" t="n">
        <v>5</v>
      </c>
    </row>
    <row r="19" spans="1:9">
      <c r="A19" s="4" t="s">
        <v>489</v>
      </c>
    </row>
    <row r="20" spans="1:9">
      <c r="A20" s="3" t="s">
        <v>479</v>
      </c>
    </row>
    <row r="21" spans="1:9">
      <c r="A21" s="4" t="s">
        <v>490</v>
      </c>
      <c r="E21" s="7" t="n">
        <v>0</v>
      </c>
    </row>
    <row r="22" spans="1:9">
      <c r="A22" s="4" t="s">
        <v>342</v>
      </c>
    </row>
    <row r="23" spans="1:9">
      <c r="A23" s="3" t="s">
        <v>479</v>
      </c>
    </row>
    <row r="24" spans="1:9">
      <c r="A24" s="4" t="s">
        <v>491</v>
      </c>
      <c r="C24" s="4" t="s">
        <v>492</v>
      </c>
    </row>
    <row r="25" spans="1:9">
      <c r="A25" s="4" t="s">
        <v>490</v>
      </c>
      <c r="C25" s="7" t="n">
        <v>15</v>
      </c>
      <c r="D25" s="7" t="n">
        <v>15</v>
      </c>
    </row>
    <row r="26" spans="1:9">
      <c r="A26" s="4" t="s">
        <v>493</v>
      </c>
      <c r="D26" s="7" t="n">
        <v>15</v>
      </c>
    </row>
    <row r="27" spans="1:9">
      <c r="A27" s="4" t="s">
        <v>494</v>
      </c>
    </row>
    <row r="28" spans="1:9">
      <c r="A28" s="3" t="s">
        <v>479</v>
      </c>
    </row>
    <row r="29" spans="1:9">
      <c r="A29" s="4" t="s">
        <v>483</v>
      </c>
      <c r="B29" s="5"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5</v>
      </c>
      <c r="B1" s="2" t="s">
        <v>1</v>
      </c>
    </row>
    <row r="2" spans="1:4">
      <c r="B2" s="2" t="s">
        <v>2</v>
      </c>
      <c r="C2" s="2" t="s">
        <v>30</v>
      </c>
      <c r="D2" s="2" t="s">
        <v>88</v>
      </c>
    </row>
    <row r="3" spans="1:4">
      <c r="A3" s="3" t="s">
        <v>496</v>
      </c>
    </row>
    <row r="4" spans="1:4">
      <c r="A4" s="4" t="s">
        <v>497</v>
      </c>
      <c r="B4" s="7" t="n">
        <v>1353</v>
      </c>
      <c r="C4" s="7" t="n">
        <v>1496</v>
      </c>
      <c r="D4" s="7" t="n">
        <v>1161</v>
      </c>
    </row>
    <row r="5" spans="1:4">
      <c r="A5" s="4" t="s">
        <v>498</v>
      </c>
      <c r="B5" s="5" t="n">
        <v>1424</v>
      </c>
      <c r="C5" s="5" t="n">
        <v>304</v>
      </c>
      <c r="D5" s="5" t="n">
        <v>328</v>
      </c>
    </row>
    <row r="6" spans="1:4">
      <c r="A6" s="4" t="s">
        <v>499</v>
      </c>
      <c r="B6" s="5" t="n">
        <v>869</v>
      </c>
    </row>
    <row r="7" spans="1:4">
      <c r="A7" s="4" t="s">
        <v>500</v>
      </c>
      <c r="C7" s="5" t="n">
        <v>-771</v>
      </c>
      <c r="D7" s="7" t="n">
        <v>-1161</v>
      </c>
    </row>
    <row r="8" spans="1:4">
      <c r="A8" s="4" t="s">
        <v>501</v>
      </c>
      <c r="B8" s="5" t="n">
        <v>75</v>
      </c>
      <c r="C8" s="5" t="n">
        <v>308</v>
      </c>
    </row>
    <row r="9" spans="1:4">
      <c r="A9" s="4" t="s">
        <v>105</v>
      </c>
      <c r="B9" s="5" t="n">
        <v>2616</v>
      </c>
      <c r="C9" s="5" t="n">
        <v>1337</v>
      </c>
    </row>
    <row r="10" spans="1:4">
      <c r="A10" s="4" t="s">
        <v>502</v>
      </c>
    </row>
    <row r="11" spans="1:4">
      <c r="A11" s="3" t="s">
        <v>496</v>
      </c>
    </row>
    <row r="12" spans="1:4">
      <c r="A12" s="4" t="s">
        <v>498</v>
      </c>
      <c r="B12" s="7" t="n">
        <v>319</v>
      </c>
      <c r="C12" s="7" t="n">
        <v>304</v>
      </c>
    </row>
    <row r="13" spans="1:4">
      <c r="A13" s="4" t="s">
        <v>503</v>
      </c>
    </row>
    <row r="14" spans="1:4">
      <c r="A14" s="3" t="s">
        <v>496</v>
      </c>
    </row>
    <row r="15" spans="1:4">
      <c r="A15" s="4" t="s">
        <v>504</v>
      </c>
      <c r="B15" s="4" t="s">
        <v>505</v>
      </c>
      <c r="C15" s="4" t="s">
        <v>506</v>
      </c>
      <c r="D15" s="4" t="s">
        <v>5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8"/>
    <col customWidth="1" max="5" min="5" width="15"/>
    <col customWidth="1" max="6" min="6" width="11"/>
  </cols>
  <sheetData>
    <row r="1" spans="1:6">
      <c r="A1" s="1" t="s">
        <v>118</v>
      </c>
      <c r="B1" s="2" t="s">
        <v>119</v>
      </c>
      <c r="C1" s="2" t="s">
        <v>120</v>
      </c>
      <c r="D1" s="2" t="s">
        <v>121</v>
      </c>
      <c r="E1" s="2" t="s">
        <v>122</v>
      </c>
      <c r="F1" s="2" t="s">
        <v>123</v>
      </c>
    </row>
    <row r="2" spans="1:6">
      <c r="A2" s="4" t="s">
        <v>124</v>
      </c>
      <c r="B2" s="7" t="n">
        <v>6408</v>
      </c>
      <c r="C2" s="7" t="n">
        <v>55455</v>
      </c>
      <c r="D2" s="7" t="n">
        <v>224442</v>
      </c>
      <c r="E2" s="7" t="n">
        <v>-35431</v>
      </c>
      <c r="F2" s="7" t="n">
        <v>250874</v>
      </c>
    </row>
    <row r="3" spans="1:6">
      <c r="A3" s="4" t="s">
        <v>125</v>
      </c>
      <c r="B3" s="5" t="n">
        <v>64013</v>
      </c>
      <c r="E3" s="5" t="n">
        <v>-7163</v>
      </c>
    </row>
    <row r="4" spans="1:6">
      <c r="A4" s="4" t="s">
        <v>126</v>
      </c>
      <c r="B4" s="7" t="n">
        <v>111</v>
      </c>
      <c r="C4" s="5" t="n">
        <v>5574</v>
      </c>
      <c r="F4" s="5" t="n">
        <v>5685</v>
      </c>
    </row>
    <row r="5" spans="1:6">
      <c r="A5" s="4" t="s">
        <v>127</v>
      </c>
      <c r="B5" s="5" t="n">
        <v>1182</v>
      </c>
    </row>
    <row r="6" spans="1:6">
      <c r="A6" s="4" t="s">
        <v>128</v>
      </c>
      <c r="C6" s="5" t="n">
        <v>3322</v>
      </c>
      <c r="F6" s="5" t="n">
        <v>3322</v>
      </c>
    </row>
    <row r="7" spans="1:6">
      <c r="A7" s="4" t="s">
        <v>129</v>
      </c>
      <c r="E7" s="7" t="n">
        <v>-1868</v>
      </c>
      <c r="F7" s="5" t="n">
        <v>-1868</v>
      </c>
    </row>
    <row r="8" spans="1:6">
      <c r="A8" s="4" t="s">
        <v>130</v>
      </c>
      <c r="E8" s="5" t="n">
        <v>-231</v>
      </c>
    </row>
    <row r="9" spans="1:6">
      <c r="A9" s="4" t="s">
        <v>131</v>
      </c>
      <c r="D9" s="5" t="n">
        <v>-77550</v>
      </c>
      <c r="F9" s="5" t="n">
        <v>-77550</v>
      </c>
    </row>
    <row r="10" spans="1:6">
      <c r="A10" s="4" t="s">
        <v>132</v>
      </c>
      <c r="B10" s="7" t="n">
        <v>6519</v>
      </c>
      <c r="C10" s="5" t="n">
        <v>64351</v>
      </c>
      <c r="D10" s="5" t="n">
        <v>146892</v>
      </c>
      <c r="E10" s="7" t="n">
        <v>-37299</v>
      </c>
      <c r="F10" s="5" t="n">
        <v>180463</v>
      </c>
    </row>
    <row r="11" spans="1:6">
      <c r="A11" s="4" t="s">
        <v>133</v>
      </c>
      <c r="B11" s="5" t="n">
        <v>65195</v>
      </c>
      <c r="E11" s="5" t="n">
        <v>7394</v>
      </c>
    </row>
    <row r="12" spans="1:6">
      <c r="A12" s="4" t="s">
        <v>126</v>
      </c>
      <c r="B12" s="7" t="n">
        <v>85</v>
      </c>
      <c r="C12" s="5" t="n">
        <v>957</v>
      </c>
      <c r="F12" s="5" t="n">
        <v>1042</v>
      </c>
    </row>
    <row r="13" spans="1:6">
      <c r="A13" s="4" t="s">
        <v>127</v>
      </c>
      <c r="B13" s="5" t="n">
        <v>846</v>
      </c>
    </row>
    <row r="14" spans="1:6">
      <c r="A14" s="4" t="s">
        <v>128</v>
      </c>
      <c r="C14" s="5" t="n">
        <v>3810</v>
      </c>
      <c r="F14" s="5" t="n">
        <v>3810</v>
      </c>
    </row>
    <row r="15" spans="1:6">
      <c r="A15" s="4" t="s">
        <v>129</v>
      </c>
      <c r="E15" s="7" t="n">
        <v>-583</v>
      </c>
      <c r="F15" s="5" t="n">
        <v>-583</v>
      </c>
    </row>
    <row r="16" spans="1:6">
      <c r="A16" s="4" t="s">
        <v>130</v>
      </c>
      <c r="E16" s="5" t="n">
        <v>-120</v>
      </c>
    </row>
    <row r="17" spans="1:6">
      <c r="A17" s="4" t="s">
        <v>131</v>
      </c>
      <c r="D17" s="5" t="n">
        <v>-158656</v>
      </c>
      <c r="F17" s="5" t="n">
        <v>-158656</v>
      </c>
    </row>
    <row r="18" spans="1:6">
      <c r="A18" s="4" t="s">
        <v>134</v>
      </c>
      <c r="B18" s="7" t="n">
        <v>6562</v>
      </c>
      <c r="C18" s="5" t="n">
        <v>70150</v>
      </c>
      <c r="D18" s="5" t="n">
        <v>-12754</v>
      </c>
      <c r="E18" s="7" t="n">
        <v>-37882</v>
      </c>
      <c r="F18" s="5" t="n">
        <v>26076</v>
      </c>
    </row>
    <row r="19" spans="1:6">
      <c r="A19" s="4" t="s">
        <v>135</v>
      </c>
      <c r="B19" s="7" t="n">
        <v>6604</v>
      </c>
      <c r="C19" s="5" t="n">
        <v>69118</v>
      </c>
      <c r="D19" s="5" t="n">
        <v>-11764</v>
      </c>
      <c r="E19" s="7" t="n">
        <v>-37882</v>
      </c>
      <c r="F19" s="5" t="n">
        <v>26076</v>
      </c>
    </row>
    <row r="20" spans="1:6">
      <c r="A20" s="4" t="s">
        <v>136</v>
      </c>
      <c r="B20" s="5" t="n">
        <v>65621</v>
      </c>
      <c r="E20" s="5" t="n">
        <v>-7514</v>
      </c>
    </row>
    <row r="21" spans="1:6">
      <c r="A21" s="4" t="s">
        <v>137</v>
      </c>
      <c r="B21" s="5" t="n">
        <v>66041</v>
      </c>
      <c r="E21" s="5" t="n">
        <v>7514</v>
      </c>
    </row>
    <row r="22" spans="1:6">
      <c r="A22" s="4" t="s">
        <v>138</v>
      </c>
      <c r="B22" s="7" t="n">
        <v>-42</v>
      </c>
      <c r="C22" s="5" t="n">
        <v>1032</v>
      </c>
      <c r="D22" s="5" t="n">
        <v>-990</v>
      </c>
    </row>
    <row r="23" spans="1:6">
      <c r="A23" s="4" t="s">
        <v>139</v>
      </c>
      <c r="B23" s="5" t="n">
        <v>-420</v>
      </c>
    </row>
    <row r="24" spans="1:6">
      <c r="A24" s="4" t="s">
        <v>126</v>
      </c>
      <c r="B24" s="7" t="n">
        <v>49</v>
      </c>
      <c r="C24" s="5" t="n">
        <v>-49</v>
      </c>
      <c r="E24" s="7" t="n">
        <v>-51</v>
      </c>
      <c r="F24" s="5" t="n">
        <v>-51</v>
      </c>
    </row>
    <row r="25" spans="1:6">
      <c r="A25" s="4" t="s">
        <v>127</v>
      </c>
      <c r="B25" s="5" t="n">
        <v>489</v>
      </c>
      <c r="E25" s="5" t="n">
        <v>-41</v>
      </c>
    </row>
    <row r="26" spans="1:6">
      <c r="A26" s="4" t="s">
        <v>128</v>
      </c>
      <c r="C26" s="5" t="n">
        <v>167</v>
      </c>
      <c r="F26" s="5" t="n">
        <v>167</v>
      </c>
    </row>
    <row r="27" spans="1:6">
      <c r="A27" s="4" t="s">
        <v>131</v>
      </c>
      <c r="D27" s="5" t="n">
        <v>-26550</v>
      </c>
      <c r="F27" s="5" t="n">
        <v>-26550</v>
      </c>
    </row>
    <row r="28" spans="1:6">
      <c r="A28" s="4" t="s">
        <v>140</v>
      </c>
      <c r="B28" s="7" t="n">
        <v>6611</v>
      </c>
      <c r="C28" s="7" t="n">
        <v>70268</v>
      </c>
      <c r="D28" s="7" t="n">
        <v>-39304</v>
      </c>
      <c r="E28" s="7" t="n">
        <v>-37933</v>
      </c>
      <c r="F28" s="7" t="n">
        <v>-358</v>
      </c>
    </row>
    <row r="29" spans="1:6">
      <c r="A29" s="4" t="s">
        <v>141</v>
      </c>
      <c r="B29" s="5" t="n">
        <v>66110</v>
      </c>
      <c r="E29" s="5" t="n">
        <v>75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21"/>
    <col customWidth="1" max="5" min="5" width="32"/>
    <col customWidth="1" max="6" min="6" width="21"/>
    <col customWidth="1" max="7" min="7" width="21"/>
    <col customWidth="1" max="8" min="8" width="21"/>
    <col customWidth="1" max="9" min="9" width="21"/>
  </cols>
  <sheetData>
    <row r="1" spans="1:9">
      <c r="A1" s="1" t="s">
        <v>508</v>
      </c>
      <c r="B1" s="2" t="s">
        <v>509</v>
      </c>
      <c r="C1" s="2" t="s">
        <v>441</v>
      </c>
      <c r="D1" s="2" t="s">
        <v>510</v>
      </c>
      <c r="E1" s="2" t="s">
        <v>1</v>
      </c>
    </row>
    <row r="2" spans="1:9">
      <c r="B2" s="2" t="s">
        <v>511</v>
      </c>
      <c r="C2" s="2" t="s">
        <v>512</v>
      </c>
      <c r="D2" s="2" t="s">
        <v>443</v>
      </c>
      <c r="E2" s="2" t="s">
        <v>513</v>
      </c>
      <c r="F2" s="2" t="s">
        <v>346</v>
      </c>
      <c r="G2" s="2" t="s">
        <v>347</v>
      </c>
      <c r="H2" s="2" t="s">
        <v>514</v>
      </c>
      <c r="I2" s="2" t="s">
        <v>476</v>
      </c>
    </row>
    <row r="3" spans="1:9">
      <c r="A3" s="3" t="s">
        <v>515</v>
      </c>
    </row>
    <row r="4" spans="1:9">
      <c r="A4" s="4" t="s">
        <v>516</v>
      </c>
      <c r="E4" s="5" t="n">
        <v>7</v>
      </c>
    </row>
    <row r="5" spans="1:9">
      <c r="A5" s="4" t="s">
        <v>517</v>
      </c>
      <c r="D5" s="7" t="n">
        <v>1000000</v>
      </c>
      <c r="E5" s="7" t="n">
        <v>1000000</v>
      </c>
      <c r="I5" s="7" t="n">
        <v>5100000</v>
      </c>
    </row>
    <row r="6" spans="1:9">
      <c r="A6" s="4" t="s">
        <v>518</v>
      </c>
      <c r="D6" s="5" t="n">
        <v>8510000</v>
      </c>
      <c r="E6" s="7" t="n">
        <v>8510000</v>
      </c>
      <c r="F6" s="7" t="n">
        <v>5137000</v>
      </c>
    </row>
    <row r="7" spans="1:9">
      <c r="A7" s="4" t="s">
        <v>519</v>
      </c>
      <c r="E7" s="5" t="n">
        <v>2</v>
      </c>
    </row>
    <row r="8" spans="1:9">
      <c r="A8" s="4" t="s">
        <v>520</v>
      </c>
      <c r="E8" s="4" t="s">
        <v>521</v>
      </c>
    </row>
    <row r="9" spans="1:9">
      <c r="A9" s="4" t="s">
        <v>522</v>
      </c>
      <c r="E9" s="4" t="s">
        <v>523</v>
      </c>
    </row>
    <row r="10" spans="1:9">
      <c r="A10" s="4" t="s">
        <v>524</v>
      </c>
      <c r="D10" s="7" t="n">
        <v>700000</v>
      </c>
      <c r="E10" s="7" t="n">
        <v>700000</v>
      </c>
      <c r="F10" s="5" t="n">
        <v>1000000</v>
      </c>
    </row>
    <row r="11" spans="1:9">
      <c r="A11" s="4" t="s">
        <v>525</v>
      </c>
      <c r="E11" s="9" t="n">
        <v>0.93</v>
      </c>
    </row>
    <row r="12" spans="1:9">
      <c r="A12" s="4" t="s">
        <v>526</v>
      </c>
      <c r="E12" s="9" t="n">
        <v>2.5</v>
      </c>
    </row>
    <row r="13" spans="1:9">
      <c r="A13" s="4" t="s">
        <v>527</v>
      </c>
      <c r="E13" s="7" t="n">
        <v>11200000</v>
      </c>
      <c r="F13" s="5" t="n">
        <v>10900000</v>
      </c>
      <c r="G13" s="7" t="n">
        <v>11800000</v>
      </c>
    </row>
    <row r="14" spans="1:9">
      <c r="A14" s="4" t="s">
        <v>528</v>
      </c>
      <c r="E14" s="5" t="n">
        <v>4500000</v>
      </c>
      <c r="F14" s="5" t="n">
        <v>4300000</v>
      </c>
      <c r="G14" s="5" t="n">
        <v>3900000</v>
      </c>
    </row>
    <row r="15" spans="1:9">
      <c r="A15" s="4" t="s">
        <v>358</v>
      </c>
    </row>
    <row r="16" spans="1:9">
      <c r="A16" s="3" t="s">
        <v>515</v>
      </c>
    </row>
    <row r="17" spans="1:9">
      <c r="A17" s="4" t="s">
        <v>529</v>
      </c>
      <c r="C17" s="4" t="s">
        <v>530</v>
      </c>
      <c r="D17" s="4" t="s">
        <v>531</v>
      </c>
    </row>
    <row r="18" spans="1:9">
      <c r="A18" s="4" t="s">
        <v>517</v>
      </c>
      <c r="D18" s="7" t="n">
        <v>1700000</v>
      </c>
      <c r="E18" s="5" t="n">
        <v>1700000</v>
      </c>
      <c r="F18" s="5" t="n">
        <v>2300000</v>
      </c>
      <c r="G18" s="7" t="n">
        <v>3300000</v>
      </c>
    </row>
    <row r="19" spans="1:9">
      <c r="A19" s="4" t="s">
        <v>532</v>
      </c>
      <c r="D19" s="5" t="n">
        <v>1100000</v>
      </c>
      <c r="E19" s="7" t="n">
        <v>1100000</v>
      </c>
      <c r="F19" s="5" t="n">
        <v>1800000</v>
      </c>
    </row>
    <row r="20" spans="1:9">
      <c r="A20" s="4" t="s">
        <v>533</v>
      </c>
      <c r="B20" s="4" t="s">
        <v>534</v>
      </c>
    </row>
    <row r="21" spans="1:9">
      <c r="A21" s="4" t="s">
        <v>535</v>
      </c>
      <c r="E21" s="4" t="s">
        <v>536</v>
      </c>
    </row>
    <row r="22" spans="1:9">
      <c r="A22" s="4" t="s">
        <v>537</v>
      </c>
      <c r="D22" s="5" t="n">
        <v>1000000</v>
      </c>
      <c r="E22" s="7" t="n">
        <v>1000000</v>
      </c>
    </row>
    <row r="23" spans="1:9">
      <c r="A23" s="4" t="s">
        <v>538</v>
      </c>
    </row>
    <row r="24" spans="1:9">
      <c r="A24" s="3" t="s">
        <v>515</v>
      </c>
    </row>
    <row r="25" spans="1:9">
      <c r="A25" s="4" t="s">
        <v>532</v>
      </c>
      <c r="D25" s="5" t="n">
        <v>400000</v>
      </c>
      <c r="E25" s="7" t="n">
        <v>400000</v>
      </c>
    </row>
    <row r="26" spans="1:9">
      <c r="A26" s="4" t="s">
        <v>387</v>
      </c>
    </row>
    <row r="27" spans="1:9">
      <c r="A27" s="3" t="s">
        <v>515</v>
      </c>
    </row>
    <row r="28" spans="1:9">
      <c r="A28" s="4" t="s">
        <v>539</v>
      </c>
      <c r="E28" s="4" t="s">
        <v>364</v>
      </c>
    </row>
    <row r="29" spans="1:9">
      <c r="A29" s="4" t="s">
        <v>518</v>
      </c>
      <c r="D29" s="5" t="n">
        <v>8500000</v>
      </c>
      <c r="E29" s="7" t="n">
        <v>8500000</v>
      </c>
    </row>
    <row r="30" spans="1:9">
      <c r="A30" s="4" t="s">
        <v>540</v>
      </c>
      <c r="F30" s="5" t="n">
        <v>32200000</v>
      </c>
    </row>
    <row r="31" spans="1:9">
      <c r="A31" s="4" t="s">
        <v>541</v>
      </c>
      <c r="F31" s="7" t="n">
        <v>9800000</v>
      </c>
    </row>
    <row r="32" spans="1:9">
      <c r="A32" s="4" t="s">
        <v>542</v>
      </c>
      <c r="E32" s="4" t="s">
        <v>543</v>
      </c>
    </row>
    <row r="33" spans="1:9">
      <c r="A33" s="4" t="s">
        <v>544</v>
      </c>
      <c r="E33" s="4" t="s">
        <v>367</v>
      </c>
    </row>
    <row r="34" spans="1:9">
      <c r="A34" s="4" t="s">
        <v>545</v>
      </c>
      <c r="E34" s="4" t="s">
        <v>397</v>
      </c>
    </row>
    <row r="35" spans="1:9">
      <c r="A35" s="4" t="s">
        <v>546</v>
      </c>
      <c r="E35" s="4" t="s">
        <v>547</v>
      </c>
    </row>
    <row r="36" spans="1:9">
      <c r="A36" s="4" t="s">
        <v>548</v>
      </c>
      <c r="E36" s="7" t="n">
        <v>61100000</v>
      </c>
    </row>
    <row r="37" spans="1:9">
      <c r="A37" s="4" t="s">
        <v>549</v>
      </c>
      <c r="E37" s="7" t="n">
        <v>19000000</v>
      </c>
    </row>
    <row r="38" spans="1:9">
      <c r="A38" s="4" t="s">
        <v>550</v>
      </c>
      <c r="E38" s="4" t="s">
        <v>551</v>
      </c>
    </row>
    <row r="39" spans="1:9">
      <c r="A39" s="4" t="s">
        <v>552</v>
      </c>
      <c r="D39" s="7" t="n">
        <v>27400000</v>
      </c>
      <c r="E39" s="7" t="n">
        <v>27400000</v>
      </c>
    </row>
    <row r="40" spans="1:9">
      <c r="A40" s="4" t="s">
        <v>553</v>
      </c>
      <c r="E40" s="5" t="n">
        <v>2</v>
      </c>
    </row>
    <row r="41" spans="1:9">
      <c r="A41" s="4" t="s">
        <v>554</v>
      </c>
    </row>
    <row r="42" spans="1:9">
      <c r="A42" s="3" t="s">
        <v>515</v>
      </c>
    </row>
    <row r="43" spans="1:9">
      <c r="A43" s="4" t="s">
        <v>555</v>
      </c>
      <c r="H43" s="7" t="n">
        <v>361000</v>
      </c>
    </row>
  </sheetData>
  <mergeCells count="2">
    <mergeCell ref="A1:A2"/>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443</v>
      </c>
    </row>
    <row r="2" spans="1:2">
      <c r="A2" s="3" t="s">
        <v>557</v>
      </c>
    </row>
    <row r="3" spans="1:2">
      <c r="A3" s="4" t="s">
        <v>558</v>
      </c>
      <c r="B3" s="7" t="n">
        <v>9719</v>
      </c>
    </row>
    <row r="4" spans="1:2">
      <c r="A4" s="4" t="s">
        <v>559</v>
      </c>
      <c r="B4" s="5" t="n">
        <v>9719</v>
      </c>
    </row>
    <row r="5" spans="1:2">
      <c r="A5" s="4" t="s">
        <v>560</v>
      </c>
      <c r="B5" s="5" t="n">
        <v>9719</v>
      </c>
    </row>
    <row r="6" spans="1:2">
      <c r="A6" s="4" t="s">
        <v>561</v>
      </c>
      <c r="B6" s="5" t="n">
        <v>7029</v>
      </c>
    </row>
    <row r="7" spans="1:2">
      <c r="A7" s="4" t="s">
        <v>562</v>
      </c>
      <c r="B7" s="5" t="n">
        <v>36186</v>
      </c>
    </row>
    <row r="8" spans="1:2">
      <c r="A8" s="4" t="s">
        <v>563</v>
      </c>
    </row>
    <row r="9" spans="1:2">
      <c r="A9" s="3" t="s">
        <v>557</v>
      </c>
    </row>
    <row r="10" spans="1:2">
      <c r="A10" s="4" t="s">
        <v>558</v>
      </c>
      <c r="B10" s="5" t="n">
        <v>31294</v>
      </c>
    </row>
    <row r="11" spans="1:2">
      <c r="A11" s="4" t="s">
        <v>559</v>
      </c>
      <c r="B11" s="5" t="n">
        <v>31294</v>
      </c>
    </row>
    <row r="12" spans="1:2">
      <c r="A12" s="4" t="s">
        <v>560</v>
      </c>
      <c r="B12" s="5" t="n">
        <v>31294</v>
      </c>
    </row>
    <row r="13" spans="1:2">
      <c r="A13" s="4" t="s">
        <v>561</v>
      </c>
      <c r="B13" s="5" t="n">
        <v>22634</v>
      </c>
    </row>
    <row r="14" spans="1:2">
      <c r="A14" s="4" t="s">
        <v>562</v>
      </c>
      <c r="B14" s="7" t="n">
        <v>1165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43</v>
      </c>
    </row>
    <row r="2" spans="1:2">
      <c r="A2" s="3" t="s">
        <v>565</v>
      </c>
    </row>
    <row r="3" spans="1:2">
      <c r="A3" s="4" t="s">
        <v>566</v>
      </c>
      <c r="B3" s="7" t="n">
        <v>3112</v>
      </c>
    </row>
    <row r="4" spans="1:2">
      <c r="A4" s="4" t="s">
        <v>567</v>
      </c>
      <c r="B4" s="5" t="n">
        <v>1035</v>
      </c>
    </row>
    <row r="5" spans="1:2">
      <c r="A5" s="4" t="s">
        <v>568</v>
      </c>
      <c r="B5" s="5" t="n">
        <v>407</v>
      </c>
    </row>
    <row r="6" spans="1:2">
      <c r="A6" s="4" t="s">
        <v>569</v>
      </c>
      <c r="B6" s="5" t="n">
        <v>340</v>
      </c>
    </row>
    <row r="7" spans="1:2">
      <c r="A7" s="4" t="s">
        <v>570</v>
      </c>
      <c r="B7" s="5" t="n">
        <v>4894</v>
      </c>
    </row>
    <row r="8" spans="1:2">
      <c r="A8" s="4" t="s">
        <v>563</v>
      </c>
    </row>
    <row r="9" spans="1:2">
      <c r="A9" s="3" t="s">
        <v>565</v>
      </c>
    </row>
    <row r="10" spans="1:2">
      <c r="A10" s="4" t="s">
        <v>566</v>
      </c>
      <c r="B10" s="5" t="n">
        <v>8918</v>
      </c>
    </row>
    <row r="11" spans="1:2">
      <c r="A11" s="4" t="s">
        <v>567</v>
      </c>
      <c r="B11" s="5" t="n">
        <v>2419</v>
      </c>
    </row>
    <row r="12" spans="1:2">
      <c r="A12" s="4" t="s">
        <v>568</v>
      </c>
      <c r="B12" s="5" t="n">
        <v>407</v>
      </c>
    </row>
    <row r="13" spans="1:2">
      <c r="A13" s="4" t="s">
        <v>569</v>
      </c>
      <c r="B13" s="5" t="n">
        <v>340</v>
      </c>
    </row>
    <row r="14" spans="1:2">
      <c r="A14" s="4" t="s">
        <v>570</v>
      </c>
      <c r="B14" s="7" t="n">
        <v>120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31"/>
  </cols>
  <sheetData>
    <row r="1" spans="1:2">
      <c r="A1" s="1" t="s">
        <v>571</v>
      </c>
      <c r="B1" s="2" t="s">
        <v>1</v>
      </c>
    </row>
    <row r="2" spans="1:2">
      <c r="B2" s="2" t="s">
        <v>572</v>
      </c>
    </row>
    <row r="3" spans="1:2">
      <c r="A3" s="4" t="s">
        <v>573</v>
      </c>
      <c r="B3" s="6" t="n">
        <v>2.9</v>
      </c>
    </row>
    <row r="4" spans="1:2">
      <c r="A4" s="4" t="s">
        <v>574</v>
      </c>
      <c r="B4" s="5" t="n">
        <v>792000</v>
      </c>
    </row>
    <row r="5" spans="1:2">
      <c r="A5" s="4" t="s">
        <v>575</v>
      </c>
    </row>
    <row r="6" spans="1:2">
      <c r="A6" s="4" t="s">
        <v>576</v>
      </c>
      <c r="B6" s="9" t="n">
        <v>48.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443</v>
      </c>
    </row>
    <row r="2" spans="1:2">
      <c r="A2" s="3" t="s">
        <v>578</v>
      </c>
    </row>
    <row r="3" spans="1:2">
      <c r="A3" s="4" t="s">
        <v>579</v>
      </c>
      <c r="B3" s="7" t="n">
        <v>1227</v>
      </c>
    </row>
    <row r="4" spans="1:2">
      <c r="A4" s="4" t="s">
        <v>580</v>
      </c>
    </row>
    <row r="5" spans="1:2">
      <c r="A5" s="3" t="s">
        <v>578</v>
      </c>
    </row>
    <row r="6" spans="1:2">
      <c r="A6" s="4" t="s">
        <v>579</v>
      </c>
      <c r="B6" s="7" t="n">
        <v>12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443</v>
      </c>
    </row>
    <row r="3" spans="1:2">
      <c r="A3" s="4" t="s">
        <v>582</v>
      </c>
    </row>
    <row r="4" spans="1:2">
      <c r="A4" s="3" t="s">
        <v>583</v>
      </c>
    </row>
    <row r="5" spans="1:2">
      <c r="A5" s="4" t="s">
        <v>584</v>
      </c>
      <c r="B5" s="7" t="n">
        <v>-17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85</v>
      </c>
      <c r="B1" s="2" t="s">
        <v>1</v>
      </c>
    </row>
    <row r="2" spans="1:4">
      <c r="B2" s="2" t="s">
        <v>2</v>
      </c>
      <c r="C2" s="2" t="s">
        <v>30</v>
      </c>
      <c r="D2" s="2" t="s">
        <v>88</v>
      </c>
    </row>
    <row r="3" spans="1:4">
      <c r="A3" s="3" t="s">
        <v>220</v>
      </c>
    </row>
    <row r="4" spans="1:4">
      <c r="A4" s="4" t="s">
        <v>586</v>
      </c>
      <c r="B4" s="5" t="n">
        <v>500000</v>
      </c>
      <c r="C4" s="5" t="n">
        <v>500000</v>
      </c>
    </row>
    <row r="5" spans="1:4">
      <c r="A5" s="4" t="s">
        <v>587</v>
      </c>
      <c r="B5" s="5" t="n">
        <v>0</v>
      </c>
      <c r="C5" s="5" t="n">
        <v>0</v>
      </c>
    </row>
    <row r="6" spans="1:4">
      <c r="A6" s="4" t="s">
        <v>588</v>
      </c>
      <c r="B6" s="7" t="n">
        <v>25</v>
      </c>
      <c r="C6" s="7" t="n">
        <v>25</v>
      </c>
    </row>
    <row r="7" spans="1:4">
      <c r="A7" s="4" t="s">
        <v>589</v>
      </c>
      <c r="B7" s="7" t="n">
        <v>0</v>
      </c>
      <c r="C7" s="7" t="n">
        <v>0</v>
      </c>
    </row>
    <row r="8" spans="1:4">
      <c r="A8" s="4" t="s">
        <v>590</v>
      </c>
      <c r="B8" s="5" t="n">
        <v>40926</v>
      </c>
      <c r="C8" s="5" t="n">
        <v>120455</v>
      </c>
      <c r="D8" s="5" t="n">
        <v>23114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591</v>
      </c>
      <c r="B1" s="2" t="s">
        <v>441</v>
      </c>
      <c r="C1" s="2" t="s">
        <v>1</v>
      </c>
    </row>
    <row r="2" spans="1:5">
      <c r="B2" s="2" t="s">
        <v>512</v>
      </c>
      <c r="C2" s="2" t="s">
        <v>2</v>
      </c>
      <c r="D2" s="2" t="s">
        <v>30</v>
      </c>
      <c r="E2" s="2" t="s">
        <v>88</v>
      </c>
    </row>
    <row r="3" spans="1:5">
      <c r="A3" s="3" t="s">
        <v>592</v>
      </c>
    </row>
    <row r="4" spans="1:5">
      <c r="A4" s="4" t="s">
        <v>173</v>
      </c>
      <c r="D4" s="7" t="n">
        <v>441000</v>
      </c>
      <c r="E4" s="7" t="n">
        <v>5685000</v>
      </c>
    </row>
    <row r="5" spans="1:5">
      <c r="A5" s="4" t="s">
        <v>593</v>
      </c>
      <c r="C5" s="5" t="n">
        <v>2810605</v>
      </c>
    </row>
    <row r="6" spans="1:5">
      <c r="A6" s="4" t="s">
        <v>150</v>
      </c>
      <c r="C6" s="7" t="n">
        <v>192000</v>
      </c>
      <c r="D6" s="5" t="n">
        <v>3810000</v>
      </c>
      <c r="E6" s="5" t="n">
        <v>3321000</v>
      </c>
    </row>
    <row r="7" spans="1:5">
      <c r="A7" s="4" t="s">
        <v>594</v>
      </c>
      <c r="C7" s="7" t="n">
        <v>0</v>
      </c>
    </row>
    <row r="8" spans="1:5">
      <c r="A8" s="4" t="s">
        <v>595</v>
      </c>
      <c r="C8" s="4" t="s">
        <v>364</v>
      </c>
    </row>
    <row r="9" spans="1:5">
      <c r="A9" s="4" t="s">
        <v>596</v>
      </c>
      <c r="D9" s="7" t="n">
        <v>300000</v>
      </c>
      <c r="E9" s="7" t="n">
        <v>4100000</v>
      </c>
    </row>
    <row r="10" spans="1:5">
      <c r="A10" s="4" t="s">
        <v>597</v>
      </c>
      <c r="C10" s="8" t="n">
        <v>0.49</v>
      </c>
      <c r="D10" s="8" t="n">
        <v>1.65</v>
      </c>
      <c r="E10" s="8" t="n">
        <v>2.43</v>
      </c>
    </row>
    <row r="11" spans="1:5">
      <c r="A11" s="4" t="s">
        <v>598</v>
      </c>
      <c r="C11" s="7" t="n">
        <v>316000</v>
      </c>
      <c r="D11" s="7" t="n">
        <v>444000</v>
      </c>
      <c r="E11" s="7" t="n">
        <v>464000</v>
      </c>
    </row>
    <row r="12" spans="1:5">
      <c r="A12" s="4" t="s">
        <v>599</v>
      </c>
    </row>
    <row r="13" spans="1:5">
      <c r="A13" s="3" t="s">
        <v>592</v>
      </c>
    </row>
    <row r="14" spans="1:5">
      <c r="A14" s="4" t="s">
        <v>173</v>
      </c>
      <c r="C14" s="5" t="n">
        <v>0</v>
      </c>
      <c r="D14" s="5" t="n">
        <v>0</v>
      </c>
      <c r="E14" s="5" t="n">
        <v>5700000</v>
      </c>
    </row>
    <row r="15" spans="1:5">
      <c r="A15" s="4" t="s">
        <v>600</v>
      </c>
      <c r="C15" s="7" t="n">
        <v>300000</v>
      </c>
    </row>
    <row r="16" spans="1:5">
      <c r="A16" s="4" t="s">
        <v>601</v>
      </c>
      <c r="C16" s="4" t="s">
        <v>602</v>
      </c>
    </row>
    <row r="17" spans="1:5">
      <c r="A17" s="4" t="s">
        <v>603</v>
      </c>
      <c r="C17" s="5" t="n">
        <v>0</v>
      </c>
    </row>
    <row r="18" spans="1:5">
      <c r="A18" s="4" t="s">
        <v>604</v>
      </c>
    </row>
    <row r="19" spans="1:5">
      <c r="A19" s="3" t="s">
        <v>592</v>
      </c>
    </row>
    <row r="20" spans="1:5">
      <c r="A20" s="4" t="s">
        <v>605</v>
      </c>
      <c r="C20" s="4" t="s">
        <v>397</v>
      </c>
    </row>
    <row r="21" spans="1:5">
      <c r="A21" s="4" t="s">
        <v>600</v>
      </c>
      <c r="C21" s="7" t="n">
        <v>300000</v>
      </c>
    </row>
    <row r="22" spans="1:5">
      <c r="A22" s="4" t="s">
        <v>601</v>
      </c>
      <c r="C22" s="4" t="s">
        <v>606</v>
      </c>
    </row>
    <row r="23" spans="1:5">
      <c r="A23" s="4" t="s">
        <v>607</v>
      </c>
      <c r="C23" s="7" t="n">
        <v>600000</v>
      </c>
      <c r="D23" s="7" t="n">
        <v>700000</v>
      </c>
      <c r="E23" s="7" t="n">
        <v>400000</v>
      </c>
    </row>
    <row r="24" spans="1:5">
      <c r="A24" s="4" t="s">
        <v>597</v>
      </c>
      <c r="C24" s="8" t="n">
        <v>1.11</v>
      </c>
      <c r="D24" s="8" t="n">
        <v>3.34</v>
      </c>
      <c r="E24" s="8" t="n">
        <v>6.98</v>
      </c>
    </row>
    <row r="25" spans="1:5">
      <c r="A25" s="4" t="s">
        <v>608</v>
      </c>
      <c r="C25" s="5" t="n">
        <v>40926</v>
      </c>
    </row>
    <row r="26" spans="1:5">
      <c r="A26" s="4" t="s">
        <v>609</v>
      </c>
      <c r="C26" s="5" t="n">
        <v>542330</v>
      </c>
    </row>
    <row r="27" spans="1:5">
      <c r="A27" s="4" t="s">
        <v>610</v>
      </c>
    </row>
    <row r="28" spans="1:5">
      <c r="A28" s="3" t="s">
        <v>592</v>
      </c>
    </row>
    <row r="29" spans="1:5">
      <c r="A29" s="4" t="s">
        <v>611</v>
      </c>
      <c r="C29" s="4" t="s">
        <v>364</v>
      </c>
    </row>
    <row r="30" spans="1:5">
      <c r="A30" s="4" t="s">
        <v>612</v>
      </c>
      <c r="C30" s="4" t="s">
        <v>613</v>
      </c>
    </row>
    <row r="31" spans="1:5">
      <c r="A31" s="4" t="s">
        <v>614</v>
      </c>
      <c r="C31" s="8" t="n">
        <v>1.04</v>
      </c>
    </row>
    <row r="32" spans="1:5">
      <c r="A32" s="4" t="s">
        <v>605</v>
      </c>
      <c r="C32" s="4" t="s">
        <v>397</v>
      </c>
    </row>
    <row r="33" spans="1:5">
      <c r="A33" s="4" t="s">
        <v>609</v>
      </c>
      <c r="B33" s="5" t="n">
        <v>815355</v>
      </c>
      <c r="C33" s="5" t="n">
        <v>815355</v>
      </c>
    </row>
    <row r="34" spans="1:5">
      <c r="A34" s="4" t="s">
        <v>615</v>
      </c>
    </row>
    <row r="35" spans="1:5">
      <c r="A35" s="3" t="s">
        <v>592</v>
      </c>
    </row>
    <row r="36" spans="1:5">
      <c r="A36" s="4" t="s">
        <v>605</v>
      </c>
      <c r="C36" s="4" t="s">
        <v>616</v>
      </c>
    </row>
    <row r="37" spans="1:5">
      <c r="A37" s="4" t="s">
        <v>617</v>
      </c>
    </row>
    <row r="38" spans="1:5">
      <c r="A38" s="3" t="s">
        <v>592</v>
      </c>
    </row>
    <row r="39" spans="1:5">
      <c r="A39" s="4" t="s">
        <v>605</v>
      </c>
      <c r="C39" s="4" t="s">
        <v>364</v>
      </c>
    </row>
    <row r="40" spans="1:5">
      <c r="A40" s="4" t="s">
        <v>618</v>
      </c>
    </row>
    <row r="41" spans="1:5">
      <c r="A41" s="3" t="s">
        <v>592</v>
      </c>
    </row>
    <row r="42" spans="1:5">
      <c r="A42" s="4" t="s">
        <v>605</v>
      </c>
      <c r="C42" s="4" t="s">
        <v>397</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619</v>
      </c>
      <c r="B1" s="2" t="s">
        <v>1</v>
      </c>
    </row>
    <row r="2" spans="1:4">
      <c r="B2" s="2" t="s">
        <v>2</v>
      </c>
      <c r="C2" s="2" t="s">
        <v>30</v>
      </c>
      <c r="D2" s="2" t="s">
        <v>88</v>
      </c>
    </row>
    <row r="3" spans="1:4">
      <c r="A3" s="3" t="s">
        <v>620</v>
      </c>
    </row>
    <row r="4" spans="1:4">
      <c r="A4" s="4" t="s">
        <v>621</v>
      </c>
      <c r="B4" s="8" t="n">
        <v>1.14</v>
      </c>
      <c r="C4" s="8" t="n">
        <v>4.41</v>
      </c>
      <c r="D4" s="8" t="n">
        <v>7.05</v>
      </c>
    </row>
    <row r="5" spans="1:4">
      <c r="A5" s="4" t="s">
        <v>622</v>
      </c>
      <c r="B5" s="4" t="s">
        <v>397</v>
      </c>
      <c r="C5" s="4" t="s">
        <v>623</v>
      </c>
      <c r="D5" s="4" t="s">
        <v>623</v>
      </c>
    </row>
    <row r="6" spans="1:4">
      <c r="A6" s="4" t="s">
        <v>624</v>
      </c>
      <c r="B6" s="4" t="s">
        <v>625</v>
      </c>
      <c r="C6" s="4" t="s">
        <v>626</v>
      </c>
      <c r="D6" s="4" t="s">
        <v>627</v>
      </c>
    </row>
    <row r="7" spans="1:4">
      <c r="A7" s="4" t="s">
        <v>628</v>
      </c>
      <c r="B7" s="4" t="s">
        <v>629</v>
      </c>
      <c r="C7" s="4" t="s">
        <v>630</v>
      </c>
      <c r="D7" s="4" t="s">
        <v>631</v>
      </c>
    </row>
    <row r="8" spans="1:4">
      <c r="A8" s="4" t="s">
        <v>632</v>
      </c>
      <c r="B8" s="8" t="n">
        <v>0.49</v>
      </c>
      <c r="C8" s="8" t="n">
        <v>1.65</v>
      </c>
      <c r="D8" s="8" t="n">
        <v>2.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33</v>
      </c>
      <c r="B1" s="2" t="s">
        <v>1</v>
      </c>
    </row>
    <row r="2" spans="1:4">
      <c r="B2" s="2" t="s">
        <v>2</v>
      </c>
      <c r="C2" s="2" t="s">
        <v>30</v>
      </c>
      <c r="D2" s="2" t="s">
        <v>88</v>
      </c>
    </row>
    <row r="3" spans="1:4">
      <c r="A3" s="3" t="s">
        <v>223</v>
      </c>
    </row>
    <row r="4" spans="1:4">
      <c r="A4" s="4" t="s">
        <v>634</v>
      </c>
      <c r="B4" s="5" t="n">
        <v>4144</v>
      </c>
    </row>
    <row r="5" spans="1:4">
      <c r="A5" s="4" t="s">
        <v>635</v>
      </c>
      <c r="B5" s="5" t="n">
        <v>1894</v>
      </c>
    </row>
    <row r="6" spans="1:4">
      <c r="A6" s="4" t="s">
        <v>636</v>
      </c>
      <c r="B6" s="5" t="n">
        <v>-3394</v>
      </c>
    </row>
    <row r="7" spans="1:4">
      <c r="A7" s="4" t="s">
        <v>637</v>
      </c>
      <c r="B7" s="5" t="n">
        <v>2644</v>
      </c>
      <c r="C7" s="5" t="n">
        <v>4144</v>
      </c>
    </row>
    <row r="8" spans="1:4">
      <c r="A8" s="4" t="s">
        <v>638</v>
      </c>
      <c r="B8" s="5" t="n">
        <v>1622</v>
      </c>
    </row>
    <row r="9" spans="1:4">
      <c r="A9" s="4" t="s">
        <v>639</v>
      </c>
      <c r="B9" s="8" t="n">
        <v>6.41</v>
      </c>
    </row>
    <row r="10" spans="1:4">
      <c r="A10" s="4" t="s">
        <v>640</v>
      </c>
      <c r="B10" s="9" t="n">
        <v>1.14</v>
      </c>
      <c r="C10" s="8" t="n">
        <v>4.41</v>
      </c>
      <c r="D10" s="8" t="n">
        <v>7.05</v>
      </c>
    </row>
    <row r="11" spans="1:4">
      <c r="A11" s="4" t="s">
        <v>641</v>
      </c>
      <c r="B11" s="9" t="n">
        <v>5.52</v>
      </c>
    </row>
    <row r="12" spans="1:4">
      <c r="A12" s="4" t="s">
        <v>642</v>
      </c>
      <c r="B12" s="9" t="n">
        <v>3.92</v>
      </c>
      <c r="C12" s="8" t="n">
        <v>6.41</v>
      </c>
    </row>
    <row r="13" spans="1:4">
      <c r="A13" s="4" t="s">
        <v>643</v>
      </c>
      <c r="B13" s="8" t="n">
        <v>5.35</v>
      </c>
    </row>
    <row r="14" spans="1:4">
      <c r="A14" s="4" t="s">
        <v>644</v>
      </c>
      <c r="B14" s="4" t="s">
        <v>645</v>
      </c>
    </row>
    <row r="15" spans="1:4">
      <c r="A15" s="4" t="s">
        <v>646</v>
      </c>
      <c r="B15" s="4" t="s">
        <v>6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88</v>
      </c>
    </row>
    <row r="3" spans="1:4">
      <c r="A3" s="3" t="s">
        <v>143</v>
      </c>
    </row>
    <row r="4" spans="1:4">
      <c r="A4" s="4" t="s">
        <v>144</v>
      </c>
      <c r="B4" s="7" t="n">
        <v>-26550</v>
      </c>
      <c r="C4" s="7" t="n">
        <v>-158656</v>
      </c>
      <c r="D4" s="7" t="n">
        <v>-77550</v>
      </c>
    </row>
    <row r="5" spans="1:4">
      <c r="A5" s="3" t="s">
        <v>145</v>
      </c>
    </row>
    <row r="6" spans="1:4">
      <c r="A6" s="4" t="s">
        <v>114</v>
      </c>
      <c r="B6" s="5" t="n">
        <v>8283</v>
      </c>
      <c r="C6" s="5" t="n">
        <v>38102</v>
      </c>
      <c r="D6" s="5" t="n">
        <v>3797</v>
      </c>
    </row>
    <row r="7" spans="1:4">
      <c r="A7" s="4" t="s">
        <v>94</v>
      </c>
      <c r="B7" s="5" t="n">
        <v>6926</v>
      </c>
      <c r="C7" s="5" t="n">
        <v>32998</v>
      </c>
      <c r="D7" s="5" t="n">
        <v>20074</v>
      </c>
    </row>
    <row r="8" spans="1:4">
      <c r="A8" s="4" t="s">
        <v>146</v>
      </c>
      <c r="B8" s="5" t="n">
        <v>1424</v>
      </c>
      <c r="C8" s="5" t="n">
        <v>304</v>
      </c>
      <c r="D8" s="5" t="n">
        <v>328</v>
      </c>
    </row>
    <row r="9" spans="1:4">
      <c r="A9" s="4" t="s">
        <v>147</v>
      </c>
      <c r="C9" s="5" t="n">
        <v>1349</v>
      </c>
    </row>
    <row r="10" spans="1:4">
      <c r="A10" s="4" t="s">
        <v>148</v>
      </c>
      <c r="B10" s="5" t="n">
        <v>-32</v>
      </c>
      <c r="C10" s="5" t="n">
        <v>-5243</v>
      </c>
      <c r="D10" s="5" t="n">
        <v>-59</v>
      </c>
    </row>
    <row r="11" spans="1:4">
      <c r="A11" s="4" t="s">
        <v>149</v>
      </c>
      <c r="C11" s="5" t="n">
        <v>10244</v>
      </c>
      <c r="D11" s="5" t="n">
        <v>13272</v>
      </c>
    </row>
    <row r="12" spans="1:4">
      <c r="A12" s="4" t="s">
        <v>150</v>
      </c>
      <c r="B12" s="5" t="n">
        <v>192</v>
      </c>
      <c r="C12" s="5" t="n">
        <v>3810</v>
      </c>
      <c r="D12" s="5" t="n">
        <v>3321</v>
      </c>
    </row>
    <row r="13" spans="1:4">
      <c r="A13" s="4" t="s">
        <v>151</v>
      </c>
      <c r="B13" s="5" t="n">
        <v>1711</v>
      </c>
    </row>
    <row r="14" spans="1:4">
      <c r="A14" s="4" t="s">
        <v>152</v>
      </c>
      <c r="B14" s="5" t="n">
        <v>1222</v>
      </c>
      <c r="C14" s="5" t="n">
        <v>2699</v>
      </c>
      <c r="D14" s="5" t="n">
        <v>2400</v>
      </c>
    </row>
    <row r="15" spans="1:4">
      <c r="A15" s="4" t="s">
        <v>153</v>
      </c>
      <c r="B15" s="5" t="n">
        <v>266</v>
      </c>
      <c r="C15" s="5" t="n">
        <v>1092</v>
      </c>
    </row>
    <row r="16" spans="1:4">
      <c r="A16" s="4" t="s">
        <v>96</v>
      </c>
      <c r="B16" s="5" t="n">
        <v>88</v>
      </c>
      <c r="C16" s="5" t="n">
        <v>81322</v>
      </c>
      <c r="D16" s="5" t="n">
        <v>98341</v>
      </c>
    </row>
    <row r="17" spans="1:4">
      <c r="A17" s="3" t="s">
        <v>154</v>
      </c>
    </row>
    <row r="18" spans="1:4">
      <c r="A18" s="4" t="s">
        <v>155</v>
      </c>
      <c r="B18" s="5" t="n">
        <v>-1050</v>
      </c>
      <c r="C18" s="5" t="n">
        <v>14174</v>
      </c>
      <c r="D18" s="5" t="n">
        <v>-2556</v>
      </c>
    </row>
    <row r="19" spans="1:4">
      <c r="A19" s="4" t="s">
        <v>156</v>
      </c>
      <c r="B19" s="5" t="n">
        <v>16284</v>
      </c>
      <c r="C19" s="5" t="n">
        <v>-13816</v>
      </c>
      <c r="D19" s="5" t="n">
        <v>-8910</v>
      </c>
    </row>
    <row r="20" spans="1:4">
      <c r="A20" s="4" t="s">
        <v>157</v>
      </c>
      <c r="B20" s="5" t="n">
        <v>-18</v>
      </c>
      <c r="C20" s="5" t="n">
        <v>-609</v>
      </c>
      <c r="D20" s="5" t="n">
        <v>-1230</v>
      </c>
    </row>
    <row r="21" spans="1:4">
      <c r="A21" s="4" t="s">
        <v>38</v>
      </c>
      <c r="B21" s="5" t="n">
        <v>-192</v>
      </c>
      <c r="C21" s="5" t="n">
        <v>1266</v>
      </c>
      <c r="D21" s="5" t="n">
        <v>-1747</v>
      </c>
    </row>
    <row r="22" spans="1:4">
      <c r="A22" s="4" t="s">
        <v>39</v>
      </c>
      <c r="B22" s="5" t="n">
        <v>125</v>
      </c>
      <c r="C22" s="5" t="n">
        <v>92</v>
      </c>
      <c r="D22" s="5" t="n">
        <v>-122</v>
      </c>
    </row>
    <row r="23" spans="1:4">
      <c r="A23" s="4" t="s">
        <v>158</v>
      </c>
      <c r="B23" s="5" t="n">
        <v>-1937</v>
      </c>
      <c r="C23" s="5" t="n">
        <v>-2286</v>
      </c>
    </row>
    <row r="24" spans="1:4">
      <c r="A24" s="4" t="s">
        <v>159</v>
      </c>
      <c r="B24" s="5" t="n">
        <v>-2827</v>
      </c>
      <c r="C24" s="5" t="n">
        <v>-1566</v>
      </c>
      <c r="D24" s="5" t="n">
        <v>-3537</v>
      </c>
    </row>
    <row r="25" spans="1:4">
      <c r="A25" s="4" t="s">
        <v>40</v>
      </c>
      <c r="B25" s="5" t="n">
        <v>392</v>
      </c>
      <c r="C25" s="5" t="n">
        <v>3037</v>
      </c>
      <c r="D25" s="5" t="n">
        <v>-3957</v>
      </c>
    </row>
    <row r="26" spans="1:4">
      <c r="A26" s="4" t="s">
        <v>57</v>
      </c>
      <c r="B26" s="5" t="n">
        <v>-15459</v>
      </c>
      <c r="C26" s="5" t="n">
        <v>30187</v>
      </c>
      <c r="D26" s="5" t="n">
        <v>-8999</v>
      </c>
    </row>
    <row r="27" spans="1:4">
      <c r="A27" s="4" t="s">
        <v>58</v>
      </c>
      <c r="B27" s="5" t="n">
        <v>-4586</v>
      </c>
      <c r="C27" s="5" t="n">
        <v>3034</v>
      </c>
      <c r="D27" s="5" t="n">
        <v>-874</v>
      </c>
    </row>
    <row r="28" spans="1:4">
      <c r="A28" s="4" t="s">
        <v>160</v>
      </c>
      <c r="B28" s="5" t="n">
        <v>-15738</v>
      </c>
      <c r="C28" s="5" t="n">
        <v>41534</v>
      </c>
      <c r="D28" s="5" t="n">
        <v>31992</v>
      </c>
    </row>
    <row r="29" spans="1:4">
      <c r="A29" s="4" t="s">
        <v>161</v>
      </c>
      <c r="B29" s="5" t="n">
        <v>12286</v>
      </c>
      <c r="C29" s="5" t="n">
        <v>-2659</v>
      </c>
      <c r="D29" s="5" t="n">
        <v>-8602</v>
      </c>
    </row>
    <row r="30" spans="1:4">
      <c r="A30" s="4" t="s">
        <v>162</v>
      </c>
      <c r="B30" s="5" t="n">
        <v>-3452</v>
      </c>
      <c r="C30" s="5" t="n">
        <v>38875</v>
      </c>
      <c r="D30" s="5" t="n">
        <v>23390</v>
      </c>
    </row>
    <row r="31" spans="1:4">
      <c r="A31" s="3" t="s">
        <v>163</v>
      </c>
    </row>
    <row r="32" spans="1:4">
      <c r="A32" s="4" t="s">
        <v>164</v>
      </c>
      <c r="B32" s="5" t="n">
        <v>15219</v>
      </c>
      <c r="C32" s="5" t="n">
        <v>5536</v>
      </c>
      <c r="D32" s="5" t="n">
        <v>-9218</v>
      </c>
    </row>
    <row r="33" spans="1:4">
      <c r="A33" s="4" t="s">
        <v>165</v>
      </c>
      <c r="B33" s="5" t="n">
        <v>-5692</v>
      </c>
    </row>
    <row r="34" spans="1:4">
      <c r="A34" s="4" t="s">
        <v>166</v>
      </c>
      <c r="B34" s="5" t="n">
        <v>-8705</v>
      </c>
      <c r="C34" s="5" t="n">
        <v>-68067</v>
      </c>
      <c r="D34" s="5" t="n">
        <v>-89493</v>
      </c>
    </row>
    <row r="35" spans="1:4">
      <c r="A35" s="4" t="s">
        <v>167</v>
      </c>
      <c r="B35" s="5" t="n">
        <v>830</v>
      </c>
      <c r="C35" s="5" t="n">
        <v>398</v>
      </c>
    </row>
    <row r="36" spans="1:4">
      <c r="A36" s="4" t="s">
        <v>168</v>
      </c>
      <c r="B36" s="5" t="n">
        <v>-2939</v>
      </c>
    </row>
    <row r="37" spans="1:4">
      <c r="A37" s="4" t="s">
        <v>169</v>
      </c>
      <c r="B37" s="5" t="n">
        <v>-1287</v>
      </c>
      <c r="C37" s="5" t="n">
        <v>-62133</v>
      </c>
      <c r="D37" s="5" t="n">
        <v>-98711</v>
      </c>
    </row>
    <row r="38" spans="1:4">
      <c r="A38" s="4" t="s">
        <v>170</v>
      </c>
      <c r="C38" s="5" t="n">
        <v>-20877</v>
      </c>
      <c r="D38" s="5" t="n">
        <v>-2687</v>
      </c>
    </row>
    <row r="39" spans="1:4">
      <c r="A39" s="4" t="s">
        <v>171</v>
      </c>
      <c r="B39" s="5" t="n">
        <v>-1287</v>
      </c>
      <c r="C39" s="5" t="n">
        <v>-83010</v>
      </c>
      <c r="D39" s="5" t="n">
        <v>-101398</v>
      </c>
    </row>
    <row r="40" spans="1:4">
      <c r="A40" s="3" t="s">
        <v>172</v>
      </c>
    </row>
    <row r="41" spans="1:4">
      <c r="A41" s="4" t="s">
        <v>173</v>
      </c>
      <c r="C41" s="5" t="n">
        <v>441</v>
      </c>
      <c r="D41" s="5" t="n">
        <v>5685</v>
      </c>
    </row>
    <row r="42" spans="1:4">
      <c r="A42" s="4" t="s">
        <v>174</v>
      </c>
      <c r="B42" s="5" t="n">
        <v>-93</v>
      </c>
      <c r="D42" s="5" t="n">
        <v>-2287</v>
      </c>
    </row>
    <row r="43" spans="1:4">
      <c r="A43" s="4" t="s">
        <v>175</v>
      </c>
      <c r="D43" s="5" t="n">
        <v>15000</v>
      </c>
    </row>
    <row r="44" spans="1:4">
      <c r="A44" s="4" t="s">
        <v>176</v>
      </c>
      <c r="B44" s="5" t="n">
        <v>-51</v>
      </c>
      <c r="D44" s="5" t="n">
        <v>-1868</v>
      </c>
    </row>
    <row r="45" spans="1:4">
      <c r="A45" s="4" t="s">
        <v>177</v>
      </c>
      <c r="B45" s="5" t="n">
        <v>-144</v>
      </c>
      <c r="C45" s="5" t="n">
        <v>441</v>
      </c>
      <c r="D45" s="5" t="n">
        <v>16530</v>
      </c>
    </row>
    <row r="46" spans="1:4">
      <c r="A46" s="4" t="s">
        <v>178</v>
      </c>
      <c r="B46" s="4" t="s">
        <v>67</v>
      </c>
      <c r="C46" s="4" t="s">
        <v>67</v>
      </c>
      <c r="D46" s="4" t="s">
        <v>67</v>
      </c>
    </row>
    <row r="47" spans="1:4">
      <c r="A47" s="4" t="s">
        <v>179</v>
      </c>
      <c r="B47" s="5" t="n">
        <v>-144</v>
      </c>
      <c r="C47" s="5" t="n">
        <v>441</v>
      </c>
      <c r="D47" s="5" t="n">
        <v>16530</v>
      </c>
    </row>
    <row r="48" spans="1:4">
      <c r="A48" s="4" t="s">
        <v>180</v>
      </c>
      <c r="B48" s="5" t="n">
        <v>-4883</v>
      </c>
      <c r="C48" s="5" t="n">
        <v>-43694</v>
      </c>
      <c r="D48" s="5" t="n">
        <v>-61478</v>
      </c>
    </row>
    <row r="49" spans="1:4">
      <c r="A49" s="4" t="s">
        <v>181</v>
      </c>
      <c r="B49" s="5" t="n">
        <v>25357</v>
      </c>
      <c r="C49" s="5" t="n">
        <v>69051</v>
      </c>
      <c r="D49" s="5" t="n">
        <v>130529</v>
      </c>
    </row>
    <row r="50" spans="1:4">
      <c r="A50" s="4" t="s">
        <v>182</v>
      </c>
      <c r="B50" s="5" t="n">
        <v>20474</v>
      </c>
      <c r="C50" s="5" t="n">
        <v>25357</v>
      </c>
      <c r="D50" s="5" t="n">
        <v>69051</v>
      </c>
    </row>
    <row r="51" spans="1:4">
      <c r="A51" s="3" t="s">
        <v>183</v>
      </c>
    </row>
    <row r="52" spans="1:4">
      <c r="A52" s="4" t="s">
        <v>184</v>
      </c>
      <c r="B52" s="5" t="n">
        <v>1326</v>
      </c>
      <c r="C52" s="5" t="n">
        <v>1337</v>
      </c>
    </row>
    <row r="53" spans="1:4">
      <c r="A53" s="4" t="s">
        <v>185</v>
      </c>
      <c r="B53" s="5" t="n">
        <v>9210</v>
      </c>
      <c r="C53" s="5" t="n">
        <v>15163</v>
      </c>
      <c r="D53" s="5" t="n">
        <v>23041</v>
      </c>
    </row>
    <row r="54" spans="1:4">
      <c r="A54" s="3" t="s">
        <v>186</v>
      </c>
    </row>
    <row r="55" spans="1:4">
      <c r="A55" s="4" t="s">
        <v>187</v>
      </c>
      <c r="B55" s="5" t="n">
        <v>2282</v>
      </c>
      <c r="C55" s="5" t="n">
        <v>15132</v>
      </c>
      <c r="D55" s="5" t="n">
        <v>18553</v>
      </c>
    </row>
    <row r="56" spans="1:4">
      <c r="A56" s="4" t="s">
        <v>188</v>
      </c>
      <c r="B56" s="7" t="n">
        <v>1543</v>
      </c>
      <c r="C56" s="7" t="n">
        <v>542</v>
      </c>
      <c r="D56" s="7" t="n">
        <v>26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48</v>
      </c>
      <c r="B1" s="2" t="s">
        <v>441</v>
      </c>
      <c r="C1" s="2" t="s">
        <v>1</v>
      </c>
    </row>
    <row r="2" spans="1:3">
      <c r="B2" s="2" t="s">
        <v>512</v>
      </c>
      <c r="C2" s="2" t="s">
        <v>2</v>
      </c>
    </row>
    <row r="3" spans="1:3">
      <c r="A3" s="4" t="s">
        <v>604</v>
      </c>
    </row>
    <row r="4" spans="1:3">
      <c r="A4" s="3" t="s">
        <v>592</v>
      </c>
    </row>
    <row r="5" spans="1:3">
      <c r="A5" s="4" t="s">
        <v>649</v>
      </c>
      <c r="B5" s="5" t="n">
        <v>419888</v>
      </c>
      <c r="C5" s="5" t="n">
        <v>419888</v>
      </c>
    </row>
    <row r="6" spans="1:3">
      <c r="A6" s="4" t="s">
        <v>609</v>
      </c>
      <c r="C6" s="5" t="n">
        <v>542330</v>
      </c>
    </row>
    <row r="7" spans="1:3">
      <c r="A7" s="4" t="s">
        <v>650</v>
      </c>
      <c r="C7" s="5" t="n">
        <v>-488115</v>
      </c>
    </row>
    <row r="8" spans="1:3">
      <c r="A8" s="4" t="s">
        <v>651</v>
      </c>
      <c r="C8" s="5" t="n">
        <v>-222250</v>
      </c>
    </row>
    <row r="9" spans="1:3">
      <c r="A9" s="4" t="s">
        <v>652</v>
      </c>
      <c r="C9" s="5" t="n">
        <v>251853</v>
      </c>
    </row>
    <row r="10" spans="1:3">
      <c r="A10" s="4" t="s">
        <v>653</v>
      </c>
      <c r="B10" s="8" t="n">
        <v>3.83</v>
      </c>
      <c r="C10" s="8" t="n">
        <v>3.83</v>
      </c>
    </row>
    <row r="11" spans="1:3">
      <c r="A11" s="4" t="s">
        <v>597</v>
      </c>
      <c r="C11" s="9" t="n">
        <v>1.11</v>
      </c>
    </row>
    <row r="12" spans="1:3">
      <c r="A12" s="4" t="s">
        <v>654</v>
      </c>
      <c r="C12" s="9" t="n">
        <v>2.05</v>
      </c>
    </row>
    <row r="13" spans="1:3">
      <c r="A13" s="4" t="s">
        <v>655</v>
      </c>
      <c r="C13" s="9" t="n">
        <v>3.95</v>
      </c>
    </row>
    <row r="14" spans="1:3">
      <c r="A14" s="4" t="s">
        <v>656</v>
      </c>
      <c r="C14" s="8" t="n">
        <v>1.31</v>
      </c>
    </row>
    <row r="15" spans="1:3">
      <c r="A15" s="4" t="s">
        <v>610</v>
      </c>
    </row>
    <row r="16" spans="1:3">
      <c r="A16" s="3" t="s">
        <v>592</v>
      </c>
    </row>
    <row r="17" spans="1:3">
      <c r="A17" s="4" t="s">
        <v>649</v>
      </c>
      <c r="B17" s="4" t="s">
        <v>67</v>
      </c>
      <c r="C17" s="4" t="s">
        <v>67</v>
      </c>
    </row>
    <row r="18" spans="1:3">
      <c r="A18" s="4" t="s">
        <v>609</v>
      </c>
      <c r="B18" s="5" t="n">
        <v>815355</v>
      </c>
      <c r="C18" s="5" t="n">
        <v>815355</v>
      </c>
    </row>
    <row r="19" spans="1:3">
      <c r="A19" s="4" t="s">
        <v>651</v>
      </c>
      <c r="C19" s="5" t="n">
        <v>-635775</v>
      </c>
    </row>
    <row r="20" spans="1:3">
      <c r="A20" s="4" t="s">
        <v>652</v>
      </c>
      <c r="C20" s="5" t="n">
        <v>179580</v>
      </c>
    </row>
    <row r="21" spans="1:3">
      <c r="A21" s="4" t="s">
        <v>657</v>
      </c>
      <c r="B21" s="4" t="s">
        <v>67</v>
      </c>
      <c r="C21" s="4" t="s">
        <v>67</v>
      </c>
    </row>
    <row r="22" spans="1:3">
      <c r="A22" s="4" t="s">
        <v>640</v>
      </c>
      <c r="C22" s="9" t="n">
        <v>1.04</v>
      </c>
    </row>
    <row r="23" spans="1:3">
      <c r="A23" s="4" t="s">
        <v>641</v>
      </c>
      <c r="C23" s="9" t="n">
        <v>1.04</v>
      </c>
    </row>
    <row r="24" spans="1:3">
      <c r="A24" s="4" t="s">
        <v>658</v>
      </c>
      <c r="C24" s="8" t="n">
        <v>1.04</v>
      </c>
    </row>
    <row r="25" spans="1:3">
      <c r="A25" s="4" t="s">
        <v>659</v>
      </c>
      <c r="C25" s="4" t="s">
        <v>6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61</v>
      </c>
      <c r="B1" s="2" t="s">
        <v>2</v>
      </c>
      <c r="C1" s="2" t="s">
        <v>30</v>
      </c>
      <c r="D1" s="2" t="s">
        <v>88</v>
      </c>
    </row>
    <row r="2" spans="1:4">
      <c r="A2" s="3" t="s">
        <v>226</v>
      </c>
    </row>
    <row r="3" spans="1:4">
      <c r="A3" s="4" t="s">
        <v>662</v>
      </c>
      <c r="B3" s="7" t="n">
        <v>211767</v>
      </c>
      <c r="C3" s="7" t="n">
        <v>210747</v>
      </c>
      <c r="D3" s="7" t="n">
        <v>147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3</v>
      </c>
      <c r="B1" s="2" t="s">
        <v>1</v>
      </c>
    </row>
    <row r="2" spans="1:4">
      <c r="B2" s="2" t="s">
        <v>2</v>
      </c>
      <c r="C2" s="2" t="s">
        <v>30</v>
      </c>
      <c r="D2" s="2" t="s">
        <v>88</v>
      </c>
    </row>
    <row r="3" spans="1:4">
      <c r="A3" s="3" t="s">
        <v>226</v>
      </c>
    </row>
    <row r="4" spans="1:4">
      <c r="A4" s="4" t="s">
        <v>664</v>
      </c>
      <c r="C4" s="7" t="n">
        <v>1349</v>
      </c>
    </row>
    <row r="5" spans="1:4">
      <c r="A5" s="4" t="s">
        <v>665</v>
      </c>
      <c r="B5" s="7" t="n">
        <v>9248</v>
      </c>
      <c r="C5" s="5" t="n">
        <v>13238</v>
      </c>
      <c r="D5" s="7" t="n">
        <v>22486</v>
      </c>
    </row>
    <row r="6" spans="1:4">
      <c r="A6" s="4" t="s">
        <v>666</v>
      </c>
      <c r="B6" s="7" t="n">
        <v>9248</v>
      </c>
      <c r="C6" s="7" t="n">
        <v>14587</v>
      </c>
      <c r="D6" s="7" t="n">
        <v>224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30</v>
      </c>
      <c r="D1" s="2" t="s">
        <v>88</v>
      </c>
    </row>
    <row r="2" spans="1:4">
      <c r="A2" s="3" t="s">
        <v>668</v>
      </c>
    </row>
    <row r="3" spans="1:4">
      <c r="A3" s="4" t="s">
        <v>669</v>
      </c>
      <c r="B3" s="7" t="n">
        <v>89016</v>
      </c>
      <c r="C3" s="7" t="n">
        <v>98890</v>
      </c>
    </row>
    <row r="4" spans="1:4">
      <c r="A4" s="4" t="s">
        <v>670</v>
      </c>
      <c r="B4" s="5" t="n">
        <v>50339</v>
      </c>
      <c r="C4" s="5" t="n">
        <v>58290</v>
      </c>
    </row>
    <row r="5" spans="1:4">
      <c r="A5" s="4" t="s">
        <v>671</v>
      </c>
      <c r="B5" s="5" t="n">
        <v>1349</v>
      </c>
      <c r="C5" s="5" t="n">
        <v>1349</v>
      </c>
    </row>
    <row r="6" spans="1:4">
      <c r="A6" s="4" t="s">
        <v>672</v>
      </c>
      <c r="B6" s="5" t="n">
        <v>30230</v>
      </c>
      <c r="C6" s="5" t="n">
        <v>13878</v>
      </c>
    </row>
    <row r="7" spans="1:4">
      <c r="A7" s="4" t="s">
        <v>673</v>
      </c>
      <c r="B7" s="5" t="n">
        <v>25543</v>
      </c>
      <c r="C7" s="5" t="n">
        <v>29182</v>
      </c>
    </row>
    <row r="8" spans="1:4">
      <c r="A8" s="4" t="s">
        <v>62</v>
      </c>
      <c r="B8" s="5" t="n">
        <v>6514</v>
      </c>
      <c r="C8" s="5" t="n">
        <v>5658</v>
      </c>
    </row>
    <row r="9" spans="1:4">
      <c r="A9" s="4" t="s">
        <v>674</v>
      </c>
      <c r="B9" s="5" t="n">
        <v>1824</v>
      </c>
      <c r="C9" s="5" t="n">
        <v>4148</v>
      </c>
    </row>
    <row r="10" spans="1:4">
      <c r="A10" s="4" t="s">
        <v>37</v>
      </c>
      <c r="B10" s="5" t="n">
        <v>6952</v>
      </c>
      <c r="C10" s="5" t="n">
        <v>-648</v>
      </c>
    </row>
    <row r="11" spans="1:4">
      <c r="A11" s="4" t="s">
        <v>675</v>
      </c>
      <c r="B11" s="5" t="n">
        <v>211767</v>
      </c>
      <c r="C11" s="5" t="n">
        <v>210747</v>
      </c>
    </row>
    <row r="12" spans="1:4">
      <c r="A12" s="4" t="s">
        <v>662</v>
      </c>
      <c r="B12" s="5" t="n">
        <v>-211767</v>
      </c>
      <c r="C12" s="5" t="n">
        <v>-210747</v>
      </c>
      <c r="D12" s="7" t="n">
        <v>-147700</v>
      </c>
    </row>
    <row r="13" spans="1:4">
      <c r="A13" s="4" t="s">
        <v>676</v>
      </c>
      <c r="B13" s="4" t="s">
        <v>67</v>
      </c>
      <c r="C13" s="4" t="s">
        <v>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77</v>
      </c>
      <c r="B1" s="2" t="s">
        <v>1</v>
      </c>
    </row>
    <row r="2" spans="1:4">
      <c r="B2" s="2" t="s">
        <v>2</v>
      </c>
      <c r="C2" s="2" t="s">
        <v>30</v>
      </c>
      <c r="D2" s="2" t="s">
        <v>88</v>
      </c>
    </row>
    <row r="3" spans="1:4">
      <c r="A3" s="3" t="s">
        <v>678</v>
      </c>
    </row>
    <row r="4" spans="1:4">
      <c r="A4" s="4" t="s">
        <v>679</v>
      </c>
      <c r="B4" s="7" t="n">
        <v>-9893</v>
      </c>
      <c r="C4" s="7" t="n">
        <v>-15177</v>
      </c>
      <c r="D4" s="7" t="n">
        <v>-6349</v>
      </c>
    </row>
    <row r="5" spans="1:4">
      <c r="A5" s="4" t="s">
        <v>680</v>
      </c>
      <c r="B5" s="5" t="n">
        <v>874</v>
      </c>
      <c r="C5" s="5" t="n">
        <v>-90790</v>
      </c>
      <c r="D5" s="5" t="n">
        <v>-44918</v>
      </c>
    </row>
    <row r="6" spans="1:4">
      <c r="A6" s="4" t="s">
        <v>108</v>
      </c>
      <c r="B6" s="5" t="n">
        <v>-9019</v>
      </c>
      <c r="C6" s="5" t="n">
        <v>-105967</v>
      </c>
      <c r="D6" s="5" t="n">
        <v>-51267</v>
      </c>
    </row>
    <row r="7" spans="1:4">
      <c r="A7" s="4" t="s">
        <v>681</v>
      </c>
    </row>
    <row r="8" spans="1:4">
      <c r="A8" s="3" t="s">
        <v>678</v>
      </c>
    </row>
    <row r="9" spans="1:4">
      <c r="A9" s="4" t="s">
        <v>108</v>
      </c>
      <c r="B9" s="7" t="n">
        <v>-26550</v>
      </c>
      <c r="C9" s="7" t="n">
        <v>-157307</v>
      </c>
      <c r="D9" s="7" t="n">
        <v>-775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88</v>
      </c>
    </row>
    <row r="3" spans="1:4">
      <c r="A3" s="3" t="s">
        <v>683</v>
      </c>
    </row>
    <row r="4" spans="1:4">
      <c r="A4" s="4" t="s">
        <v>684</v>
      </c>
      <c r="B4" s="7" t="n">
        <v>-3156</v>
      </c>
      <c r="C4" s="7" t="n">
        <v>-37089</v>
      </c>
      <c r="D4" s="7" t="n">
        <v>-17944</v>
      </c>
    </row>
    <row r="5" spans="1:4">
      <c r="A5" s="4" t="s">
        <v>685</v>
      </c>
      <c r="B5" s="5" t="n">
        <v>6319</v>
      </c>
      <c r="C5" s="5" t="n">
        <v>-394</v>
      </c>
      <c r="D5" s="5" t="n">
        <v>6331</v>
      </c>
    </row>
    <row r="6" spans="1:4">
      <c r="A6" s="4" t="s">
        <v>686</v>
      </c>
      <c r="B6" s="5" t="n">
        <v>2394</v>
      </c>
      <c r="C6" s="5" t="n">
        <v>3014</v>
      </c>
      <c r="D6" s="5" t="n">
        <v>12</v>
      </c>
    </row>
    <row r="7" spans="1:4">
      <c r="A7" s="4" t="s">
        <v>687</v>
      </c>
      <c r="B7" s="5" t="n">
        <v>4505</v>
      </c>
      <c r="C7" s="5" t="n">
        <v>1803</v>
      </c>
      <c r="D7" s="5" t="n">
        <v>135</v>
      </c>
    </row>
    <row r="8" spans="1:4">
      <c r="A8" s="4" t="s">
        <v>688</v>
      </c>
      <c r="D8" s="5" t="n">
        <v>8417</v>
      </c>
    </row>
    <row r="9" spans="1:4">
      <c r="A9" s="4" t="s">
        <v>689</v>
      </c>
      <c r="B9" s="5" t="n">
        <v>-802</v>
      </c>
      <c r="C9" s="5" t="n">
        <v>47253</v>
      </c>
      <c r="D9" s="5" t="n">
        <v>25535</v>
      </c>
    </row>
    <row r="10" spans="1:4">
      <c r="A10" s="4" t="s">
        <v>37</v>
      </c>
      <c r="B10" s="5" t="n">
        <v>-12</v>
      </c>
    </row>
    <row r="11" spans="1:4">
      <c r="A11" s="4" t="s">
        <v>666</v>
      </c>
      <c r="B11" s="7" t="n">
        <v>9248</v>
      </c>
      <c r="C11" s="7" t="n">
        <v>14587</v>
      </c>
      <c r="D11" s="7" t="n">
        <v>224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90</v>
      </c>
      <c r="B1" s="2" t="s">
        <v>1</v>
      </c>
    </row>
    <row r="2" spans="1:2">
      <c r="B2" s="2" t="s">
        <v>2</v>
      </c>
    </row>
    <row r="3" spans="1:2">
      <c r="A3" s="4" t="s">
        <v>691</v>
      </c>
    </row>
    <row r="4" spans="1:2">
      <c r="A4" s="3" t="s">
        <v>692</v>
      </c>
    </row>
    <row r="5" spans="1:2">
      <c r="A5" s="4" t="s">
        <v>693</v>
      </c>
      <c r="B5" s="5" t="n">
        <v>2009</v>
      </c>
    </row>
    <row r="6" spans="1:2">
      <c r="A6" s="4" t="s">
        <v>694</v>
      </c>
    </row>
    <row r="7" spans="1:2">
      <c r="A7" s="3" t="s">
        <v>692</v>
      </c>
    </row>
    <row r="8" spans="1:2">
      <c r="A8" s="4" t="s">
        <v>693</v>
      </c>
      <c r="B8" s="5" t="n">
        <v>2016</v>
      </c>
    </row>
    <row r="9" spans="1:2">
      <c r="A9" s="4" t="s">
        <v>695</v>
      </c>
    </row>
    <row r="10" spans="1:2">
      <c r="A10" s="3" t="s">
        <v>692</v>
      </c>
    </row>
    <row r="11" spans="1:2">
      <c r="A11" s="4" t="s">
        <v>693</v>
      </c>
      <c r="B11" s="5" t="n">
        <v>2007</v>
      </c>
    </row>
    <row r="12" spans="1:2">
      <c r="A12" s="4" t="s">
        <v>696</v>
      </c>
    </row>
    <row r="13" spans="1:2">
      <c r="A13" s="3" t="s">
        <v>692</v>
      </c>
    </row>
    <row r="14" spans="1:2">
      <c r="A14" s="4" t="s">
        <v>693</v>
      </c>
      <c r="B14" s="5" t="n">
        <v>20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88</v>
      </c>
    </row>
    <row r="3" spans="1:4">
      <c r="A3" s="3" t="s">
        <v>698</v>
      </c>
    </row>
    <row r="4" spans="1:4">
      <c r="A4" s="4" t="s">
        <v>115</v>
      </c>
      <c r="B4" s="5" t="n">
        <v>58384000</v>
      </c>
      <c r="C4" s="5" t="n">
        <v>58289000</v>
      </c>
      <c r="D4" s="5" t="n">
        <v>57229000</v>
      </c>
    </row>
    <row r="5" spans="1:4">
      <c r="A5" s="4" t="s">
        <v>117</v>
      </c>
      <c r="B5" s="5" t="n">
        <v>58384000</v>
      </c>
      <c r="C5" s="5" t="n">
        <v>58289000</v>
      </c>
      <c r="D5" s="5" t="n">
        <v>57229000</v>
      </c>
    </row>
    <row r="6" spans="1:4">
      <c r="A6" s="4" t="s">
        <v>699</v>
      </c>
      <c r="B6" s="5" t="n">
        <v>4363000</v>
      </c>
      <c r="C6" s="5" t="n">
        <v>5586000</v>
      </c>
      <c r="D6" s="5" t="n">
        <v>2329000</v>
      </c>
    </row>
    <row r="7" spans="1:4">
      <c r="A7" s="4" t="s">
        <v>700</v>
      </c>
      <c r="B7" s="5" t="n">
        <v>0</v>
      </c>
      <c r="C7" s="5" t="n">
        <v>0</v>
      </c>
      <c r="D7"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701</v>
      </c>
      <c r="B1" s="2" t="s">
        <v>1</v>
      </c>
    </row>
    <row r="2" spans="1:2">
      <c r="B2" s="2" t="s">
        <v>702</v>
      </c>
    </row>
    <row r="3" spans="1:2">
      <c r="A3" s="3" t="s">
        <v>703</v>
      </c>
    </row>
    <row r="4" spans="1:2">
      <c r="A4" s="4" t="s">
        <v>704</v>
      </c>
      <c r="B4" s="5" t="n">
        <v>3</v>
      </c>
    </row>
    <row r="5" spans="1:2">
      <c r="A5" s="4" t="s">
        <v>705</v>
      </c>
    </row>
    <row r="6" spans="1:2">
      <c r="A6" s="3" t="s">
        <v>703</v>
      </c>
    </row>
    <row r="7" spans="1:2">
      <c r="A7" s="4" t="s">
        <v>706</v>
      </c>
      <c r="B7" s="4" t="s">
        <v>7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88</v>
      </c>
    </row>
    <row r="3" spans="1:4">
      <c r="A3" s="3" t="s">
        <v>709</v>
      </c>
    </row>
    <row r="4" spans="1:4">
      <c r="A4" s="4" t="s">
        <v>710</v>
      </c>
      <c r="B4" s="7" t="n">
        <v>59784</v>
      </c>
      <c r="C4" s="7" t="n">
        <v>80445</v>
      </c>
      <c r="D4" s="7" t="n">
        <v>127691</v>
      </c>
    </row>
    <row r="5" spans="1:4">
      <c r="A5" s="4" t="s">
        <v>94</v>
      </c>
      <c r="B5" s="5" t="n">
        <v>6926</v>
      </c>
      <c r="C5" s="5" t="n">
        <v>32998</v>
      </c>
      <c r="D5" s="5" t="n">
        <v>20074</v>
      </c>
    </row>
    <row r="6" spans="1:4">
      <c r="A6" s="4" t="s">
        <v>96</v>
      </c>
      <c r="B6" s="5" t="n">
        <v>88</v>
      </c>
      <c r="C6" s="5" t="n">
        <v>81322</v>
      </c>
      <c r="D6" s="5" t="n">
        <v>98341</v>
      </c>
    </row>
    <row r="7" spans="1:4">
      <c r="A7" s="4" t="s">
        <v>99</v>
      </c>
      <c r="B7" s="5" t="n">
        <v>1222</v>
      </c>
      <c r="C7" s="5" t="n">
        <v>2968</v>
      </c>
      <c r="D7" s="5" t="n">
        <v>2400</v>
      </c>
    </row>
    <row r="8" spans="1:4">
      <c r="A8" s="4" t="s">
        <v>711</v>
      </c>
      <c r="B8" s="5" t="n">
        <v>-4391</v>
      </c>
      <c r="C8" s="5" t="n">
        <v>-103106</v>
      </c>
      <c r="D8" s="5" t="n">
        <v>-50605</v>
      </c>
    </row>
    <row r="9" spans="1:4">
      <c r="A9" s="4" t="s">
        <v>712</v>
      </c>
      <c r="B9" s="5" t="n">
        <v>-2613</v>
      </c>
      <c r="C9" s="5" t="n">
        <v>-1325</v>
      </c>
      <c r="D9" s="5" t="n">
        <v>75</v>
      </c>
    </row>
    <row r="10" spans="1:4">
      <c r="A10" s="4" t="s">
        <v>109</v>
      </c>
      <c r="B10" s="5" t="n">
        <v>9248</v>
      </c>
      <c r="C10" s="5" t="n">
        <v>14587</v>
      </c>
      <c r="D10" s="5" t="n">
        <v>22486</v>
      </c>
    </row>
    <row r="11" spans="1:4">
      <c r="A11" s="4" t="s">
        <v>713</v>
      </c>
      <c r="B11" s="5" t="n">
        <v>-4061</v>
      </c>
      <c r="C11" s="5" t="n">
        <v>66419</v>
      </c>
      <c r="D11" s="5" t="n">
        <v>83994</v>
      </c>
    </row>
    <row r="12" spans="1:4">
      <c r="A12" s="4" t="s">
        <v>55</v>
      </c>
      <c r="B12" s="5" t="n">
        <v>81032</v>
      </c>
      <c r="C12" s="5" t="n">
        <v>123958</v>
      </c>
    </row>
    <row r="13" spans="1:4">
      <c r="A13" s="4" t="s">
        <v>714</v>
      </c>
    </row>
    <row r="14" spans="1:4">
      <c r="A14" s="3" t="s">
        <v>709</v>
      </c>
    </row>
    <row r="15" spans="1:4">
      <c r="A15" s="4" t="s">
        <v>715</v>
      </c>
      <c r="B15" s="5" t="n">
        <v>28019</v>
      </c>
      <c r="C15" s="5" t="n">
        <v>33357</v>
      </c>
    </row>
    <row r="16" spans="1:4">
      <c r="A16" s="4" t="s">
        <v>55</v>
      </c>
      <c r="B16" s="5" t="n">
        <v>78893</v>
      </c>
      <c r="C16" s="5" t="n">
        <v>115573</v>
      </c>
    </row>
    <row r="17" spans="1:4">
      <c r="A17" s="4" t="s">
        <v>716</v>
      </c>
    </row>
    <row r="18" spans="1:4">
      <c r="A18" s="3" t="s">
        <v>709</v>
      </c>
    </row>
    <row r="19" spans="1:4">
      <c r="A19" s="4" t="s">
        <v>710</v>
      </c>
      <c r="B19" s="5" t="n">
        <v>59460</v>
      </c>
      <c r="C19" s="5" t="n">
        <v>79947</v>
      </c>
      <c r="D19" s="5" t="n">
        <v>126322</v>
      </c>
    </row>
    <row r="20" spans="1:4">
      <c r="A20" s="4" t="s">
        <v>94</v>
      </c>
      <c r="B20" s="5" t="n">
        <v>6531</v>
      </c>
      <c r="C20" s="5" t="n">
        <v>32125</v>
      </c>
      <c r="D20" s="5" t="n">
        <v>19079</v>
      </c>
    </row>
    <row r="21" spans="1:4">
      <c r="A21" s="4" t="s">
        <v>96</v>
      </c>
      <c r="C21" s="5" t="n">
        <v>78080</v>
      </c>
      <c r="D21" s="5" t="n">
        <v>98341</v>
      </c>
    </row>
    <row r="22" spans="1:4">
      <c r="A22" s="4" t="s">
        <v>99</v>
      </c>
      <c r="B22" s="5" t="n">
        <v>1222</v>
      </c>
      <c r="C22" s="5" t="n">
        <v>2968</v>
      </c>
      <c r="D22" s="5" t="n">
        <v>2400</v>
      </c>
    </row>
    <row r="23" spans="1:4">
      <c r="A23" s="4" t="s">
        <v>711</v>
      </c>
      <c r="B23" s="5" t="n">
        <v>3901</v>
      </c>
      <c r="C23" s="5" t="n">
        <v>-87243</v>
      </c>
      <c r="D23" s="5" t="n">
        <v>-42105</v>
      </c>
    </row>
    <row r="24" spans="1:4">
      <c r="A24" s="4" t="s">
        <v>712</v>
      </c>
      <c r="B24" s="5" t="n">
        <v>-2614</v>
      </c>
      <c r="C24" s="5" t="n">
        <v>-1144</v>
      </c>
      <c r="D24" s="5" t="n">
        <v>42</v>
      </c>
    </row>
    <row r="25" spans="1:4">
      <c r="A25" s="4" t="s">
        <v>109</v>
      </c>
      <c r="B25" s="5" t="n">
        <v>9248</v>
      </c>
      <c r="C25" s="5" t="n">
        <v>13238</v>
      </c>
      <c r="D25" s="5" t="n">
        <v>22486</v>
      </c>
    </row>
    <row r="26" spans="1:4">
      <c r="A26" s="4" t="s">
        <v>713</v>
      </c>
      <c r="B26" s="5" t="n">
        <v>-4242</v>
      </c>
      <c r="C26" s="5" t="n">
        <v>66269</v>
      </c>
      <c r="D26" s="5" t="n">
        <v>83170</v>
      </c>
    </row>
    <row r="27" spans="1:4">
      <c r="A27" s="4" t="s">
        <v>717</v>
      </c>
    </row>
    <row r="28" spans="1:4">
      <c r="A28" s="3" t="s">
        <v>709</v>
      </c>
    </row>
    <row r="29" spans="1:4">
      <c r="A29" s="4" t="s">
        <v>715</v>
      </c>
      <c r="B29" s="5" t="n">
        <v>17291</v>
      </c>
      <c r="C29" s="5" t="n">
        <v>21329</v>
      </c>
    </row>
    <row r="30" spans="1:4">
      <c r="A30" s="4" t="s">
        <v>55</v>
      </c>
      <c r="B30" s="5" t="n">
        <v>64478</v>
      </c>
      <c r="C30" s="5" t="n">
        <v>98858</v>
      </c>
    </row>
    <row r="31" spans="1:4">
      <c r="A31" s="4" t="s">
        <v>718</v>
      </c>
    </row>
    <row r="32" spans="1:4">
      <c r="A32" s="3" t="s">
        <v>709</v>
      </c>
    </row>
    <row r="33" spans="1:4">
      <c r="A33" s="4" t="s">
        <v>711</v>
      </c>
      <c r="B33" s="5" t="n">
        <v>-384</v>
      </c>
      <c r="C33" s="5" t="n">
        <v>-1342</v>
      </c>
      <c r="D33" s="5" t="n">
        <v>-1525</v>
      </c>
    </row>
    <row r="34" spans="1:4">
      <c r="A34" s="4" t="s">
        <v>719</v>
      </c>
    </row>
    <row r="35" spans="1:4">
      <c r="A35" s="3" t="s">
        <v>709</v>
      </c>
    </row>
    <row r="36" spans="1:4">
      <c r="A36" s="4" t="s">
        <v>715</v>
      </c>
      <c r="B36" s="5" t="n">
        <v>10000</v>
      </c>
      <c r="C36" s="5" t="n">
        <v>10000</v>
      </c>
    </row>
    <row r="37" spans="1:4">
      <c r="A37" s="4" t="s">
        <v>55</v>
      </c>
      <c r="B37" s="5" t="n">
        <v>10122</v>
      </c>
      <c r="C37" s="5" t="n">
        <v>10200</v>
      </c>
    </row>
    <row r="38" spans="1:4">
      <c r="A38" s="4" t="s">
        <v>720</v>
      </c>
    </row>
    <row r="39" spans="1:4">
      <c r="A39" s="3" t="s">
        <v>709</v>
      </c>
    </row>
    <row r="40" spans="1:4">
      <c r="A40" s="4" t="s">
        <v>710</v>
      </c>
      <c r="B40" s="5" t="n">
        <v>324</v>
      </c>
      <c r="C40" s="5" t="n">
        <v>498</v>
      </c>
      <c r="D40" s="5" t="n">
        <v>1369</v>
      </c>
    </row>
    <row r="41" spans="1:4">
      <c r="A41" s="4" t="s">
        <v>94</v>
      </c>
      <c r="B41" s="5" t="n">
        <v>151</v>
      </c>
      <c r="C41" s="5" t="n">
        <v>633</v>
      </c>
      <c r="D41" s="5" t="n">
        <v>901</v>
      </c>
    </row>
    <row r="42" spans="1:4">
      <c r="A42" s="4" t="s">
        <v>96</v>
      </c>
      <c r="B42" s="5" t="n">
        <v>88</v>
      </c>
      <c r="C42" s="5" t="n">
        <v>3242</v>
      </c>
    </row>
    <row r="43" spans="1:4">
      <c r="A43" s="4" t="s">
        <v>711</v>
      </c>
      <c r="B43" s="5" t="n">
        <v>-72</v>
      </c>
      <c r="C43" s="5" t="n">
        <v>-4366</v>
      </c>
      <c r="D43" s="5" t="n">
        <v>-119</v>
      </c>
    </row>
    <row r="44" spans="1:4">
      <c r="A44" s="4" t="s">
        <v>713</v>
      </c>
      <c r="D44" s="5" t="n">
        <v>8</v>
      </c>
    </row>
    <row r="45" spans="1:4">
      <c r="A45" s="4" t="s">
        <v>721</v>
      </c>
    </row>
    <row r="46" spans="1:4">
      <c r="A46" s="3" t="s">
        <v>709</v>
      </c>
    </row>
    <row r="47" spans="1:4">
      <c r="A47" s="4" t="s">
        <v>715</v>
      </c>
      <c r="C47" s="5" t="n">
        <v>1234</v>
      </c>
    </row>
    <row r="48" spans="1:4">
      <c r="A48" s="4" t="s">
        <v>55</v>
      </c>
      <c r="B48" s="5" t="n">
        <v>382</v>
      </c>
      <c r="C48" s="5" t="n">
        <v>1470</v>
      </c>
    </row>
    <row r="49" spans="1:4">
      <c r="A49" s="4" t="s">
        <v>722</v>
      </c>
    </row>
    <row r="50" spans="1:4">
      <c r="A50" s="3" t="s">
        <v>709</v>
      </c>
    </row>
    <row r="51" spans="1:4">
      <c r="A51" s="4" t="s">
        <v>94</v>
      </c>
      <c r="B51" s="5" t="n">
        <v>244</v>
      </c>
      <c r="C51" s="5" t="n">
        <v>240</v>
      </c>
      <c r="D51" s="5" t="n">
        <v>94</v>
      </c>
    </row>
    <row r="52" spans="1:4">
      <c r="A52" s="4" t="s">
        <v>711</v>
      </c>
      <c r="B52" s="5" t="n">
        <v>-7836</v>
      </c>
      <c r="C52" s="5" t="n">
        <v>-10155</v>
      </c>
      <c r="D52" s="5" t="n">
        <v>-6856</v>
      </c>
    </row>
    <row r="53" spans="1:4">
      <c r="A53" s="4" t="s">
        <v>712</v>
      </c>
      <c r="B53" s="5" t="n">
        <v>1</v>
      </c>
      <c r="C53" s="5" t="n">
        <v>-181</v>
      </c>
      <c r="D53" s="5" t="n">
        <v>33</v>
      </c>
    </row>
    <row r="54" spans="1:4">
      <c r="A54" s="4" t="s">
        <v>109</v>
      </c>
      <c r="C54" s="5" t="n">
        <v>1349</v>
      </c>
    </row>
    <row r="55" spans="1:4">
      <c r="A55" s="4" t="s">
        <v>713</v>
      </c>
      <c r="B55" s="5" t="n">
        <v>181</v>
      </c>
      <c r="C55" s="5" t="n">
        <v>150</v>
      </c>
      <c r="D55" s="7" t="n">
        <v>816</v>
      </c>
    </row>
    <row r="56" spans="1:4">
      <c r="A56" s="4" t="s">
        <v>723</v>
      </c>
    </row>
    <row r="57" spans="1:4">
      <c r="A57" s="3" t="s">
        <v>709</v>
      </c>
    </row>
    <row r="58" spans="1:4">
      <c r="A58" s="4" t="s">
        <v>715</v>
      </c>
      <c r="B58" s="5" t="n">
        <v>728</v>
      </c>
      <c r="C58" s="5" t="n">
        <v>794</v>
      </c>
    </row>
    <row r="59" spans="1:4">
      <c r="A59" s="4" t="s">
        <v>55</v>
      </c>
      <c r="B59" s="7" t="n">
        <v>3911</v>
      </c>
      <c r="C59" s="7" t="n">
        <v>50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2</v>
      </c>
      <c r="C1" s="2" t="s">
        <v>30</v>
      </c>
      <c r="D1" s="2" t="s">
        <v>88</v>
      </c>
      <c r="E1" s="2" t="s">
        <v>725</v>
      </c>
    </row>
    <row r="2" spans="1:5">
      <c r="A2" s="3" t="s">
        <v>31</v>
      </c>
    </row>
    <row r="3" spans="1:5">
      <c r="A3" s="4" t="s">
        <v>32</v>
      </c>
      <c r="B3" s="7" t="n">
        <v>20474</v>
      </c>
      <c r="C3" s="7" t="n">
        <v>25357</v>
      </c>
      <c r="D3" s="7" t="n">
        <v>69051</v>
      </c>
      <c r="E3" s="7" t="n">
        <v>130529</v>
      </c>
    </row>
    <row r="4" spans="1:5">
      <c r="A4" s="3" t="s">
        <v>34</v>
      </c>
    </row>
    <row r="5" spans="1:5">
      <c r="A5" s="4" t="s">
        <v>37</v>
      </c>
      <c r="B5" s="5" t="n">
        <v>120</v>
      </c>
      <c r="C5" s="5" t="n">
        <v>42</v>
      </c>
    </row>
    <row r="6" spans="1:5">
      <c r="A6" s="4" t="s">
        <v>40</v>
      </c>
      <c r="B6" s="5" t="n">
        <v>3956</v>
      </c>
      <c r="C6" s="5" t="n">
        <v>2975</v>
      </c>
    </row>
    <row r="7" spans="1:5">
      <c r="A7" s="4" t="s">
        <v>42</v>
      </c>
      <c r="B7" s="5" t="n">
        <v>38475</v>
      </c>
      <c r="C7" s="5" t="n">
        <v>63742</v>
      </c>
    </row>
    <row r="8" spans="1:5">
      <c r="A8" s="3" t="s">
        <v>43</v>
      </c>
    </row>
    <row r="9" spans="1:5">
      <c r="A9" s="4" t="s">
        <v>46</v>
      </c>
      <c r="B9" s="5" t="n">
        <v>9779</v>
      </c>
      <c r="C9" s="5" t="n">
        <v>10805</v>
      </c>
    </row>
    <row r="10" spans="1:5">
      <c r="A10" s="4" t="s">
        <v>47</v>
      </c>
      <c r="B10" s="5" t="n">
        <v>409010</v>
      </c>
      <c r="C10" s="5" t="n">
        <v>433398</v>
      </c>
    </row>
    <row r="11" spans="1:5">
      <c r="A11" s="4" t="s">
        <v>726</v>
      </c>
      <c r="B11" s="5" t="n">
        <v>-380991</v>
      </c>
      <c r="C11" s="5" t="n">
        <v>-400041</v>
      </c>
    </row>
    <row r="12" spans="1:5">
      <c r="A12" s="4" t="s">
        <v>49</v>
      </c>
      <c r="B12" s="5" t="n">
        <v>28019</v>
      </c>
      <c r="C12" s="5" t="n">
        <v>33357</v>
      </c>
    </row>
    <row r="13" spans="1:5">
      <c r="A13" s="3" t="s">
        <v>50</v>
      </c>
    </row>
    <row r="14" spans="1:5">
      <c r="A14" s="4" t="s">
        <v>33</v>
      </c>
      <c r="B14" s="5" t="n">
        <v>918</v>
      </c>
      <c r="C14" s="5" t="n">
        <v>15830</v>
      </c>
    </row>
    <row r="15" spans="1:5">
      <c r="A15" s="4" t="s">
        <v>55</v>
      </c>
      <c r="B15" s="5" t="n">
        <v>81032</v>
      </c>
      <c r="C15" s="5" t="n">
        <v>123958</v>
      </c>
    </row>
    <row r="16" spans="1:5">
      <c r="A16" s="3" t="s">
        <v>56</v>
      </c>
    </row>
    <row r="17" spans="1:5">
      <c r="A17" s="4" t="s">
        <v>57</v>
      </c>
      <c r="B17" s="5" t="n">
        <v>19096</v>
      </c>
      <c r="C17" s="5" t="n">
        <v>44140</v>
      </c>
    </row>
    <row r="18" spans="1:5">
      <c r="A18" s="4" t="s">
        <v>58</v>
      </c>
      <c r="B18" s="5" t="n">
        <v>10506</v>
      </c>
      <c r="C18" s="5" t="n">
        <v>18447</v>
      </c>
    </row>
    <row r="19" spans="1:5">
      <c r="A19" s="4" t="s">
        <v>61</v>
      </c>
      <c r="B19" s="5" t="n">
        <v>55554</v>
      </c>
      <c r="C19" s="5" t="n">
        <v>66716</v>
      </c>
    </row>
    <row r="20" spans="1:5">
      <c r="A20" s="4" t="s">
        <v>65</v>
      </c>
      <c r="B20" s="5" t="n">
        <v>81390</v>
      </c>
      <c r="C20" s="5" t="n">
        <v>97882</v>
      </c>
    </row>
    <row r="21" spans="1:5">
      <c r="A21" s="4" t="s">
        <v>727</v>
      </c>
      <c r="B21" s="4" t="s">
        <v>67</v>
      </c>
      <c r="C21" s="4" t="s">
        <v>67</v>
      </c>
    </row>
    <row r="22" spans="1:5">
      <c r="A22" s="3" t="s">
        <v>728</v>
      </c>
    </row>
    <row r="23" spans="1:5">
      <c r="A23" s="4" t="s">
        <v>69</v>
      </c>
      <c r="B23" s="4" t="s">
        <v>67</v>
      </c>
      <c r="C23" s="4" t="s">
        <v>67</v>
      </c>
    </row>
    <row r="24" spans="1:5">
      <c r="A24" s="4" t="s">
        <v>70</v>
      </c>
      <c r="B24" s="5" t="n">
        <v>6611</v>
      </c>
      <c r="C24" s="5" t="n">
        <v>6604</v>
      </c>
    </row>
    <row r="25" spans="1:5">
      <c r="A25" s="4" t="s">
        <v>71</v>
      </c>
      <c r="B25" s="5" t="n">
        <v>70268</v>
      </c>
      <c r="C25" s="5" t="n">
        <v>69118</v>
      </c>
    </row>
    <row r="26" spans="1:5">
      <c r="A26" s="4" t="s">
        <v>72</v>
      </c>
      <c r="B26" s="5" t="n">
        <v>-37933</v>
      </c>
      <c r="C26" s="5" t="n">
        <v>-37882</v>
      </c>
    </row>
    <row r="27" spans="1:5">
      <c r="A27" s="4" t="s">
        <v>73</v>
      </c>
      <c r="B27" s="5" t="n">
        <v>-39304</v>
      </c>
      <c r="C27" s="5" t="n">
        <v>-11764</v>
      </c>
    </row>
    <row r="28" spans="1:5">
      <c r="A28" s="4" t="s">
        <v>74</v>
      </c>
      <c r="B28" s="5" t="n">
        <v>-358</v>
      </c>
      <c r="C28" s="5" t="n">
        <v>26076</v>
      </c>
      <c r="D28" s="5" t="n">
        <v>180463</v>
      </c>
      <c r="E28" s="5" t="n">
        <v>250874</v>
      </c>
    </row>
    <row r="29" spans="1:5">
      <c r="A29" s="4" t="s">
        <v>75</v>
      </c>
      <c r="B29" s="5" t="n">
        <v>81032</v>
      </c>
      <c r="C29" s="5" t="n">
        <v>123958</v>
      </c>
    </row>
    <row r="30" spans="1:5">
      <c r="A30" s="4" t="s">
        <v>681</v>
      </c>
    </row>
    <row r="31" spans="1:5">
      <c r="A31" s="3" t="s">
        <v>31</v>
      </c>
    </row>
    <row r="32" spans="1:5">
      <c r="A32" s="4" t="s">
        <v>32</v>
      </c>
      <c r="B32" s="5" t="n">
        <v>1038</v>
      </c>
      <c r="D32" s="7" t="n">
        <v>3780</v>
      </c>
      <c r="E32" s="7" t="n">
        <v>8605</v>
      </c>
    </row>
    <row r="33" spans="1:5">
      <c r="A33" s="3" t="s">
        <v>34</v>
      </c>
    </row>
    <row r="34" spans="1:5">
      <c r="A34" s="4" t="s">
        <v>37</v>
      </c>
      <c r="B34" s="5" t="n">
        <v>21</v>
      </c>
    </row>
    <row r="35" spans="1:5">
      <c r="A35" s="4" t="s">
        <v>40</v>
      </c>
      <c r="B35" s="5" t="n">
        <v>1696</v>
      </c>
      <c r="C35" s="5" t="n">
        <v>741</v>
      </c>
    </row>
    <row r="36" spans="1:5">
      <c r="A36" s="4" t="s">
        <v>42</v>
      </c>
      <c r="B36" s="5" t="n">
        <v>2755</v>
      </c>
      <c r="C36" s="5" t="n">
        <v>741</v>
      </c>
    </row>
    <row r="37" spans="1:5">
      <c r="A37" s="3" t="s">
        <v>43</v>
      </c>
    </row>
    <row r="38" spans="1:5">
      <c r="A38" s="4" t="s">
        <v>46</v>
      </c>
      <c r="B38" s="5" t="n">
        <v>1225</v>
      </c>
      <c r="C38" s="5" t="n">
        <v>1222</v>
      </c>
    </row>
    <row r="39" spans="1:5">
      <c r="A39" s="4" t="s">
        <v>47</v>
      </c>
      <c r="B39" s="5" t="n">
        <v>1225</v>
      </c>
      <c r="C39" s="5" t="n">
        <v>1222</v>
      </c>
    </row>
    <row r="40" spans="1:5">
      <c r="A40" s="4" t="s">
        <v>726</v>
      </c>
      <c r="B40" s="5" t="n">
        <v>-497</v>
      </c>
      <c r="C40" s="5" t="n">
        <v>-428</v>
      </c>
    </row>
    <row r="41" spans="1:5">
      <c r="A41" s="4" t="s">
        <v>49</v>
      </c>
      <c r="B41" s="5" t="n">
        <v>728</v>
      </c>
      <c r="C41" s="5" t="n">
        <v>794</v>
      </c>
    </row>
    <row r="42" spans="1:5">
      <c r="A42" s="3" t="s">
        <v>50</v>
      </c>
    </row>
    <row r="43" spans="1:5">
      <c r="A43" s="4" t="s">
        <v>33</v>
      </c>
      <c r="C43" s="5" t="n">
        <v>1582</v>
      </c>
    </row>
    <row r="44" spans="1:5">
      <c r="A44" s="4" t="s">
        <v>729</v>
      </c>
      <c r="C44" s="5" t="n">
        <v>26781</v>
      </c>
    </row>
    <row r="45" spans="1:5">
      <c r="A45" s="4" t="s">
        <v>55</v>
      </c>
      <c r="B45" s="5" t="n">
        <v>3483</v>
      </c>
      <c r="C45" s="5" t="n">
        <v>29898</v>
      </c>
    </row>
    <row r="46" spans="1:5">
      <c r="A46" s="3" t="s">
        <v>56</v>
      </c>
    </row>
    <row r="47" spans="1:5">
      <c r="A47" s="4" t="s">
        <v>57</v>
      </c>
      <c r="B47" s="5" t="n">
        <v>310</v>
      </c>
      <c r="C47" s="5" t="n">
        <v>968</v>
      </c>
    </row>
    <row r="48" spans="1:5">
      <c r="A48" s="4" t="s">
        <v>58</v>
      </c>
      <c r="B48" s="5" t="n">
        <v>1024</v>
      </c>
      <c r="C48" s="5" t="n">
        <v>2854</v>
      </c>
    </row>
    <row r="49" spans="1:5">
      <c r="A49" s="4" t="s">
        <v>61</v>
      </c>
      <c r="B49" s="5" t="n">
        <v>1334</v>
      </c>
      <c r="C49" s="5" t="n">
        <v>3822</v>
      </c>
    </row>
    <row r="50" spans="1:5">
      <c r="A50" s="4" t="s">
        <v>730</v>
      </c>
      <c r="B50" s="5" t="n">
        <v>2507</v>
      </c>
    </row>
    <row r="51" spans="1:5">
      <c r="A51" s="4" t="s">
        <v>65</v>
      </c>
      <c r="B51" s="5" t="n">
        <v>3841</v>
      </c>
      <c r="C51" s="5" t="n">
        <v>3822</v>
      </c>
    </row>
    <row r="52" spans="1:5">
      <c r="A52" s="4" t="s">
        <v>727</v>
      </c>
      <c r="B52" s="4" t="s">
        <v>67</v>
      </c>
      <c r="C52" s="4" t="s">
        <v>67</v>
      </c>
    </row>
    <row r="53" spans="1:5">
      <c r="A53" s="3" t="s">
        <v>728</v>
      </c>
    </row>
    <row r="54" spans="1:5">
      <c r="A54" s="4" t="s">
        <v>69</v>
      </c>
      <c r="B54" s="4" t="s">
        <v>67</v>
      </c>
      <c r="C54" s="4" t="s">
        <v>67</v>
      </c>
    </row>
    <row r="55" spans="1:5">
      <c r="A55" s="4" t="s">
        <v>70</v>
      </c>
      <c r="B55" s="5" t="n">
        <v>6611</v>
      </c>
      <c r="C55" s="5" t="n">
        <v>6604</v>
      </c>
    </row>
    <row r="56" spans="1:5">
      <c r="A56" s="4" t="s">
        <v>71</v>
      </c>
      <c r="B56" s="5" t="n">
        <v>70268</v>
      </c>
      <c r="C56" s="5" t="n">
        <v>69118</v>
      </c>
    </row>
    <row r="57" spans="1:5">
      <c r="A57" s="4" t="s">
        <v>72</v>
      </c>
      <c r="B57" s="5" t="n">
        <v>-37933</v>
      </c>
      <c r="C57" s="5" t="n">
        <v>-37882</v>
      </c>
    </row>
    <row r="58" spans="1:5">
      <c r="A58" s="4" t="s">
        <v>73</v>
      </c>
      <c r="B58" s="5" t="n">
        <v>-39304</v>
      </c>
      <c r="C58" s="5" t="n">
        <v>-11764</v>
      </c>
    </row>
    <row r="59" spans="1:5">
      <c r="A59" s="4" t="s">
        <v>74</v>
      </c>
      <c r="B59" s="5" t="n">
        <v>-358</v>
      </c>
      <c r="C59" s="5" t="n">
        <v>26076</v>
      </c>
    </row>
    <row r="60" spans="1:5">
      <c r="A60" s="4" t="s">
        <v>75</v>
      </c>
      <c r="B60" s="7" t="n">
        <v>3483</v>
      </c>
      <c r="C60" s="7" t="n">
        <v>298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0</v>
      </c>
    </row>
    <row r="2" spans="1:3">
      <c r="A2" s="4" t="s">
        <v>587</v>
      </c>
      <c r="B2" s="5" t="n">
        <v>0</v>
      </c>
      <c r="C2" s="5" t="n">
        <v>0</v>
      </c>
    </row>
    <row r="3" spans="1:3">
      <c r="A3" s="4" t="s">
        <v>586</v>
      </c>
      <c r="B3" s="5" t="n">
        <v>500000</v>
      </c>
      <c r="C3" s="5" t="n">
        <v>500000</v>
      </c>
    </row>
    <row r="4" spans="1:3">
      <c r="A4" s="4" t="s">
        <v>588</v>
      </c>
      <c r="B4" s="7" t="n">
        <v>25</v>
      </c>
      <c r="C4" s="7" t="n">
        <v>25</v>
      </c>
    </row>
    <row r="5" spans="1:3">
      <c r="A5" s="4" t="s">
        <v>83</v>
      </c>
      <c r="B5" s="8" t="n">
        <v>0.1</v>
      </c>
      <c r="C5" s="8" t="n">
        <v>0.1</v>
      </c>
    </row>
    <row r="6" spans="1:3">
      <c r="A6" s="4" t="s">
        <v>84</v>
      </c>
      <c r="B6" s="5" t="n">
        <v>100000000</v>
      </c>
      <c r="C6" s="5" t="n">
        <v>100000000</v>
      </c>
    </row>
    <row r="7" spans="1:3">
      <c r="A7" s="4" t="s">
        <v>85</v>
      </c>
      <c r="B7" s="5" t="n">
        <v>66109565</v>
      </c>
      <c r="C7" s="5" t="n">
        <v>66041338</v>
      </c>
    </row>
    <row r="8" spans="1:3">
      <c r="A8" s="4" t="s">
        <v>732</v>
      </c>
      <c r="B8" s="5" t="n">
        <v>7555095</v>
      </c>
      <c r="C8" s="5" t="n">
        <v>7514169</v>
      </c>
    </row>
    <row r="9" spans="1:3">
      <c r="A9" s="4" t="s">
        <v>681</v>
      </c>
    </row>
    <row r="10" spans="1:3">
      <c r="A10" s="4" t="s">
        <v>587</v>
      </c>
      <c r="B10" s="5" t="n">
        <v>0</v>
      </c>
      <c r="C10" s="5" t="n">
        <v>0</v>
      </c>
    </row>
    <row r="11" spans="1:3">
      <c r="A11" s="4" t="s">
        <v>586</v>
      </c>
      <c r="B11" s="5" t="n">
        <v>500000</v>
      </c>
      <c r="C11" s="5" t="n">
        <v>500000</v>
      </c>
    </row>
    <row r="12" spans="1:3">
      <c r="A12" s="4" t="s">
        <v>588</v>
      </c>
      <c r="B12" s="7" t="n">
        <v>25</v>
      </c>
      <c r="C12" s="7" t="n">
        <v>25</v>
      </c>
    </row>
    <row r="13" spans="1:3">
      <c r="A13" s="4" t="s">
        <v>83</v>
      </c>
      <c r="B13" s="8" t="n">
        <v>0.1</v>
      </c>
      <c r="C13" s="8" t="n">
        <v>0.1</v>
      </c>
    </row>
    <row r="14" spans="1:3">
      <c r="A14" s="4" t="s">
        <v>84</v>
      </c>
      <c r="B14" s="5" t="n">
        <v>100000000</v>
      </c>
      <c r="C14" s="5" t="n">
        <v>100000000</v>
      </c>
    </row>
    <row r="15" spans="1:3">
      <c r="A15" s="4" t="s">
        <v>85</v>
      </c>
      <c r="B15" s="5" t="n">
        <v>66109565</v>
      </c>
      <c r="C15" s="5" t="n">
        <v>66041338</v>
      </c>
    </row>
    <row r="16" spans="1:3">
      <c r="A16" s="4" t="s">
        <v>732</v>
      </c>
      <c r="B16" s="5" t="n">
        <v>7555095</v>
      </c>
      <c r="C16" s="5" t="n">
        <v>75141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88</v>
      </c>
    </row>
    <row r="3" spans="1:4">
      <c r="A3" s="3" t="s">
        <v>89</v>
      </c>
    </row>
    <row r="4" spans="1:4">
      <c r="A4" s="4" t="s">
        <v>90</v>
      </c>
      <c r="B4" s="7" t="n">
        <v>59784</v>
      </c>
      <c r="C4" s="7" t="n">
        <v>80445</v>
      </c>
      <c r="D4" s="7" t="n">
        <v>127691</v>
      </c>
    </row>
    <row r="5" spans="1:4">
      <c r="A5" s="3" t="s">
        <v>91</v>
      </c>
    </row>
    <row r="6" spans="1:4">
      <c r="A6" s="4" t="s">
        <v>94</v>
      </c>
      <c r="B6" s="5" t="n">
        <v>6926</v>
      </c>
      <c r="C6" s="5" t="n">
        <v>32998</v>
      </c>
      <c r="D6" s="5" t="n">
        <v>20074</v>
      </c>
    </row>
    <row r="7" spans="1:4">
      <c r="A7" s="4" t="s">
        <v>95</v>
      </c>
      <c r="B7" s="5" t="n">
        <v>9561</v>
      </c>
      <c r="C7" s="5" t="n">
        <v>12294</v>
      </c>
      <c r="D7" s="5" t="n">
        <v>12112</v>
      </c>
    </row>
    <row r="8" spans="1:4">
      <c r="A8" s="4" t="s">
        <v>734</v>
      </c>
      <c r="B8" s="5" t="n">
        <v>-332</v>
      </c>
      <c r="C8" s="5" t="n">
        <v>2372</v>
      </c>
    </row>
    <row r="9" spans="1:4">
      <c r="A9" s="4" t="s">
        <v>100</v>
      </c>
      <c r="B9" s="5" t="n">
        <v>63909</v>
      </c>
      <c r="C9" s="5" t="n">
        <v>182459</v>
      </c>
      <c r="D9" s="5" t="n">
        <v>178296</v>
      </c>
    </row>
    <row r="10" spans="1:4">
      <c r="A10" s="4" t="s">
        <v>102</v>
      </c>
      <c r="B10" s="5" t="n">
        <v>-4391</v>
      </c>
      <c r="C10" s="5" t="n">
        <v>-103106</v>
      </c>
      <c r="D10" s="5" t="n">
        <v>-50605</v>
      </c>
    </row>
    <row r="11" spans="1:4">
      <c r="A11" s="3" t="s">
        <v>103</v>
      </c>
    </row>
    <row r="12" spans="1:4">
      <c r="A12" s="4" t="s">
        <v>106</v>
      </c>
      <c r="B12" s="5" t="n">
        <v>-2015</v>
      </c>
      <c r="C12" s="5" t="n">
        <v>-1536</v>
      </c>
      <c r="D12" s="5" t="n">
        <v>-737</v>
      </c>
    </row>
    <row r="13" spans="1:4">
      <c r="A13" s="4" t="s">
        <v>107</v>
      </c>
      <c r="B13" s="5" t="n">
        <v>-4628</v>
      </c>
      <c r="C13" s="5" t="n">
        <v>-2861</v>
      </c>
      <c r="D13" s="5" t="n">
        <v>-662</v>
      </c>
    </row>
    <row r="14" spans="1:4">
      <c r="A14" s="4" t="s">
        <v>108</v>
      </c>
      <c r="B14" s="5" t="n">
        <v>-9019</v>
      </c>
      <c r="C14" s="5" t="n">
        <v>-105967</v>
      </c>
      <c r="D14" s="5" t="n">
        <v>-51267</v>
      </c>
    </row>
    <row r="15" spans="1:4">
      <c r="A15" s="4" t="s">
        <v>109</v>
      </c>
      <c r="B15" s="5" t="n">
        <v>-9248</v>
      </c>
      <c r="C15" s="5" t="n">
        <v>-14587</v>
      </c>
      <c r="D15" s="5" t="n">
        <v>-22486</v>
      </c>
    </row>
    <row r="16" spans="1:4">
      <c r="A16" s="4" t="s">
        <v>112</v>
      </c>
      <c r="B16" s="5" t="n">
        <v>-26550</v>
      </c>
      <c r="C16" s="5" t="n">
        <v>-158656</v>
      </c>
      <c r="D16" s="5" t="n">
        <v>-77550</v>
      </c>
    </row>
    <row r="17" spans="1:4">
      <c r="A17" s="4" t="s">
        <v>681</v>
      </c>
    </row>
    <row r="18" spans="1:4">
      <c r="A18" s="3" t="s">
        <v>89</v>
      </c>
    </row>
    <row r="19" spans="1:4">
      <c r="A19" s="4" t="s">
        <v>90</v>
      </c>
      <c r="B19" s="4" t="s">
        <v>67</v>
      </c>
      <c r="C19" s="4" t="s">
        <v>67</v>
      </c>
      <c r="D19" s="4" t="s">
        <v>67</v>
      </c>
    </row>
    <row r="20" spans="1:4">
      <c r="A20" s="3" t="s">
        <v>91</v>
      </c>
    </row>
    <row r="21" spans="1:4">
      <c r="A21" s="4" t="s">
        <v>94</v>
      </c>
      <c r="B21" s="5" t="n">
        <v>244</v>
      </c>
      <c r="C21" s="5" t="n">
        <v>240</v>
      </c>
      <c r="D21" s="5" t="n">
        <v>94</v>
      </c>
    </row>
    <row r="22" spans="1:4">
      <c r="A22" s="4" t="s">
        <v>95</v>
      </c>
      <c r="B22" s="5" t="n">
        <v>7935</v>
      </c>
      <c r="C22" s="5" t="n">
        <v>7550</v>
      </c>
      <c r="D22" s="5" t="n">
        <v>6740</v>
      </c>
    </row>
    <row r="23" spans="1:4">
      <c r="A23" s="4" t="s">
        <v>734</v>
      </c>
      <c r="B23" s="5" t="n">
        <v>-332</v>
      </c>
      <c r="C23" s="5" t="n">
        <v>2372</v>
      </c>
    </row>
    <row r="24" spans="1:4">
      <c r="A24" s="4" t="s">
        <v>100</v>
      </c>
      <c r="B24" s="5" t="n">
        <v>7847</v>
      </c>
      <c r="C24" s="5" t="n">
        <v>10162</v>
      </c>
      <c r="D24" s="5" t="n">
        <v>6834</v>
      </c>
    </row>
    <row r="25" spans="1:4">
      <c r="A25" s="4" t="s">
        <v>735</v>
      </c>
      <c r="B25" s="5" t="n">
        <v>16</v>
      </c>
    </row>
    <row r="26" spans="1:4">
      <c r="A26" s="4" t="s">
        <v>102</v>
      </c>
      <c r="B26" s="5" t="n">
        <v>-7831</v>
      </c>
      <c r="C26" s="5" t="n">
        <v>-10162</v>
      </c>
      <c r="D26" s="5" t="n">
        <v>-6834</v>
      </c>
    </row>
    <row r="27" spans="1:4">
      <c r="A27" s="3" t="s">
        <v>103</v>
      </c>
    </row>
    <row r="28" spans="1:4">
      <c r="A28" s="4" t="s">
        <v>712</v>
      </c>
      <c r="B28" s="5" t="n">
        <v>-2</v>
      </c>
      <c r="C28" s="5" t="n">
        <v>-181</v>
      </c>
      <c r="D28" s="5" t="n">
        <v>33</v>
      </c>
    </row>
    <row r="29" spans="1:4">
      <c r="A29" s="4" t="s">
        <v>106</v>
      </c>
      <c r="B29" s="5" t="n">
        <v>-1985</v>
      </c>
      <c r="C29" s="5" t="n">
        <v>-469</v>
      </c>
      <c r="D29" s="5" t="n">
        <v>450</v>
      </c>
    </row>
    <row r="30" spans="1:4">
      <c r="A30" s="4" t="s">
        <v>736</v>
      </c>
      <c r="B30" s="5" t="n">
        <v>-16732</v>
      </c>
      <c r="C30" s="5" t="n">
        <v>-146495</v>
      </c>
      <c r="D30" s="5" t="n">
        <v>-71199</v>
      </c>
    </row>
    <row r="31" spans="1:4">
      <c r="A31" s="4" t="s">
        <v>107</v>
      </c>
      <c r="B31" s="5" t="n">
        <v>-18719</v>
      </c>
      <c r="C31" s="5" t="n">
        <v>-147145</v>
      </c>
      <c r="D31" s="5" t="n">
        <v>-70716</v>
      </c>
    </row>
    <row r="32" spans="1:4">
      <c r="A32" s="4" t="s">
        <v>108</v>
      </c>
      <c r="B32" s="5" t="n">
        <v>-26550</v>
      </c>
      <c r="C32" s="5" t="n">
        <v>-157307</v>
      </c>
      <c r="D32" s="5" t="n">
        <v>-77550</v>
      </c>
    </row>
    <row r="33" spans="1:4">
      <c r="A33" s="4" t="s">
        <v>109</v>
      </c>
      <c r="C33" s="5" t="n">
        <v>-1349</v>
      </c>
    </row>
    <row r="34" spans="1:4">
      <c r="A34" s="4" t="s">
        <v>112</v>
      </c>
      <c r="B34" s="7" t="n">
        <v>-26550</v>
      </c>
      <c r="C34" s="7" t="n">
        <v>-158656</v>
      </c>
      <c r="D34" s="7" t="n">
        <v>-775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0</v>
      </c>
      <c r="D2" s="2" t="s">
        <v>88</v>
      </c>
    </row>
    <row r="3" spans="1:4">
      <c r="A3" s="3" t="s">
        <v>738</v>
      </c>
    </row>
    <row r="4" spans="1:4">
      <c r="A4" s="4" t="s">
        <v>144</v>
      </c>
      <c r="B4" s="7" t="n">
        <v>-26550</v>
      </c>
      <c r="C4" s="7" t="n">
        <v>-158656</v>
      </c>
      <c r="D4" s="7" t="n">
        <v>-77550</v>
      </c>
    </row>
    <row r="5" spans="1:4">
      <c r="A5" s="3" t="s">
        <v>739</v>
      </c>
    </row>
    <row r="6" spans="1:4">
      <c r="A6" s="4" t="s">
        <v>94</v>
      </c>
      <c r="B6" s="5" t="n">
        <v>6926</v>
      </c>
      <c r="C6" s="5" t="n">
        <v>32998</v>
      </c>
      <c r="D6" s="5" t="n">
        <v>20074</v>
      </c>
    </row>
    <row r="7" spans="1:4">
      <c r="A7" s="4" t="s">
        <v>740</v>
      </c>
      <c r="C7" s="5" t="n">
        <v>1349</v>
      </c>
    </row>
    <row r="8" spans="1:4">
      <c r="A8" s="4" t="s">
        <v>150</v>
      </c>
      <c r="B8" s="5" t="n">
        <v>192</v>
      </c>
      <c r="C8" s="5" t="n">
        <v>3810</v>
      </c>
      <c r="D8" s="5" t="n">
        <v>3321</v>
      </c>
    </row>
    <row r="9" spans="1:4">
      <c r="A9" s="3" t="s">
        <v>154</v>
      </c>
    </row>
    <row r="10" spans="1:4">
      <c r="A10" s="4" t="s">
        <v>157</v>
      </c>
      <c r="B10" s="5" t="n">
        <v>-18</v>
      </c>
      <c r="C10" s="5" t="n">
        <v>-609</v>
      </c>
      <c r="D10" s="5" t="n">
        <v>-1230</v>
      </c>
    </row>
    <row r="11" spans="1:4">
      <c r="A11" s="4" t="s">
        <v>40</v>
      </c>
      <c r="B11" s="5" t="n">
        <v>392</v>
      </c>
      <c r="C11" s="5" t="n">
        <v>3037</v>
      </c>
      <c r="D11" s="5" t="n">
        <v>-3957</v>
      </c>
    </row>
    <row r="12" spans="1:4">
      <c r="A12" s="4" t="s">
        <v>57</v>
      </c>
      <c r="B12" s="5" t="n">
        <v>-15459</v>
      </c>
      <c r="C12" s="5" t="n">
        <v>30187</v>
      </c>
      <c r="D12" s="5" t="n">
        <v>-8999</v>
      </c>
    </row>
    <row r="13" spans="1:4">
      <c r="A13" s="4" t="s">
        <v>58</v>
      </c>
      <c r="B13" s="5" t="n">
        <v>-4586</v>
      </c>
      <c r="C13" s="5" t="n">
        <v>3034</v>
      </c>
      <c r="D13" s="5" t="n">
        <v>-874</v>
      </c>
    </row>
    <row r="14" spans="1:4">
      <c r="A14" s="4" t="s">
        <v>160</v>
      </c>
      <c r="B14" s="5" t="n">
        <v>-15738</v>
      </c>
      <c r="C14" s="5" t="n">
        <v>41534</v>
      </c>
      <c r="D14" s="5" t="n">
        <v>31992</v>
      </c>
    </row>
    <row r="15" spans="1:4">
      <c r="A15" s="3" t="s">
        <v>741</v>
      </c>
    </row>
    <row r="16" spans="1:4">
      <c r="A16" s="4" t="s">
        <v>164</v>
      </c>
      <c r="B16" s="5" t="n">
        <v>15219</v>
      </c>
      <c r="C16" s="5" t="n">
        <v>5536</v>
      </c>
      <c r="D16" s="5" t="n">
        <v>-9218</v>
      </c>
    </row>
    <row r="17" spans="1:4">
      <c r="A17" s="4" t="s">
        <v>169</v>
      </c>
      <c r="B17" s="5" t="n">
        <v>-1287</v>
      </c>
      <c r="C17" s="5" t="n">
        <v>-62133</v>
      </c>
      <c r="D17" s="5" t="n">
        <v>-98711</v>
      </c>
    </row>
    <row r="18" spans="1:4">
      <c r="A18" s="3" t="s">
        <v>742</v>
      </c>
    </row>
    <row r="19" spans="1:4">
      <c r="A19" s="4" t="s">
        <v>173</v>
      </c>
      <c r="C19" s="5" t="n">
        <v>441</v>
      </c>
      <c r="D19" s="5" t="n">
        <v>5685</v>
      </c>
    </row>
    <row r="20" spans="1:4">
      <c r="A20" s="4" t="s">
        <v>176</v>
      </c>
      <c r="B20" s="5" t="n">
        <v>-51</v>
      </c>
      <c r="D20" s="5" t="n">
        <v>-1868</v>
      </c>
    </row>
    <row r="21" spans="1:4">
      <c r="A21" s="4" t="s">
        <v>177</v>
      </c>
      <c r="B21" s="5" t="n">
        <v>-144</v>
      </c>
      <c r="C21" s="5" t="n">
        <v>441</v>
      </c>
      <c r="D21" s="5" t="n">
        <v>16530</v>
      </c>
    </row>
    <row r="22" spans="1:4">
      <c r="A22" s="4" t="s">
        <v>180</v>
      </c>
      <c r="B22" s="5" t="n">
        <v>-4883</v>
      </c>
      <c r="C22" s="5" t="n">
        <v>-43694</v>
      </c>
      <c r="D22" s="5" t="n">
        <v>-61478</v>
      </c>
    </row>
    <row r="23" spans="1:4">
      <c r="A23" s="4" t="s">
        <v>181</v>
      </c>
      <c r="B23" s="5" t="n">
        <v>25357</v>
      </c>
      <c r="C23" s="5" t="n">
        <v>69051</v>
      </c>
      <c r="D23" s="5" t="n">
        <v>130529</v>
      </c>
    </row>
    <row r="24" spans="1:4">
      <c r="A24" s="4" t="s">
        <v>182</v>
      </c>
      <c r="B24" s="5" t="n">
        <v>20474</v>
      </c>
      <c r="C24" s="5" t="n">
        <v>25357</v>
      </c>
      <c r="D24" s="5" t="n">
        <v>69051</v>
      </c>
    </row>
    <row r="25" spans="1:4">
      <c r="A25" s="4" t="s">
        <v>681</v>
      </c>
    </row>
    <row r="26" spans="1:4">
      <c r="A26" s="3" t="s">
        <v>738</v>
      </c>
    </row>
    <row r="27" spans="1:4">
      <c r="A27" s="4" t="s">
        <v>144</v>
      </c>
      <c r="B27" s="5" t="n">
        <v>-26550</v>
      </c>
      <c r="C27" s="5" t="n">
        <v>-158656</v>
      </c>
      <c r="D27" s="5" t="n">
        <v>-77550</v>
      </c>
    </row>
    <row r="28" spans="1:4">
      <c r="A28" s="3" t="s">
        <v>739</v>
      </c>
    </row>
    <row r="29" spans="1:4">
      <c r="A29" s="4" t="s">
        <v>94</v>
      </c>
      <c r="B29" s="5" t="n">
        <v>244</v>
      </c>
      <c r="C29" s="5" t="n">
        <v>240</v>
      </c>
      <c r="D29" s="5" t="n">
        <v>94</v>
      </c>
    </row>
    <row r="30" spans="1:4">
      <c r="A30" s="4" t="s">
        <v>740</v>
      </c>
      <c r="C30" s="5" t="n">
        <v>1349</v>
      </c>
    </row>
    <row r="31" spans="1:4">
      <c r="A31" s="4" t="s">
        <v>150</v>
      </c>
      <c r="B31" s="5" t="n">
        <v>192</v>
      </c>
      <c r="C31" s="5" t="n">
        <v>3810</v>
      </c>
      <c r="D31" s="5" t="n">
        <v>3322</v>
      </c>
    </row>
    <row r="32" spans="1:4">
      <c r="A32" s="4" t="s">
        <v>743</v>
      </c>
      <c r="B32" s="5" t="n">
        <v>16732</v>
      </c>
      <c r="C32" s="5" t="n">
        <v>146495</v>
      </c>
      <c r="D32" s="5" t="n">
        <v>71199</v>
      </c>
    </row>
    <row r="33" spans="1:4">
      <c r="A33" s="3" t="s">
        <v>154</v>
      </c>
    </row>
    <row r="34" spans="1:4">
      <c r="A34" s="4" t="s">
        <v>157</v>
      </c>
      <c r="B34" s="5" t="n">
        <v>-21</v>
      </c>
      <c r="C34" s="5" t="n">
        <v>293</v>
      </c>
      <c r="D34" s="5" t="n">
        <v>-257</v>
      </c>
    </row>
    <row r="35" spans="1:4">
      <c r="A35" s="4" t="s">
        <v>40</v>
      </c>
      <c r="B35" s="5" t="n">
        <v>-955</v>
      </c>
      <c r="C35" s="5" t="n">
        <v>-236</v>
      </c>
      <c r="D35" s="5" t="n">
        <v>-416</v>
      </c>
    </row>
    <row r="36" spans="1:4">
      <c r="A36" s="4" t="s">
        <v>57</v>
      </c>
      <c r="B36" s="5" t="n">
        <v>-658</v>
      </c>
      <c r="C36" s="5" t="n">
        <v>753</v>
      </c>
      <c r="D36" s="5" t="n">
        <v>-34</v>
      </c>
    </row>
    <row r="37" spans="1:4">
      <c r="A37" s="4" t="s">
        <v>58</v>
      </c>
      <c r="B37" s="5" t="n">
        <v>-1855</v>
      </c>
      <c r="C37" s="5" t="n">
        <v>517</v>
      </c>
      <c r="D37" s="5" t="n">
        <v>187</v>
      </c>
    </row>
    <row r="38" spans="1:4">
      <c r="A38" s="4" t="s">
        <v>160</v>
      </c>
      <c r="B38" s="5" t="n">
        <v>-12871</v>
      </c>
      <c r="C38" s="5" t="n">
        <v>-5435</v>
      </c>
      <c r="D38" s="5" t="n">
        <v>-3455</v>
      </c>
    </row>
    <row r="39" spans="1:4">
      <c r="A39" s="3" t="s">
        <v>741</v>
      </c>
    </row>
    <row r="40" spans="1:4">
      <c r="A40" s="4" t="s">
        <v>744</v>
      </c>
      <c r="C40" s="5" t="n">
        <v>-7044</v>
      </c>
      <c r="D40" s="5" t="n">
        <v>-4371</v>
      </c>
    </row>
    <row r="41" spans="1:4">
      <c r="A41" s="4" t="s">
        <v>745</v>
      </c>
      <c r="B41" s="5" t="n">
        <v>12556</v>
      </c>
    </row>
    <row r="42" spans="1:4">
      <c r="A42" s="4" t="s">
        <v>164</v>
      </c>
      <c r="B42" s="5" t="n">
        <v>1582</v>
      </c>
      <c r="C42" s="5" t="n">
        <v>8418</v>
      </c>
    </row>
    <row r="43" spans="1:4">
      <c r="A43" s="4" t="s">
        <v>166</v>
      </c>
      <c r="B43" s="5" t="n">
        <v>-178</v>
      </c>
      <c r="C43" s="5" t="n">
        <v>-160</v>
      </c>
      <c r="D43" s="5" t="n">
        <v>-816</v>
      </c>
    </row>
    <row r="44" spans="1:4">
      <c r="A44" s="4" t="s">
        <v>169</v>
      </c>
      <c r="B44" s="5" t="n">
        <v>13960</v>
      </c>
      <c r="C44" s="5" t="n">
        <v>1214</v>
      </c>
      <c r="D44" s="5" t="n">
        <v>-5187</v>
      </c>
    </row>
    <row r="45" spans="1:4">
      <c r="A45" s="3" t="s">
        <v>742</v>
      </c>
    </row>
    <row r="46" spans="1:4">
      <c r="A46" s="4" t="s">
        <v>173</v>
      </c>
      <c r="C46" s="5" t="n">
        <v>441</v>
      </c>
      <c r="D46" s="5" t="n">
        <v>5685</v>
      </c>
    </row>
    <row r="47" spans="1:4">
      <c r="A47" s="4" t="s">
        <v>176</v>
      </c>
      <c r="B47" s="5" t="n">
        <v>-51</v>
      </c>
      <c r="D47" s="5" t="n">
        <v>-1868</v>
      </c>
    </row>
    <row r="48" spans="1:4">
      <c r="A48" s="4" t="s">
        <v>177</v>
      </c>
      <c r="B48" s="5" t="n">
        <v>-51</v>
      </c>
      <c r="C48" s="5" t="n">
        <v>441</v>
      </c>
      <c r="D48" s="5" t="n">
        <v>3817</v>
      </c>
    </row>
    <row r="49" spans="1:4">
      <c r="A49" s="4" t="s">
        <v>180</v>
      </c>
      <c r="B49" s="5" t="n">
        <v>1038</v>
      </c>
      <c r="C49" s="5" t="n">
        <v>-3780</v>
      </c>
      <c r="D49" s="5" t="n">
        <v>-4825</v>
      </c>
    </row>
    <row r="50" spans="1:4">
      <c r="A50" s="4" t="s">
        <v>181</v>
      </c>
      <c r="C50" s="7" t="n">
        <v>3780</v>
      </c>
      <c r="D50" s="5" t="n">
        <v>8605</v>
      </c>
    </row>
    <row r="51" spans="1:4">
      <c r="A51" s="4" t="s">
        <v>182</v>
      </c>
      <c r="B51" s="7" t="n">
        <v>1038</v>
      </c>
      <c r="D51" s="7" t="n">
        <v>378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746</v>
      </c>
      <c r="B1" s="2" t="s">
        <v>1</v>
      </c>
    </row>
    <row r="2" spans="1:2">
      <c r="B2" s="2" t="s">
        <v>2</v>
      </c>
    </row>
    <row r="3" spans="1:2">
      <c r="A3" s="4" t="s">
        <v>681</v>
      </c>
    </row>
    <row r="4" spans="1:2">
      <c r="A4" s="3" t="s">
        <v>747</v>
      </c>
    </row>
    <row r="5" spans="1:2">
      <c r="A5" s="4" t="s">
        <v>748</v>
      </c>
      <c r="B5" s="4" t="s">
        <v>5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7:28:53Z</dcterms:created>
  <dcterms:modified xmlns:dcterms="http://purl.org/dc/terms/" xmlns:xsi="http://www.w3.org/2001/XMLSchema-instance" xsi:type="dcterms:W3CDTF">2017-03-13T17:28:53Z</dcterms:modified>
</cp:coreProperties>
</file>